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and Deferred Revenue" sheetId="10" state="visible" r:id="rId10"/>
    <sheet xmlns:r="http://schemas.openxmlformats.org/officeDocument/2006/relationships" name="Cash, Cash Equivalents, and Fi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Revolving Credit Facility" sheetId="16" state="visible" r:id="rId16"/>
    <sheet xmlns:r="http://schemas.openxmlformats.org/officeDocument/2006/relationships" name="Income Taxes" sheetId="17" state="visible" r:id="rId17"/>
    <sheet xmlns:r="http://schemas.openxmlformats.org/officeDocument/2006/relationships" name="Capital Structure"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Restructuring" sheetId="23" state="visible" r:id="rId23"/>
    <sheet xmlns:r="http://schemas.openxmlformats.org/officeDocument/2006/relationships" name="Employee Benefit Plan" sheetId="24" state="visible" r:id="rId24"/>
    <sheet xmlns:r="http://schemas.openxmlformats.org/officeDocument/2006/relationships" name="Net Income Per Shar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and Deferred Revenue (T" sheetId="32" state="visible" r:id="rId32"/>
    <sheet xmlns:r="http://schemas.openxmlformats.org/officeDocument/2006/relationships" name="Cash, Cash Equivalents, and F_2"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Net (Tables)" sheetId="36" state="visible" r:id="rId36"/>
    <sheet xmlns:r="http://schemas.openxmlformats.org/officeDocument/2006/relationships" name="Accrued Expenses and Other Cu_2"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Net Income Per Share (Tables)" sheetId="41" state="visible" r:id="rId41"/>
    <sheet xmlns:r="http://schemas.openxmlformats.org/officeDocument/2006/relationships" name="Segment Information (Tables)" sheetId="42" state="visible" r:id="rId42"/>
    <sheet xmlns:r="http://schemas.openxmlformats.org/officeDocument/2006/relationships" name="Description of Business and B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Revenue and Deferred Revenue - " sheetId="51" state="visible" r:id="rId51"/>
    <sheet xmlns:r="http://schemas.openxmlformats.org/officeDocument/2006/relationships" name="Revenue and Deferred Revenue _2" sheetId="52" state="visible" r:id="rId52"/>
    <sheet xmlns:r="http://schemas.openxmlformats.org/officeDocument/2006/relationships" name="Revenue and Deferred Revenue _3" sheetId="53" state="visible" r:id="rId53"/>
    <sheet xmlns:r="http://schemas.openxmlformats.org/officeDocument/2006/relationships" name="Revenue and Deferred Revenue _4" sheetId="54" state="visible" r:id="rId54"/>
    <sheet xmlns:r="http://schemas.openxmlformats.org/officeDocument/2006/relationships" name="Cash, Cash Equivalents, and F_3" sheetId="55" state="visible" r:id="rId55"/>
    <sheet xmlns:r="http://schemas.openxmlformats.org/officeDocument/2006/relationships" name="Cash, Cash Equivalents, and F_4" sheetId="56" state="visible" r:id="rId56"/>
    <sheet xmlns:r="http://schemas.openxmlformats.org/officeDocument/2006/relationships" name="Inventories - Components of Inv" sheetId="57" state="visible" r:id="rId57"/>
    <sheet xmlns:r="http://schemas.openxmlformats.org/officeDocument/2006/relationships" name="Inventories - Narrative (Detail" sheetId="58" state="visible" r:id="rId58"/>
    <sheet xmlns:r="http://schemas.openxmlformats.org/officeDocument/2006/relationships" name="Property and Equipment - Compos" sheetId="59" state="visible" r:id="rId59"/>
    <sheet xmlns:r="http://schemas.openxmlformats.org/officeDocument/2006/relationships" name="Property and Equipment - Narrat" sheetId="60" state="visible" r:id="rId60"/>
    <sheet xmlns:r="http://schemas.openxmlformats.org/officeDocument/2006/relationships" name="Intangible Assets, Net - Summar" sheetId="61" state="visible" r:id="rId61"/>
    <sheet xmlns:r="http://schemas.openxmlformats.org/officeDocument/2006/relationships" name="Intangible Assets, Net - Narrat" sheetId="62" state="visible" r:id="rId62"/>
    <sheet xmlns:r="http://schemas.openxmlformats.org/officeDocument/2006/relationships" name="Accrued Expenses and Other Cu_3" sheetId="63" state="visible" r:id="rId63"/>
    <sheet xmlns:r="http://schemas.openxmlformats.org/officeDocument/2006/relationships" name="Revolving Credit Facility - Nar" sheetId="64" state="visible" r:id="rId64"/>
    <sheet xmlns:r="http://schemas.openxmlformats.org/officeDocument/2006/relationships" name="Income Taxes - Narrative (Detai" sheetId="65" state="visible" r:id="rId65"/>
    <sheet xmlns:r="http://schemas.openxmlformats.org/officeDocument/2006/relationships" name="Income Taxes - Reconciliation o" sheetId="66" state="visible" r:id="rId66"/>
    <sheet xmlns:r="http://schemas.openxmlformats.org/officeDocument/2006/relationships" name="Income Taxes - Components of Ne" sheetId="67" state="visible" r:id="rId67"/>
    <sheet xmlns:r="http://schemas.openxmlformats.org/officeDocument/2006/relationships" name="Income Taxes - Components of In" sheetId="68" state="visible" r:id="rId68"/>
    <sheet xmlns:r="http://schemas.openxmlformats.org/officeDocument/2006/relationships" name="Income Taxes - Unrecognized Tax" sheetId="69" state="visible" r:id="rId69"/>
    <sheet xmlns:r="http://schemas.openxmlformats.org/officeDocument/2006/relationships" name="Capital Structure - Narrative (" sheetId="70" state="visible" r:id="rId70"/>
    <sheet xmlns:r="http://schemas.openxmlformats.org/officeDocument/2006/relationships" name="Stock-Based Compensation - Cost" sheetId="71" state="visible" r:id="rId71"/>
    <sheet xmlns:r="http://schemas.openxmlformats.org/officeDocument/2006/relationships" name="Stock-Based Compensation - Co_2" sheetId="72" state="visible" r:id="rId72"/>
    <sheet xmlns:r="http://schemas.openxmlformats.org/officeDocument/2006/relationships" name="Stock-Based Compensation - Narr" sheetId="73" state="visible" r:id="rId73"/>
    <sheet xmlns:r="http://schemas.openxmlformats.org/officeDocument/2006/relationships" name="Stock-Based Compensation - Rest" sheetId="74" state="visible" r:id="rId74"/>
    <sheet xmlns:r="http://schemas.openxmlformats.org/officeDocument/2006/relationships" name="Stock-Based Compensation - PRSU" sheetId="75" state="visible" r:id="rId75"/>
    <sheet xmlns:r="http://schemas.openxmlformats.org/officeDocument/2006/relationships" name="Stock-Based Compensation - Stoc" sheetId="76" state="visible" r:id="rId76"/>
    <sheet xmlns:r="http://schemas.openxmlformats.org/officeDocument/2006/relationships" name="Stock-Based Compensation - Sche" sheetId="77" state="visible" r:id="rId77"/>
    <sheet xmlns:r="http://schemas.openxmlformats.org/officeDocument/2006/relationships" name="Stock-Based Compensation - Re_2" sheetId="78" state="visible" r:id="rId78"/>
    <sheet xmlns:r="http://schemas.openxmlformats.org/officeDocument/2006/relationships" name="Stock-Based Compensation - Unve" sheetId="79" state="visible" r:id="rId79"/>
    <sheet xmlns:r="http://schemas.openxmlformats.org/officeDocument/2006/relationships" name="Stock-Based Compensation - Opti" sheetId="80" state="visible" r:id="rId80"/>
    <sheet xmlns:r="http://schemas.openxmlformats.org/officeDocument/2006/relationships" name="Commitments and Contingencies (" sheetId="81" state="visible" r:id="rId81"/>
    <sheet xmlns:r="http://schemas.openxmlformats.org/officeDocument/2006/relationships" name="Leases - Narrative (Details)" sheetId="82" state="visible" r:id="rId82"/>
    <sheet xmlns:r="http://schemas.openxmlformats.org/officeDocument/2006/relationships" name="Leases - Schedule of Maturities" sheetId="83" state="visible" r:id="rId83"/>
    <sheet xmlns:r="http://schemas.openxmlformats.org/officeDocument/2006/relationships" name="Leases - Additional Lease Infor" sheetId="84" state="visible" r:id="rId84"/>
    <sheet xmlns:r="http://schemas.openxmlformats.org/officeDocument/2006/relationships" name="Related Party Transactions - Na" sheetId="85" state="visible" r:id="rId85"/>
    <sheet xmlns:r="http://schemas.openxmlformats.org/officeDocument/2006/relationships" name="Restructuring (Details)" sheetId="86" state="visible" r:id="rId86"/>
    <sheet xmlns:r="http://schemas.openxmlformats.org/officeDocument/2006/relationships" name="Employee Benefit Plan - Narrati" sheetId="87" state="visible" r:id="rId87"/>
    <sheet xmlns:r="http://schemas.openxmlformats.org/officeDocument/2006/relationships" name="Net Income Per Share - Schedule" sheetId="88" state="visible" r:id="rId88"/>
    <sheet xmlns:r="http://schemas.openxmlformats.org/officeDocument/2006/relationships" name="Net Income Per Share - Schedu_2" sheetId="89" state="visible" r:id="rId89"/>
    <sheet xmlns:r="http://schemas.openxmlformats.org/officeDocument/2006/relationships" name="Segment Information - Narrative" sheetId="90" state="visible" r:id="rId90"/>
    <sheet xmlns:r="http://schemas.openxmlformats.org/officeDocument/2006/relationships" name="Segment Information - Schedule "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000_);(#,##0.0000000)"/>
    <numFmt numFmtId="168" formatCode="_(&quot;$ &quot;#,##0.0_);_(&quot;$ &quot;(#,##0.0)"/>
    <numFmt numFmtId="169" formatCode="#,##0%_);(#,##0%)"/>
    <numFmt numFmtId="170" formatCode="#,##0.0_);(#,##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57</t>
        </is>
      </c>
      <c r="C9" s="4" t="inlineStr">
        <is>
          <t xml:space="preserve"> </t>
        </is>
      </c>
      <c r="D9" s="4" t="inlineStr">
        <is>
          <t xml:space="preserve"> </t>
        </is>
      </c>
    </row>
    <row r="10">
      <c r="A10" s="4" t="inlineStr">
        <is>
          <t>Entity Registrant Name</t>
        </is>
      </c>
      <c r="B10" s="4" t="inlineStr">
        <is>
          <t>Cricu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282025</t>
        </is>
      </c>
      <c r="C12" s="4" t="inlineStr">
        <is>
          <t xml:space="preserve"> </t>
        </is>
      </c>
      <c r="D12" s="4" t="inlineStr">
        <is>
          <t xml:space="preserve"> </t>
        </is>
      </c>
    </row>
    <row r="13">
      <c r="A13" s="4" t="inlineStr">
        <is>
          <t>Entity Address, Address Line One</t>
        </is>
      </c>
      <c r="B13" s="4" t="inlineStr">
        <is>
          <t>10855 South River Front Parkway</t>
        </is>
      </c>
      <c r="C13" s="4" t="inlineStr">
        <is>
          <t xml:space="preserve"> </t>
        </is>
      </c>
      <c r="D13" s="4" t="inlineStr">
        <is>
          <t xml:space="preserve"> </t>
        </is>
      </c>
    </row>
    <row r="14">
      <c r="A14" s="4" t="inlineStr">
        <is>
          <t>Entity Address, City or Town</t>
        </is>
      </c>
      <c r="B14" s="4" t="inlineStr">
        <is>
          <t>South Jordan</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95</t>
        </is>
      </c>
      <c r="C16" s="4" t="inlineStr">
        <is>
          <t xml:space="preserve"> </t>
        </is>
      </c>
      <c r="D16" s="4" t="inlineStr">
        <is>
          <t xml:space="preserve"> </t>
        </is>
      </c>
    </row>
    <row r="17">
      <c r="A17" s="4" t="inlineStr">
        <is>
          <t>City Area Code</t>
        </is>
      </c>
      <c r="B17" s="4" t="inlineStr">
        <is>
          <t>385</t>
        </is>
      </c>
      <c r="C17" s="4" t="inlineStr">
        <is>
          <t xml:space="preserve"> </t>
        </is>
      </c>
      <c r="D17" s="4" t="inlineStr">
        <is>
          <t xml:space="preserve"> </t>
        </is>
      </c>
    </row>
    <row r="18">
      <c r="A18" s="4" t="inlineStr">
        <is>
          <t>Local Phone Number</t>
        </is>
      </c>
      <c r="B18" s="4" t="inlineStr">
        <is>
          <t>351-0633</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CRC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91990</v>
      </c>
    </row>
    <row r="33">
      <c r="A33" s="4" t="inlineStr">
        <is>
          <t>Documents Incorporated by Reference</t>
        </is>
      </c>
      <c r="B33" s="4" t="inlineStr">
        <is>
          <t>Portions of the registrant’s definitive proxy statement to be filed subsequent to the date hereof with the Securities and Exchange Commission pursuant to Regulation 14A in connection with the registrant’s annual meeting of stockholders in 2024 (the “Proxy Statement”) are incorporated by reference into Part III of this report. Such definitive proxy statement will be filed with the Commission not later than 120 days after the end of the registrant’s fiscal year ended December 3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28962</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0536912</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6625996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and Deferred Revenue</t>
        </is>
      </c>
      <c r="B4" s="4" t="inlineStr">
        <is>
          <t>Revenue and Deferred Revenue Deferred revenue relates to performance obligations for which payments have been received from the customer prior to revenue recognition. Deferred revenue primarily consists of deferred subscription-based services. Deferred revenue also includes amounts allocated from the sale of a connected machine to the unspecified upgrades and enhancements and the Company’s cloud-based services. Contract costs consist of amounts paid to obtain contracts with customers in connection with sales of subscriptions through third-party apps. Contract costs are amortized over the subscription term. During the twelve months ended December 31, 2023, the Company capitalized $1.7 million of contract costs, and as of December 31, 2023 the unamortized balance was $0.9 million, included in prepaid and other current assets on our consolidated balance sheets. There were no capitalized costs during the year ended December 31, 2022. The Company has recognized no contract assets for any of the periods presented. The following table summarizes the changes in the deferred revenue balance for the periods indicated: December 31, 2023 2022 2021 (in thousands) Deferred revenue, beginning of period $ 38,658 $ 35,405 $ 26,276 Recognition of revenue for amounts included in beginning of period deferred revenue (34,869) (30,547) (23,518) Revenue deferred, net of revenue recognized on contracts in the respective period 39,446 33,800 32,647 Deferred revenue, end of period $ 43,235 $ 38,658 $ 35,405 As of December 31, 2023, the aggregate amount of the transaction price allocated to remaining performance obligations was equal to the deferred revenue balance. The Company expects the following recognition of deferred revenue as of December 31, 2023: Year Ended December 31, 2024 2025 2026 Total (in thousands) Revenue expected to be recognized $ 40,304 $ 2,171 $ 760 $ 43,235 The Company’s revenue from contracts with customers disaggregated by major product lines, excluding sales-based taxes, are included in Note 19. Revenue recognized during the years ended December 31, 2023, 2022, and 2021, related to performance obligations satisfied or partially satisfied in prior periods was $3.2 million, $1.7 million and $2.3 million, respectively. The following table presents the total revenue by geography based on the ship-to address for the periods indicated: Year Ended December 31, 2023 2022 2021 (in thousands) North America $ 609,933 $ 743,962 $ 1,157,679 International 155,214 142,334 148,548 Total revenue $ 765,147 $ 886,296 $ 1,306,227 North America revenue consists of revenues from the United States and Canada. United States represents 95%, 95%, and 96% of North America revenue for the years ended December 31, 2023,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Financial Instrument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Financial Instruments</t>
        </is>
      </c>
      <c r="B4" s="4" t="inlineStr">
        <is>
          <t xml:space="preserve">Cash, Cash Equivalents, and Financial Instruments The following table shows the Company’s cash, cash equivalents, and marketable securities by significant investment category as of December 31, 2023: As of December 31, 2023 Adjusted Cost Allowance for Credit Losses Total Unrealized Gains Total Unrealized Losses Fair Value Cash and Cash Equivalents Marketable Securities (in thousands) Cash $ 44,809 $ — $ — $ — $ 44,809 $ 44,809 $ — Level 1: Money market funds 97,378 — — — 97,378 97,378 — Subtotal 97,378 — — — 97,378 97,378 — Level 2: U.S. treasury securities 102,411 — 541 — 102,952 — 102,952 Subtotal 102,411 — 541 — 102,952 — 102,952 Total $ 244,598 $ — $ 541 $ — $ 245,139 $ 142,187 $ 102,952 The following table shows the Company’s cash, cash equivalents, and marketable securities by significant investment category as of December 31, 2022: As of December 31, 2022 Adjusted Cost Allowance for Credit Losses Total Unrealized Gains Total Unrealized Losses Fair Value Cash and Cash Equivalents Marketable Securities (in thousands) Cash $ 155,459 $ — $ — $ — $ 155,459 $ 155,459 $ — Level 1: Money market funds 69,484 — — — 69,484 69,484 — Subtotal 69,484 — — — 69,484 69,484 — Level 2: U.S. treasury securities 74,659 — — (403) 74,256 — 74,256 Subtotal 74,659 — — (403) 74,256 — 74,256 Total $ 299,602 $ — $ — $ (403) $ 299,199 $ 224,943 $ 74,256 Marketable securities held as of December 31, 2023 generally mature over the next 9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are comprised of the following: December 31, 2023 2022 (in thousands) Raw materials $ 44,935 $ 40,911 Finished goods 286,988 368,644 Total inventories $ 331,923 $ 409,555 Less: reserves (54,416) (28,087) Total inventories, net $ 277,507 $ 381,468 Inventories current $ 244,469 $ 351,682 Inventories non-current (included in Other assets) $ 33,038 $ 29,786 As of the years ended December 31, 2023 and 2022, the Company had $0.1 million and $4.5 million in finished goods for connected machines that were undergoing rework prior to being in a sellable condition. The Company’s recorded inventory reserves as of December 31, 2023 consisted of $4.6 million related to excess connected machine inventory that the Company does not expect to sell, $46.5 million related to excess accessories and materials inventory, and $3.3 million related to raw material components. Amounts charged to the reserve account are recorded primarily in cost of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The composition of property and equipment is as follows: December 31, 2023 2022 (in thousands) Computer software, software development costs and equipment $ 106,602 $ 86,929 Furniture and fixtures 2,928 2,941 Leasehold improvements 5,070 5,057 Manufacturing tools and equipment 34,350 35,396 Assets under construction 1,504 13,134 Total cost of property and equipment 150,454 143,457 Less: accumulated depreciation (102,840) (80,050) Property and equipment, net $ 47,614 $ 63,407 During the twelve months ended December 31, 2023, the Company recorded an impairment charge of $10.0 million, including $4.2 million for computer software and software development costs and $5.8 million for manufacturing tools and equipment from products the Company no longer plans to commercialize. These impairment charges were recorded primarily within general and administrative expense in the consolidated statements of operations. Total depreciation and amortization expense for the years ended December 31, 2023, 2022 and 2021 was $29.0 million, $25.9 million and $18.3 million, respectively. Amortization of computer software, software development costs and equipment for the years ended December 31, 2023, 2022 and 2021 was $20.1 million, $16.8 million and $12.2 million, respectively. Property and equipment, along with all other Company assets are pledged as collateral on the Credit Agreement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is a summary of the Company’s intangible assets: December 31, 2023 Gross Carrying Amount Accumulated Amortization and Impairment Net (in thousands) Trade names and trademarks $ 42,301 $ (42,301) $ — Total intangible asset $ 42,301 $ (42,301) $ — December 31, 2022 Gross Carrying Amount Accumulated Amortization and Impairment Net (in thousands) Trade names and trademarks $ 42,301 $ (41,541) $ 760 Total intangible asset $ 42,301 $ (41,541) $ 760 The Company’s trade names and trademarks have useful lives ranging from 11 to 15 years. Amortization was expensed on a straight-line basis for all intangible assets, as this was the Company’s best estimate of the period of economic benef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December 31, 2023 2022 (in thousands) Customer rebates $ 30,479 $ 35,552 Other accrued liabilities and other current liabilities 41,454 34,223 Total accrued expenses $ 71,933 $ 69,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3</t>
        </is>
      </c>
    </row>
    <row r="3">
      <c r="A3" s="3" t="inlineStr">
        <is>
          <t>Debt Disclosure [Abstract]</t>
        </is>
      </c>
      <c r="B3" s="4" t="inlineStr">
        <is>
          <t xml:space="preserve"> </t>
        </is>
      </c>
    </row>
    <row r="4">
      <c r="A4" s="4" t="inlineStr">
        <is>
          <t>Revolving Credit Facility</t>
        </is>
      </c>
      <c r="B4" s="4" t="inlineStr">
        <is>
          <t>Revolving Credit Facility 2020 Credit Agreement In September 2020, the Company entered into a credit agreement ( the “2020 Credit Agreement”) with JPMorgan Chase Bank, N.A., Citibank, N.A. and Origin Bank. The 2020 Credit Agreement provided for a three-year asset-based senior secured revolving credit facility of up to $150.0 million, maturing on September 4, 2023. The amount that could be borrowed under the 2020 Credit Agreement was limited to the lesser of (a) the borrowing base minus the aggregate revolving exposure or (b) aggregate lender commitments at any given time. The borrowing base was determined according to certain percentages of eligible accounts receivable and eligible inventory, subject to reserves determined by the administrative agent. As disclosed below, the 2020 Credit Agreement was replaced on August 4, 2022. At that time, no amount was outstanding under the 2020 Credit Agreement, available borrowings were $150.0 million, and the Company was in compliance with all financial and non-financial debt covenants. 2022 Credit Agreement On August 4, 2022, the Company entered into a credit agreement (the “Credit Agreement”) with JPMorgan Chase Bank, N.A, Citigroup N.A., PNC Bank, N.A., KeyBank, N.A., and other parties. The Credit Agreement replaced the Company’s prior asset-based Credit Agreement with JPMorgan Chase Bank, N.A., Citigroup N.A., and Origin Bank. The Credit Agreement provides for a five-year revolving credit facility (the “Credit Facility”) of up to $300.0 million, maturing on August 4, 2027. In addition, during the term of the Credit Agreement, the Company may increase the aggregate amount of the Credit Facility by up to an additional $150.0 million, (for maximum aggregate lender commitments of up to $450.0 million), subject to customary conditions under the Credit Agreement, including obtaining a consent from participating lenders (or another lender, if applicable) to such increase. The Credit Facility may be used to issue letters of credit and for other business purposes, including working capital needs. The current unused fee rate is 0.175% on per annum basis. The Company accounted for the Credit Agreement as a modification of the 2020 Credit Agreement in accordance with ASC 470-50 Modification and Extinguishments . In connection with the Credit Agreement, the Company incurred and capitalized $1.3 million of debt issuance costs in addition to $0.3 million of existing unamortized debt issuance costs with the 2020 Credit Agreement which remained deferred, resulting a total deferral of debt issuance costs of $1.6 million as of the date of the Credit Agreement. As of December 31, 2023 and 2022, total unamortized debt issuance costs were $1.2 million and $1.5 million, respectively. The Credit Agreement is collateralized by substantially all of the Company’s assets and contains affirmative and negative covenants, representations and warranties, events of default and other terms customary for loans of this nature. In particular, the Credit Agreement will not permit the leverage ratio to be greater than 3.0 to 1.0, measured on the last day of any fiscal quarter. In addition, the Credit Agreement will not permit the interest coverage ratio to be less than 3.0 to 1.0, for any period of four consecutive quarters, measured on the last day of any fiscal quarter. Management has determined that the Company was in compliance with all financial and non-financial debt covenants as of December 31, 2023. As of December 31, 2023, no amount was outstanding under the Credit Agreement and available borrowings were $30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income before income taxes of $79.8 million, $82.0 million, and $192.4 million during the years ended December 31, 2023, 2022, and 2021, respectively, consisted of $78.4 million, $81.0 million, and $191.5 million of income earned in the United States. The remaining amount was earned in foreign jurisdictions. The reconciliation of income tax computed at the U.S. federal statutory tax rate to our effective income tax rate is as follows: Year Ended December 31, 2023 2022 2021 Income tax provision at statutory rate 21.0 % 21.0 % 21.0 % State taxes, net 4.8 5.6 4.7 Stock-based compensation 8.2 7.1 2.1 Foreign derived intangible income deduction (2.5) (3.2) (1.4) Tax credits (5.0) (8.7) (2.9) Return to provision adjustments 1.4 1.5 2.3 Uncertain tax positions 2.6 — — Other 2.3 2.7 1.2 Total provision for income taxes 32.8 % 26.0 % 27.0 % Differences between the Company’s effective tax rate and the statutory tax rate relate primarily to state income taxes, stock-based compensation, tax credits and changes in unrecognized tax benefits during the period. Deferred taxes reflect the net tax effects of the temporary differences between the carrying amount of assets and liabilities for financial reporting and the amount used for income tax purposes. Significant components of the Company’s net deferred tax assets are comprised of the following: December 31, 2023 2022 (in thousands) Deferred tax assets: Inventories $ 10,888 $ 5,694 Lease liability 3,434 4,799 Accounts receivable 481 115 Sales refund liability 806 1,866 Deferred revenue 723 972 Stock-based compensation 6,724 5,903 Amortization 212 36 Capitalized research expenditures 18,434 15,567 Net operating loss carryforwards 86 122 Capital loss carryforwards 110 114 Tax credits 2,937 2,286 Other 1,459 1,145 Total deferred tax assets 46,294 38,619 Deferred tax liabilities: Depreciation and amortization (8,483) (10,587) ROU lease asset (2,988) (4,213) Total deferred tax liabilities (11,471) (14,800) Net deferred tax assets $ 34,823 $ 23,819 Year Ended December 31, 2023 2022 2021 (in thousands) Current: Federal $ 32,140 $ 29,741 $ 44,093 State 4,695 11,928 7,780 Foreign 549 107 162 Total current 37,384 41,776 52,035 Deferred: Federal (9,561) (15,169) (23) State (1,713) (5,316) (137) Foreign 37 24 25 Total deferred (11,237) (20,461) (135) Income tax provision $ 26,147 $ 21,315 $ 51,900 There are immaterial foreign net operating loss carryforwards set to expire in 2026. The Company establishes valuation allowances if it is more likely than not that deferred tax assets will not be realized. The Company believes that it will generate sufficient future taxable income to realize the net operating loss deferred tax asset and other net deferred tax assets recorded in our consolidated financial statements. Accordingly, the Company has not recorded a valuation allowance against net deferred tax assets for the years ended December 31, 2023 and 2022. As of December 31, 2023, the Company has not recorded incremental income taxes for outside basis differences in our investments in foreign subsidiaries, as these amounts continue to be indefinitely reinvested in foreign operations. The undistributed earnings of the Company’s foreign subsidiaries that meet the indefinite reversal criteria amounted to $1.1 million. As of December 31, 2023, 2022, and 2021, $7.8 million, $4.1 million and $2.8 million, respectively, of unrecognized tax benefits would affect our effective tax rate if recognized. The total balance of unrecognized gross tax benefits for the years ended December 31, 2023 and 2022, resulted primarily from research and development credits, foreign derived intangible income differences and inventory basis differences. A reconciliation of the beginning and ending amount of gross unrecognized tax benefits is as follows: Year Ended December 31, 2023 2022 2021 (in thousands) Unrecognized tax benefits at beginning of year $ 3,988 $ 2,379 $ 3,318 Reductions based on prior year tax positions (159) (227) — Additions based on prior year tax provisions 2,691 296 593 Additions based on current year tax provisions 996 1,787 1,431 Reductions due to tax authorities’ settlements — — (2,824) Reductions due to expirations of statutes of limitation (368) (247) (139) Unrecognized tax benefits at end of year $ 7,148 $ 3,988 $ 2,379 The Company’s practice is to recognize interest and/or penalties related to income tax matters in income tax expense. For the years ended December 31, 2023 and 2022, interest or penalties related to income tax matters included in the provision for income taxes have not been material. In January 2021, the IRS completed its examination of the Company’s 2017 tax year. No material adjustments resulted from this examination. The Company is subject to U.S. federal and state income tax examination for tax years 2016 and forw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Capital Structure In connection with the Corporate Reorganization prior to the IPO, the Company filed an amended and restated certification of incorporation which authorized 100,000,000 shares of preferred stock, par value $0.001 per share, and 1,250,000,000 shares of common stock, par value $0.001 per share, which was divided between two series Class A common stock and Class B common stock. All previously outstanding common stock was reclassified as Class B common stock. During the year ended December 31, 2023, 9,214,127 shares of Class B common stock were converted to Class A common stock. As of December 31, 2023, the Company had 1,000,000,000 shares of Class A common stock and 250,000,000 shares of Class B common stock authorized and 51,414,599 shares of Class A common stock and 166,501,114 shares of Class B common stock issued and outstanding. Each share of Class A common stock is entitled to one vote per share. Each share of Class B common stock is entitled to five votes per share and is convertible at any time into one share of Class A common stock. Stock Repurchase Program On July 19, 2022, the Company’s Board of Directors approved a common stock repurchase program under which the Company may repurchase shares of its outstanding Class A common stock up to an aggregate transactional value of $50 million, depending on the Company’s continuing analysis of market, financial, and other factors. The share repurchase program may be suspended or discontinued at any time and does not have a predetermined expiration date. During the years ended December 31, 2023 and 2022, the Company repurchased and retired 2,548,893 and 2,349,581 shares of our Class A common stock, respectively, for $20.3 million and $18.5 million, respectively, under this program. Dividends On May 18, 2023, the Company declared a special dividend of $1.00 per share on its Class A and Class B common stock, payable on July 17, 2023 to shareholders of record as of July 3, 2023. As part of the dividend, and pursuant to the underlying award agreements, holders of restricted stock units (“RSUs”) and performance-based restricted stock units (“PRSUs”) received dividend equivalents of $1.00 per unit in the form of additional RSUs or PRSUs subject to the same vesting conditions as the original awards. The aggregate dividend of $234.6 million was to be satisfied in cash of $219.8 million payable to holders of Class A and Class B common stock with the remaining $14.8 million satisfied on the payment date in the form of dividend equivalents to RSU or PRSU holders prior to any subsequent forfeitures. On December 21, 2022, the Company declared a special dividend of $0.35 per share on its Class A and Class B common stock, payable on February 15, 2023 to shareholders of record as of February 1, 2023. As part of the dividend, and pursuant to the underlying award agreements, holders of RSU and PRSUs received a dividend equivalent of $0.35 per unit in the form of additional RSUs or PRSUs subject to the same vesting conditions as the original awards. The aggregate dividend of $81.4 million was to be satisfied in cash of $76.9 million payable to holders of Class A and Class B common stock with the remaining $4.5 million satisfied on the payment date in the form of dividend equivalents to RSU or PRSU holders prior to any subsequent forfeitures. During the twelve months ended December 31, 2023, an aggregate of $294.1 million was paid in cash, and $19.2 million was satisfied in the form of dividend equivalents to RSU or PRSU holders. Dividends payable includes dividends declared but not yet paid and prior dividends on unvested shares of Class A common stock payable upon future vesting. $0.2 million of the cash dividend is classified as non-current and presented in other non-current liabilities on the consolidated balance sheets due to vesting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Cost The following table shows the stock-based compensation cost by award type for the periods indicated: Year Ended December 31, 2023 2022 2021 (in thousands) Equity-classified awards Restricted stock units $ 41,094 $ 32,442 $ 14,149 Stock options 2,388 3,579 6,406 Class B common stock 6,504 9,321 15,200 Liability-classified awards 44 (54) 6,447 Total stock-based compensation $ 50,030 $ 45,288 $ 42,202 The following table sets forth the total stock-based compensation cost included in the Company’s consolidated statements of operations and comprehensive income or capitalized to assets for the periods indicated: Year Ended December 31, 2023 2022 2021 (in thousands) Cost of revenue Connected machines $ 700 $ 288 $ 34 Subscriptions 926 443 219 Accessories and materials 805 199 — Total cost of revenue 2,431 930 253 Research and development 18,169 17,713 15,782 Sales and marketing 12,740 12,603 13,814 General and administrative 13,986 9,875 8,225 Total stock-based compensation expense $ 47,326 $ 41,121 $ 38,074 Capitalized for software development costs 1,960 2,321 1,607 Capitalized to inventory 744 1,846 2,521 Total stock-based compensation $ 50,030 $ 45,288 $ 42,202 As of December 31, 2023, there was $94.2 million of unrecognized stock-based compensation cost related to service-based awards, which is expected to be recognized over a weighted-average period of 2.3 years. The total unrecognized compensation expense related to unvested PRSUs that are not probable of vesting was $157.8 million as of December 31, 2023. The tax benefit from stock-based compensation cost during the years ended December 31, 2023, 2022 and 2021, was $9.3 million, $8.2 million, and $5.8 million, respectively. Corporate Reorganization and Stock-Based Compensation Modifications In connection with the Corporate Reorganization in 2021, all outstanding awards issued under the Incentive Unit Plan discussed below were modified by exchanging the outstanding awards of Cricut Holdings for awards of the Company. All service based vesting conditions were unaffected by the modification. As described below, the vesting conditions were modified for certain awards which previously had both service and market based vesting conditions. All vested equity classified awards were settled in shares of the Company’s Class B common stock previously held by Cricut Holdings. Unvested equity classified awards were converted to unvested shares of the Company’s Class B common stock subject to future vesting, or in the case of options were converted into options to purchase the Company’s Class B common stock. All vested liability classified awards converted into either shares of Class B common stock to the extent permitted in each applicable jurisdiction or settled in cash. All unvested liability classified awards converted into restricted stock units under the 2021 Equity Incentive Plan that will vest into shares of Class A common stock of Cricut, Inc. to the extent permitted in each applicable jurisdiction or into restricted stock unit equivalents which will be settled in cash upon vesting as described below. In connection with the Corporate Reorganization and modification, the Company granted options under the 2021 Equity Incentive Plan to certain employees. The number of options was calculated based on the number of outstanding incentive units or incentive unit equivalents prior to the modification and the participation threshold of such awards. The vesting terms of the options are also based on the vesting terms of the original award. Therefore, the Company considered the exchange of the original award for the unvested shares or RSUs plus the options to be a single modification and began recognizing the incremental compensation cost of $14.5 million beginning in March 2021 over the vesting term, including a cumulative adjustment in March 2021 to recognize the incremental compensation cost associated with historical vesting. As part of the modification of outstanding awards in connection with the Corporate Reorganization, awards issued under the Incentive Unit Plan which included both service and market conditions were modified to remove the market vesting condition and to increase the participation threshold of the award to the price specified in the former market condition. In total, 3.0 million, 3.0 million, 1.0 million and 1.0 million awards which previously had a participation threshold of $2.00, $2.00, $5.00 and $5.00 per share, respectively, were modified to have a participation threshold of $3.00, $4.00, $6.00 and $7.00 per share, respectively. Incremental compensation cost associated with these awards is included in the total incremental compensation cost associated with the issuance of additional options to employees described above as this change was part of a single modification. 2021 Equity Incentive Plan In March 2021, the Company’s 2021 Equity Incentive Plan became effective. The 2021 Equity Incentive Plan provides for the grant of incentive stock options to employees and for the grant of nonstatutory stock options, restricted stock, restricted stock units, stock appreciation rights, performance units and performance shares to our employees, directors and consultants and our parent and subsidiary corporations’ employees and consultants. Outstanding restricted stock units and performance units are entitled to dividend equivalents in the form of additional unvested restricted stock units or unvested performance units equal in value to the amount of any declared dividend based on the closing price of the Company’s class A stock on the dividend payment date. Dividend equivalents are forfeited if the underlying award does not vest. As of December 31, 2023, 41,467,020 shares of Class A common stock were reserved for issuance under this plan including shares reserved for previously granted awards discussed below as well as shares reserved for issuance of future awards under the plan. A summary of the Company’s RSU activity under the 2021 Equity Incentive Plan is as follows: Number of RSUs Weighted- Average Grant Date Fair Value (per share) Outstanding at December 31, 2022 6,364,022 $ 18.06 Granted 4,342,919 $ 10.42 Dividend equivalent grants 594,486 $ — Vested (1,997,154) $ 18.77 Forfeited/cancelled (410,442) $ 14.49 Outstanding at December 31, 2023 8,893,831 $ 14.38 The total fair value of RSUs vested as of the vesting dates during the years ended December 31, 2023, 2022 and 2021, was $17.1 million, $13.0 million, and $6.1 million, respectively. In 2022, the Company granted PRSUs under the 2021 Equity Incentive Plan to certain employees that represent shares potentially issuable in the future. The PRSUs vest in two equal tranches subject to the Company achieving cumulative adjusted earnings per share over eight quarters of $4.93 share and $6.16 per share, respectively, at any point during the 5.0 years performance period, subject to employees remaining with the Company through the vesting date. Adjusted earnings per share means GAAP net income adjusted to exclude income tax expenses, as well as stock-based compensation expense and payroll tax expense specifically related to the PRSU awards. A summary of the Company’s PRSU activity under the 2021 Equity Incentive Plan is as follows: Number of PRSUs (a) Weighted- Average Grant Date Fair Value (per share) Outstanding at December 31, 2022 6,295,000 $ 23.32 Dividend equivalent grants 710,033 $ — Forfeited / cancelled (239,032) $ 23.37 Outstanding at December 31, 2023 6,766,001 $ 23.32 a. Represents the maximum number of PRSUs assuming all performance targets are achieved. The expense recognized each period for these PRSUs is primarily dependent upon the Company’s estimate of the probability of achieving the performance targets during the performance period. At December 31, 2023, the Company determined it was not probable any performance conditions would be achieved, so no stock-based compensation has been recorded for these PRSUs during the years ended December 31, 2023 and 2022. Options under the 2021 Equity Incentive Plan have a contractual term of 10 years. The exercise price of an incentive stock option and non-qualified stock option shall not be less than 100% of the fair market value of the shares on the date of grant. A summary of the Company’s stock option activity under the 2021 Equity Incentive Plan is as follows: Number of Options Weighted- Average Exercise Price Weighted- Aggregate Intrinsic Value (in thousands) Outstanding at December 31, 2022 3,142,911 $ 20.00 4.6 $ — Forfeited/cancelled (143,826) 20.00 Outstanding and expected to vest at December 31, 2023 2,999,085 $ 18.65 3.5 $ — Vested and exercisable at December 31, 2023 2,526,813 $ 18.65 3.4 $ — For the years ended December 31, 2023 and 2022, no options were granted and the total intrinsic value of options exercised was immaterial. The weighted-average grant date fair value of options granted during the year ended December 31, 2021 was $8.79 per share and the total intrinsic value of options exercised was $0.1 million. The Company used the following weighted-average assumptions in determining the grant date fair value of options granted: Year Ended December 31, 2021 Expected volatility 51.6 % Risk-free interest rate 0.8 % Expected term (in years) 4.9 Expected dividend — % In connection with the Corporate Reorganization, certain employees received restricted stock unit equivalents (“RSU equivalents”). Upon vesting, these awards are settled for a cash payment equal to the intrinsic value of the award on the date of the Corporate Reorganization plus the difference between the Company’s stock price on the vesting date less the base price specified at the time of the grant. If the base price exceeds the Company’s stock price on the vesting date, the stock-based award is considered cancelled. Due to the cash settlement feature, these awards are liability classified awards and require initial and subsequent measurement at fair value. As of December 31, 2023, the total recognized liability for the unvested awards was not material. A summary of the RSU equivalent activity under the 2021 Equity Incentive Plan is as follows: Number of RSU Equivalents Weighted- Average Base Price Aggregate Intrinsic Value (in thousands) Outstanding at December 31, 2022 4,846 $ 15.87 $ 86 Granted 3,500 $ — Vested (2,173) $ — Forfeited/cancelled — $ — Outstanding at December 31, 2023 6,173 $ 11.52 $ 38 Unvested Class B Common Stock The Company’s unvested Class B common stock resulted from the Corporate Reorganization and is not part of the 2021 Equity Incentive Plan. Dividends declared on unvested Class B common stock are subject to vesting and are forfeited if the underlying stock does not vest. Activity related to Class B common stock subject to future vesting for the year ended December 31, 2023 is as follows: Number of Unvested Shares Weighted- Average Grant Date Fair Value (per share) Outstanding at December 31, 2022 4,655,214 $ 20.00 Vested (2,680,986) $ 20.00 Forfeited / Cancelled (317,549) $ 20.00 Outstanding at December 31, 2023 1,656,679 $ 20.00 The total fair value of Class B common stock vested as of the vesting dates during the years ended December 31, 2023, 2022 and 2021, was $27.1 million, $73.9 million, and $69.7 million, respectively. Options to Purchase Class B Common Stock The Company’s options to purchase Class B common stock resulted from the Corporate Reorganization and are not part of the 2021 Equity Incentive Plan. A summary of the Company stock option activity for the options to purchase shares of Class B common stock is as follows: Number of Options Weighted- Average Exercise Price Weighted- Aggregate Intrinsic Value (in thousands) Outstanding at December 31, 2022 358,000 $ 9.04 2.8 $ 82 Exercised (40,575) $ 9.04 Forfeited / Cancelled (58,000) $ 8.80 Outstanding at December 31, 2023 259,425 $ 7.69 1.9 $ — Vested at December 31, 2023 259,425 $ 7.69 1.9 $ — The weighted-average grant date fair value of options to purchase Class B common stock during the year ended December 31, 2021 was $13.42 per share based on the following weighted-average assumptions: Year Ended December 31, 2021 Expected volatility 51.4 % Risk-free interest rate 0.8 % Expected term (in years) 5.5 Expected dividend — % 2021 Employee Stock Purchase Plan In March 2021, the Company’s 2021 Employee Stock Purchase Plan (“2021 ESPP”) became effective. Subject to any limitations contained therein, the 2021 ESPP allows eligible employees to contribute, through payroll deductions, up to 15% of their eligible compensation to purchase the Company’s Class A common stock at a discounted price per share. As of December 31, 2023, 4,000,000 shares of our Class A common stock were available for sale under the 2021 ESPP. No offerings have been authorized to date by the administrator under the 2021 ESPP. If the administrator authorizes an offering period under the 2021 ESPP, the administrator will establish the duration of offering periods and purchase periods, including the starting and ending dates of offering periods and purchase periods, provided that no offering period may have a duration exceeding 27 months. Incentive Unit Plan Prior to the Corporate Reorganization which occurred in 2021, the Company’s former parent, Cricut Holdings, had authorized an Incentive Unit Compensation Plan (the “IU Plan”) that allowed for issuances of common incentive units (“CIUs”). The participation threshold of the awards granted under the IU Plan was typically equal to the fair market value of Cricut Holdings’ membership units at the date of the grant, except zero strike price incentive unit awards which have no participation threshold. Except as noted below, all awards issued under the IU Plan only had service-based conditions. Per unit amounts in the activity below are based on the value of Cricut Holdings’ units. Upon the Corporate Reorganization Cricut Holdings, was liquidated and all outstanding awards were settled or modified as described above. Equity Classified Units The Company’s former parent, Cricut Holdings, granted CIUs to employees of the Company. These awards vested 25% annually over four years of service. The Company’s former parent also granted a performance-based incentive unit, which are discussed later. These awards are collectively referred to as equity classified incentive units. Once vested, all equity classified incentive units remained outstanding until the liquidation of Cricut Holdings or until repurchased by Cricut Holdings. Upon the liquidation of Cricut Holdings all outstanding awards were settled or modified as described above. Accordingly, no CIUs were granted during the years ended December 31, 2023 and 2022. The weighted-average grant date fair value of equity classified incentive units granted during the year ended December 31, 2021 was $9.06. The total intrinsic value of equity classified incentive units exercised during the year ended December 31, 2021 was nil. The total fair value of equity classified incentive units vested during the year ended December 31, 2021 was $3.2 million. The grant date fair value of CIUs granted during the year ended December 31, 2021 was equal to the estimated fair value of Cricut Holdings’ common units on the date of the grant as all CIUs had no participation threshold. Equity Classified Options The Company’s former parent, Cricut Holdings, granted employees of the Company options to purchase zero strike price incentive units. These options generally vested on a cliff basis upon completion of the service period specified for each award. All outstanding options of Cricut Holdings were exchanged for options to purchase class B common stock of Cricut Inc. in connection with the Corporate Reorganization. The weighted-average grant date fair value of options granted during the year ended December 31, 2021 was $4.45 per share, and were estimated using the Black-Scholes option-pricing model with the following weighted-average assumptions for the periods indicated: Years Ended December 31. 2021 Fair value of common unit $ 8.99 Expected life (in years) 5.0 Expected volatility 50.9 % Risk-free rate 0.6 % Expected dividend yield — % Liability Classified Incentive Unit Equivalents Prior to the Corporate Reorganization which occurred in 2021, the Company’s former parent issued incentive unit equivalents (phantom units) to various employees under the Incentive Unit Plan. The incentive unit equivalents paid out upon the occurrence of a liquidation event such as a change in control transaction. In addition, the units did not participate until the sum of distributions and capital appreciation of the common units from the date of grant of the incentive units equaled a specified participation threshold per unit. The incentive unit equivalents did not represent any kind of legal equity interest in the Company or the former parent Company and required cash settlement. Accordingly, the incentive unit equivalent awards were accounted for as liability classified awards and required initial and subsequent measurement at fair value. Initially, during the year ended December 31, 2020, these awards generally vested 12.5% annually for each of the first four years of service and 50% after the fifth year of service. Following the amendment of these awards in January 2020 and through the Corporate Reorganization in 2021, these awards vested 25% annually over four years of service. All liability classified incentive units had indefinite contract terms and, once vested, remained outstanding until liquidation of Cricut Holdings or until repurchased by Cricut Holdings. Upon the liquidation of Cricut Holdings in the Corporate Reorganization all outstanding awards were settled or modified as described above. The weighted-average grant date fair value of liability classified incentive units granted during the year ended December 31, 2021 was $8.19. For the year end December 31, 2021, the Company estimated the fair value of liability classified incentive unit equivalents upon the modification or settlement as part of the Corporate Reorganization based on the estimated fair value of the awards received to settle the liability. The cumulative adjustment upon settlement or modification is included in stock-based compensation related to liability awards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alt Lake City, Utah</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certain outside claims and litigation, as well as regulatory disputes, audits, government inquiries and other proceedings, arising in the ordinary course of business. Management is not aware of any contingencies which it believes will have a material effect on its financial position, results of operations or liquidity. Self-Insurance Liabilities Starting in 2022, the Company began to self-insure for certain employee medical benefits. The recorded liabilities for self-insured risks are calculated using actuarial methods and are not discounted. The liabilities include amounts for actual claims and claims incurred but not reported. Actual experience, including claim frequency and severity as well as health care inflation, could result in actual liabilities being more or less than the amounts currently recorded. As of December 31, 2023 and 2022 we have accrued $0.8 million and $0.7 million, respectively, for employee medical claims. Such amounts are included in accrued expenses and other current liabilitie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office space with original lease terms ranging from 1 to 6 years. These leases require monthly lease payments that may be subject to annual increases throughout the lease term. Certain of these leases also include renewal options at the election of the Company to renew or extend the lease. In December 2021, the Company amended its operating lease for its corporate headquarters in South Jordan, Utah to extend the term through March 2027 and to reduce the annual rent rate for future periods. As a result of this amendment, the Company remeasured the associated operating lease liability and right-of-use asset for this lease. The Company also leased additional space at its corporate headquarters which commenced in January of 2022 under the same terms as its existing lease. The Company has determined its leases should be classified as operating leases. Variable lease costs are comprised primarily of the Company's proportionate share of operating expenses, property taxes, and insurance and are classified as lease cost due to the Company's election to not separate lease and non-lease components. For the years ended December 31, 2023, 2022 and 2021, the Company incurred operating lease costs of $5.4 million, $5.5 million and $4.7 million, respectively, and variable lease costs of $0.4 million, $0.5 million and $0.5 million, respectively. Cash paid for amounts included in the measurement of operating lease liabilities for the years ended December 31, 2023, 2022 and 2021 was $5.9 million, $5.8 million and $5.1 million, respectively, and was included in net cash used in operating activities in the Company's consolidated statements of cash flows. As of December 31, 2023, the maturities of the Company's operating lease liabilities were as follows: Operating Leases (in thousands) 2024 $ 5,566 2025 4,351 2026 3,899 2027 967 Total lease payments $ 14,783 Less: imputed interest $ (615) Present value of operating lease liabilities $ 14,168 Operating lease liabilities, current $ 5,230 Operating lease liabilities, non-current $ 8,938 The weighted average remaining operating lease term and the weighted average discount rate used to determine the operating lease liability were as follows: As of December 31, 2023 As of December 31, 2022 Weighted-average remaining lease term of operating leases 2.9 years 3.7 years Weighted-average discount rate of operating leases 2.5 % 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For the year ended December 31, 2021 the Company received $0.2 million of capital contributions from Cricut Holdings, as a result of additional common units issued by Cricut Holdings at the estimated fair value of the underlying units. The equity offering was purchased by a subset of then current common unit holders of Cricut Holdings and employees of the Company. For the years ended December 31, 2023 and 2022, the Company received zero capital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During the year ended December 31, 2023, the Company undertook a restructuring plan to improve efficiency and streamline operations. The Company recognized $1.2 million of severance costs which was primarily settled within the three months ended March 31, 2023. Of this amount, $0.7 million, $0.3 million, and $0.2 million, were recorded within research and development, selling and marketing, and general and administrative expens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The computation of net income per share is as follows: Year Ended December 31, 2023 2022 2021 (in thousands, except share and per share amounts) Basic earnings per share: Net income $ 53,636 $ 60,666 $ 140,473 Shares used in computation: Weighted-average common shares outstanding, basic 216,892,525 214,458,284 208,833,827 Earnings per share, basic $ 0.25 $ 0.28 $ 0.67 Diluted earnings per share: Net income $ 53,636 $ 60,666 $ 140,473 Shares used in computation: Weighted-average common shares outstanding, basic 216,892,525 214,458,284 208,833,827 Weighted-average effect of potentially dilutive securities: Unvested common stock subject to forfeiture 1,840,180 5,621,136 9,132,579 Employee stock options 48,889 23,100 717,772 Restricted stock units 940,469 486,269 1,073,093 Underwriters’ option to purchase additional shares — — 18,798 Diluted weighted-average common shares outstanding 219,722,063 220,588,789 219,776,069 Diluted earnings per share $ 0.24 $ 0.28 $ 0.64 The following potentially dilutive shares were excluded from the computation of diluted earnings per share for the periods presented because including them would have had an anti-dilutive effect: Year Ended December 31, 2023 2022 2021 Employee stock options 2,999,085 3,142,911 — Restricted stock units 4,435,957 5,742,284 786,500 Unvested Class B common stock subject to forfeiture 415,402 831,95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applies ASC Topic 280, Segment Reporting, in determining reportable segments for its financial statement disclosure. The Company’s operating segments are generally organized by the type of product or service offered. Similar operating segments have been aggregated into three reportable segments: Connected Machines, Subscriptions and Accessories and Materials. Segment information is presented in the same manner that the Company’s Chief Operating Decision Maker (“CODM”) reviews the results of operations in assessing performance and allocating resources. The CODM reviews revenue and gross profit for each of the reportable segments. Gross profit is defined as revenue less cost of revenue incurred by the segment. The Company does not allocate assets at the reportable segment level as these are managed on an entity wide group basis. As of the years ended December 31, 2023 and 2022, long-lived assets located outside the United States, primarily located in Malaysia and China, were $8.7 million and $20.3 million. The Connected Machines segment derives revenue from the sale of its connected machine hardware and related essential software. The Subscriptions segment derives revenue primarily from monthly and annual subscription fees and a portion of revenue allocated to unspecified future upgrades and enhancements related to the essential software and access to the Company’s cloud-based services. The Accessories and Materials segment primarily consists of craft, DIY, home décor products and heat presses including the Cricut EasyPress, Cricut Mug Press, and Cricut Autopress . There are no revenue transactions between the Company’s segments. Key financial performance measures of the segments including revenue, cost of revenue and gross profit are as follows: Year Ended December 31, 2023 2022 2021 (in thousands) Connected Machines: Revenue $ 198,312 $ 252,563 $ 548,205 Cost of revenue 172,571 244,260 484,025 Gross profit $ 25,741 $ 8,303 $ 64,180 Subscriptions: Revenue $ 303,989 $ 272,344 $ 205,858 Cost of revenue 32,346 26,375 21,961 Gross profit $ 271,643 $ 245,969 $ 183,897 Accessories and Materials: Revenue $ 262,846 $ 361,389 $ 552,164 Cost of revenue 216,937 265,768 342,791 Gross profit $ 45,909 $ 95,621 $ 209,373 Consolidated: Revenue $ 765,147 $ 886,296 $ 1,306,227 Cost of revenue 421,854 536,403 848,777 Gross profit $ 343,293 $ 349,893 $ 457,4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January 2024, the Company revised its operating segments to reflect changes in the way the CODM manages and evaluates the business. Effective in the first quarter ending March 31, 2024, the Company will reduce its reportable segments to two: one Platform segment and one Products segment which combines our Connected Machines and Accessories and Materials busine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3636</v>
      </c>
      <c r="C4" s="5" t="n">
        <v>60666</v>
      </c>
      <c r="D4" s="5" t="n">
        <v>14047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6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shish Aror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30, 2023, Ashish Arora, our Chief Executive Officer and a member of our Board of Directors, terminated a Rule 10b5-1 trading arrangement providing for the sale from time to time of an aggregate of up to 1,868,516 shares of our Class A common stock. The trading arrangement was intended to satisfy the affirmative defense in Rule 10b5-1(c). The duration of the trading arrangement was until November 13, 2024, or earlier if all transactions under the trading arrangement are completed.</t>
        </is>
      </c>
    </row>
    <row r="10">
      <c r="A10" s="4" t="inlineStr">
        <is>
          <t>Name</t>
        </is>
      </c>
      <c r="B10" s="4" t="inlineStr">
        <is>
          <t>Ashish Arora</t>
        </is>
      </c>
      <c r="C10" s="4" t="inlineStr">
        <is>
          <t xml:space="preserve"> </t>
        </is>
      </c>
    </row>
    <row r="11">
      <c r="A11" s="4" t="inlineStr">
        <is>
          <t>Title</t>
        </is>
      </c>
      <c r="B11" s="4" t="inlineStr">
        <is>
          <t>Chief Executive Officer and a member of our Board of Directors</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On November 30, 2023</t>
        </is>
      </c>
      <c r="C13" s="4" t="inlineStr">
        <is>
          <t xml:space="preserve"> </t>
        </is>
      </c>
    </row>
    <row r="14">
      <c r="A14" s="4" t="inlineStr">
        <is>
          <t>Aggregate Available</t>
        </is>
      </c>
      <c r="B14" s="6" t="n">
        <v>1868516</v>
      </c>
      <c r="C14" s="6" t="n">
        <v>18685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2187</v>
      </c>
      <c r="C3" s="5" t="n">
        <v>224943</v>
      </c>
    </row>
    <row r="4">
      <c r="A4" s="4" t="inlineStr">
        <is>
          <t>Marketable securities</t>
        </is>
      </c>
      <c r="B4" s="6" t="n">
        <v>102952</v>
      </c>
      <c r="C4" s="6" t="n">
        <v>74256</v>
      </c>
    </row>
    <row r="5">
      <c r="A5" s="4" t="inlineStr">
        <is>
          <t>Accounts receivable, net</t>
        </is>
      </c>
      <c r="B5" s="6" t="n">
        <v>111247</v>
      </c>
      <c r="C5" s="6" t="n">
        <v>136539</v>
      </c>
    </row>
    <row r="6">
      <c r="A6" s="4" t="inlineStr">
        <is>
          <t>Inventories</t>
        </is>
      </c>
      <c r="B6" s="6" t="n">
        <v>244469</v>
      </c>
      <c r="C6" s="6" t="n">
        <v>351682</v>
      </c>
    </row>
    <row r="7">
      <c r="A7" s="4" t="inlineStr">
        <is>
          <t>Prepaid expenses and other current assets</t>
        </is>
      </c>
      <c r="B7" s="6" t="n">
        <v>19114</v>
      </c>
      <c r="C7" s="6" t="n">
        <v>23842</v>
      </c>
    </row>
    <row r="8">
      <c r="A8" s="4" t="inlineStr">
        <is>
          <t>Total current assets</t>
        </is>
      </c>
      <c r="B8" s="6" t="n">
        <v>619969</v>
      </c>
      <c r="C8" s="6" t="n">
        <v>811262</v>
      </c>
    </row>
    <row r="9">
      <c r="A9" s="4" t="inlineStr">
        <is>
          <t>Property and equipment, net</t>
        </is>
      </c>
      <c r="B9" s="6" t="n">
        <v>47614</v>
      </c>
      <c r="C9" s="6" t="n">
        <v>63407</v>
      </c>
    </row>
    <row r="10">
      <c r="A10" s="4" t="inlineStr">
        <is>
          <t>Operating lease right-of-use assets</t>
        </is>
      </c>
      <c r="B10" s="6" t="n">
        <v>12353</v>
      </c>
      <c r="C10" s="6" t="n">
        <v>17078</v>
      </c>
    </row>
    <row r="11">
      <c r="A11" s="4" t="inlineStr">
        <is>
          <t>Intangible assets, net</t>
        </is>
      </c>
      <c r="B11" s="6" t="n">
        <v>0</v>
      </c>
      <c r="C11" s="6" t="n">
        <v>760</v>
      </c>
    </row>
    <row r="12">
      <c r="A12" s="4" t="inlineStr">
        <is>
          <t>Deferred tax assets</t>
        </is>
      </c>
      <c r="B12" s="6" t="n">
        <v>34823</v>
      </c>
      <c r="C12" s="6" t="n">
        <v>23819</v>
      </c>
    </row>
    <row r="13">
      <c r="A13" s="4" t="inlineStr">
        <is>
          <t>Other assets</t>
        </is>
      </c>
      <c r="B13" s="6" t="n">
        <v>35363</v>
      </c>
      <c r="C13" s="6" t="n">
        <v>33301</v>
      </c>
    </row>
    <row r="14">
      <c r="A14" s="4" t="inlineStr">
        <is>
          <t>Total assets</t>
        </is>
      </c>
      <c r="B14" s="6" t="n">
        <v>750122</v>
      </c>
      <c r="C14" s="6" t="n">
        <v>949627</v>
      </c>
    </row>
    <row r="15">
      <c r="A15" s="3" t="inlineStr">
        <is>
          <t>Current liabilities:</t>
        </is>
      </c>
      <c r="B15" s="4" t="inlineStr">
        <is>
          <t xml:space="preserve"> </t>
        </is>
      </c>
      <c r="C15" s="4" t="inlineStr">
        <is>
          <t xml:space="preserve"> </t>
        </is>
      </c>
    </row>
    <row r="16">
      <c r="A16" s="4" t="inlineStr">
        <is>
          <t>Accounts payable</t>
        </is>
      </c>
      <c r="B16" s="6" t="n">
        <v>76860</v>
      </c>
      <c r="C16" s="6" t="n">
        <v>63195</v>
      </c>
    </row>
    <row r="17">
      <c r="A17" s="4" t="inlineStr">
        <is>
          <t>Accrued expenses and other current liabilities</t>
        </is>
      </c>
      <c r="B17" s="6" t="n">
        <v>71933</v>
      </c>
      <c r="C17" s="6" t="n">
        <v>69775</v>
      </c>
    </row>
    <row r="18">
      <c r="A18" s="4" t="inlineStr">
        <is>
          <t>Deferred revenue, current portion</t>
        </is>
      </c>
      <c r="B18" s="6" t="n">
        <v>40304</v>
      </c>
      <c r="C18" s="6" t="n">
        <v>34869</v>
      </c>
    </row>
    <row r="19">
      <c r="A19" s="4" t="inlineStr">
        <is>
          <t>Operating lease liabilities, current portion</t>
        </is>
      </c>
      <c r="B19" s="6" t="n">
        <v>5230</v>
      </c>
      <c r="C19" s="6" t="n">
        <v>5436</v>
      </c>
    </row>
    <row r="20">
      <c r="A20" s="4" t="inlineStr">
        <is>
          <t>Dividends payable, current portion</t>
        </is>
      </c>
      <c r="B20" s="6" t="n">
        <v>2137</v>
      </c>
      <c r="C20" s="6" t="n">
        <v>80781</v>
      </c>
    </row>
    <row r="21">
      <c r="A21" s="4" t="inlineStr">
        <is>
          <t>Total current liabilities</t>
        </is>
      </c>
      <c r="B21" s="6" t="n">
        <v>196464</v>
      </c>
      <c r="C21" s="6" t="n">
        <v>254056</v>
      </c>
    </row>
    <row r="22">
      <c r="A22" s="4" t="inlineStr">
        <is>
          <t>Operating lease liabilities, net of current portion</t>
        </is>
      </c>
      <c r="B22" s="6" t="n">
        <v>8938</v>
      </c>
      <c r="C22" s="6" t="n">
        <v>13935</v>
      </c>
    </row>
    <row r="23">
      <c r="A23" s="4" t="inlineStr">
        <is>
          <t>Deferred revenue, net of current portion</t>
        </is>
      </c>
      <c r="B23" s="6" t="n">
        <v>2931</v>
      </c>
      <c r="C23" s="6" t="n">
        <v>3789</v>
      </c>
    </row>
    <row r="24">
      <c r="A24" s="4" t="inlineStr">
        <is>
          <t>Other non-current liabilities</t>
        </is>
      </c>
      <c r="B24" s="6" t="n">
        <v>6916</v>
      </c>
      <c r="C24" s="6" t="n">
        <v>5112</v>
      </c>
    </row>
    <row r="25">
      <c r="A25" s="4" t="inlineStr">
        <is>
          <t>Total liabilities</t>
        </is>
      </c>
      <c r="B25" s="6" t="n">
        <v>215249</v>
      </c>
      <c r="C25" s="6" t="n">
        <v>276892</v>
      </c>
    </row>
    <row r="26">
      <c r="A26" s="4" t="inlineStr">
        <is>
          <t>Commitments and 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1 per share, 100,000,000 shares authorized, and no shares issued and outstanding as of December 31, 2023 and December 31, 2022.</t>
        </is>
      </c>
      <c r="B28" s="6" t="n">
        <v>0</v>
      </c>
      <c r="C28" s="6" t="n">
        <v>0</v>
      </c>
    </row>
    <row r="29">
      <c r="A29" s="4" t="inlineStr">
        <is>
          <t>Common stock, par value $0.001 per share, 1,250,000,000 shares authorized as of December 31, 2023, 217,915,713 and 219,656,587 shares issued and outstanding as of December 31, 2023 and 2022, respectively.</t>
        </is>
      </c>
      <c r="B29" s="6" t="n">
        <v>218</v>
      </c>
      <c r="C29" s="6" t="n">
        <v>220</v>
      </c>
    </row>
    <row r="30">
      <c r="A30" s="4" t="inlineStr">
        <is>
          <t>Additional paid-in capital</t>
        </is>
      </c>
      <c r="B30" s="6" t="n">
        <v>505864</v>
      </c>
      <c r="C30" s="6" t="n">
        <v>672990</v>
      </c>
    </row>
    <row r="31">
      <c r="A31" s="4" t="inlineStr">
        <is>
          <t>Retained earnings</t>
        </is>
      </c>
      <c r="B31" s="6" t="n">
        <v>28514</v>
      </c>
      <c r="C31" s="6" t="n">
        <v>0</v>
      </c>
    </row>
    <row r="32">
      <c r="A32" s="4" t="inlineStr">
        <is>
          <t>Accumulated other comprehensive income (loss)</t>
        </is>
      </c>
      <c r="B32" s="6" t="n">
        <v>277</v>
      </c>
      <c r="C32" s="6" t="n">
        <v>-475</v>
      </c>
    </row>
    <row r="33">
      <c r="A33" s="4" t="inlineStr">
        <is>
          <t>Total stockholders’ equity</t>
        </is>
      </c>
      <c r="B33" s="6" t="n">
        <v>534873</v>
      </c>
      <c r="C33" s="6" t="n">
        <v>672735</v>
      </c>
    </row>
    <row r="34">
      <c r="A34" s="4" t="inlineStr">
        <is>
          <t>Total liabilities and stockholders’ equity</t>
        </is>
      </c>
      <c r="B34" s="5" t="n">
        <v>750122</v>
      </c>
      <c r="C34" s="5" t="n">
        <v>949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GAAP”) and applicable rules and regulations of the Securities and Exchange Commission (“SEC”).</t>
        </is>
      </c>
    </row>
    <row r="5">
      <c r="A5" s="4" t="inlineStr">
        <is>
          <t>Consolidation</t>
        </is>
      </c>
      <c r="B5" s="4" t="inlineStr">
        <is>
          <t>The consolidated financial statements include the accounts of Cricut, Inc. and its wholly owned subsidiaries. All intercompany account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For revenue recognition, examples of estimates and judgments include: determining the nature and timing of satisfaction of performance obligations, determining the standalone selling price (“SSP”) of performance obligations, estimating variable consideration such as customer rebates and product returns. Other estimates include the warranty reserve, allowance for credit losses, inventory reserve, intangible assets and other long-lived assets valuation, legal contingencies, stock-based compensation, income taxes, deferred tax assets valuation and developed software, among others. These estimates and assumptions are based on the Company’s best estimates and judgment. Management evaluates its estimates and assumptions on an ongoing basis using historical experience and other factors, including any effects of the pandemic and the economic environment, which management believes to be reasonable under the circumstances. Management adjusts such estimates and assumptions when facts and circumstances dictate. Actual results could differ from these estimates.</t>
        </is>
      </c>
    </row>
    <row r="7">
      <c r="A7" s="4" t="inlineStr">
        <is>
          <t>Foreign Currency Transactions</t>
        </is>
      </c>
      <c r="B7" s="4" t="inlineStr">
        <is>
          <t xml:space="preserve">Foreign Currency Transactions The Company translates assets and liabilities of foreign subsidiaries from functional currencies into United States dollars (“USD”) at exchange rates in effect at the balance sheet dates, and related revenues and expenses are translated into USD at average exchange rates in effect during each period. Net foreign currency gains and losses resulting from the translation of assets and liabilities of foreign operations into USD are reported as a separate component of other comprehensive income in the consolidated statements of comprehensive income. </t>
        </is>
      </c>
    </row>
    <row r="8">
      <c r="A8" s="4" t="inlineStr">
        <is>
          <t>Comprehensive Income</t>
        </is>
      </c>
      <c r="B8" s="4" t="inlineStr">
        <is>
          <t>Comprehensive Income</t>
        </is>
      </c>
    </row>
    <row r="9">
      <c r="A9" s="4" t="inlineStr">
        <is>
          <t>Cash and Cash Equivalents</t>
        </is>
      </c>
      <c r="B9" s="4" t="inlineStr">
        <is>
          <t>Cash and Cash Equivalents The Company considers all highly liquid investments with an original maturity of three months or less when purchased to be cash equivalents. Cash and cash equivalents include money market funds and are stated at fair value. The Company also classifies amounts in transit from payment processors for credit card and debit card transactions as cash equivalents.</t>
        </is>
      </c>
    </row>
    <row r="10">
      <c r="A10" s="4" t="inlineStr">
        <is>
          <t>Marketable Securities</t>
        </is>
      </c>
      <c r="B10" s="4" t="inlineStr">
        <is>
          <t>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consolidated balance sheets.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consolidated statements of operations and comprehensive income.</t>
        </is>
      </c>
    </row>
    <row r="11">
      <c r="A11" s="4" t="inlineStr">
        <is>
          <t>Accounts Receivable</t>
        </is>
      </c>
      <c r="B11" s="4" t="inlineStr">
        <is>
          <t>Accounts Receivable</t>
        </is>
      </c>
    </row>
    <row r="12">
      <c r="A12" s="4" t="inlineStr">
        <is>
          <t>Concentration of Credit Risk</t>
        </is>
      </c>
      <c r="B12" s="4" t="inlineStr">
        <is>
          <t>Concentration of Credit Risk The Company maintains cash and cash equivalents in deposit accounts at financial institutions that, at times, may significantly exceed federally insured limits. Historically, the Company has not experienced any losses related to such accounts. The Company’s non-interest bearing cash balances at December 31, 2023 and 2022 were fully insured up to $250,000 per depositor at each financial institution. Balances held at the institutions may significantly exceed federally insured limits. Financial instruments, which potentially subject the Company to concentrations of credit risk, include trade receivables. In the normal course of business, the Company provides credit terms to its customers. Accordingly, the Company performs ongoing credit evaluations of its customers, generally does not require collateral and considers the credit risk profile of the customer from which the receivable is due in further evaluating collection risk. The Company maintains allowances for possible losses which, when realized, have been within the range of management’s expectations. If one or more of the Company’s significant customers were to become insolvent or were otherwise unable to pay for product purchased, it would have a material adverse effect on the Company’s financial condition and results of consolidated operations. Customers that accounted for 10% or greater of accounts receivable, net as of December 31, 2023 and 2022 were as follows: December 31, 2023 2022 Customer A 26 % 22 % Customer B 11 % 12 % Customer C 17 % * Customer D 12 % * * Accounts Receivable was less than 10% As of December 31, 2023 and 2022, no customers accounted for more than 10% of revenue. As of December 31, 2021, three customers accounted for equal to or greater than 10% of total revenue, totaling 10%, 11% and 14%, respectively. The revenue from these customers is associated with the Connected Machines and Accessories and Materials segment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 Substantially all of the Company’s products are manufactured by outsourcing partners that are located primarily in Asia. We rely on single source, or a small number of suppliers. For the years ended December 31, 2023, 2022, and 2021, the Company’s top two vendors accounted for approximately 59%, 61%, and 76% of total finished goods purchases, respectively.</t>
        </is>
      </c>
    </row>
    <row r="13">
      <c r="A13" s="4" t="inlineStr">
        <is>
          <t>Inventories</t>
        </is>
      </c>
      <c r="B13" s="4" t="inlineStr">
        <is>
          <t>Inventories Inventories (current and non-current), which consist of finished goods and raw materials, are valued at the lower of average cost or net realizable value.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As a result of the Company’s assessments, when the net realizable value of inventory is less than the carrying value, the inventory cost is written down to the net realizable value and the write down is recorded as a charge to cost of revenue.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 As needed, we complete strategic and market beneficial purchases of critical raw materials that are used in our core production process (such as microchips) in quantities that exceed anticipated consumption within our normal operating cycle, which is 12 months. We classify such raw materials that we do not expect to consume within our normal operating cycle as non-current within Other assets.</t>
        </is>
      </c>
    </row>
    <row r="14">
      <c r="A14" s="4" t="inlineStr">
        <is>
          <t>Property and Equipment</t>
        </is>
      </c>
      <c r="B14" s="4" t="inlineStr">
        <is>
          <t>Property and Equipment</t>
        </is>
      </c>
    </row>
    <row r="15">
      <c r="A15" s="4" t="inlineStr">
        <is>
          <t>Cloud Computing Arrangement Implementation Costs</t>
        </is>
      </c>
      <c r="B15" s="4" t="inlineStr">
        <is>
          <t>Cloud Computing Arrangement Implementation Costs The Company incurs costs to implement cloud computing arrangements that are hosted by third-party vendors. Implementation costs incurred during the application development stage are capitalized until the software is ready for its intended use. The costs are then amortized on a straight-line basis over the term of the associated hosting arrangement and are recognized primarily as general and administrative expense within the consolidated statements of operations. To date, these costs primarily relate to new website hosting services. During the years ended December 31, 2023, 2022, and 2021, the Company recorded amortization expense of $1.0 million, $0.7 million, and $0.1 million respectively, for these implementation costs. Gross capitalized costs were $2.2 million and $2.2 million as of December 31, 2023 and 2022, respectively, with accumulated amortization of $1.8 million and $0.8 million, respectively. Capitalized costs are reported as a component of other assets on the Company's consolidated balance sheets.</t>
        </is>
      </c>
    </row>
    <row r="16">
      <c r="A16" s="4" t="inlineStr">
        <is>
          <t>Leases</t>
        </is>
      </c>
      <c r="B16"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The Company evaluates renewal options at lease inception and on an ongoing basis, and includes renewal options that it is reasonably certain to exercise in its expected lease terms when classifying leases and measuring lease liabilities. Lease costs for the Company's operating leases are recognized on a straight-line basis within operating expenses and cost of revenue over the reasonably assured lease term. The Company has elected to not separate lease and non-lease components for leases of office space and, as a result, accounts for any lease and non-lease components for office space as a single lease component, to the extent they are fixed. Non-lease components that are not fixed are expensed as incurred as variable lease payments. The Company’s office leases typically include non-lease components such as common-area maintenance costs. The Company has also elected to not apply the recognition requirement to any leases within its existing classes of assets with a term of 12 months or less.</t>
        </is>
      </c>
    </row>
    <row r="17">
      <c r="A17" s="4" t="inlineStr">
        <is>
          <t>Legal Contingencies</t>
        </is>
      </c>
      <c r="B17" s="4" t="inlineStr">
        <is>
          <t>Legal Contingencies</t>
        </is>
      </c>
    </row>
    <row r="18">
      <c r="A18" s="4" t="inlineStr">
        <is>
          <t>Debt Issuance Costs</t>
        </is>
      </c>
      <c r="B18" s="4" t="inlineStr">
        <is>
          <t>Debt Issuance Costs Costs incurred and paid to the lender or third parties for the revolver credit facility are recorded as other assets and amortized over the term of the revolver using the straight-line method.</t>
        </is>
      </c>
    </row>
    <row r="19">
      <c r="A19" s="4" t="inlineStr">
        <is>
          <t>Impairment of Long-lived Assets</t>
        </is>
      </c>
      <c r="B19" s="4" t="inlineStr">
        <is>
          <t>Impairment of Long-lived Assets</t>
        </is>
      </c>
    </row>
    <row r="20">
      <c r="A20" s="4" t="inlineStr">
        <is>
          <t>Fair Value of Financial Instruments</t>
        </is>
      </c>
      <c r="B20" s="4" t="inlineStr">
        <is>
          <t>Fair Value of Financial Instruments The Company’s financial instruments include cash and cash equivalents, marketable securities, accounts receivable, and accounts payable. At December 31, 2023, and 2022, the carrying amounts of cash, accounts receivable, and accounts payable approximate fair values because of the short-term nature of these instruments.</t>
        </is>
      </c>
    </row>
    <row r="21">
      <c r="A21" s="4" t="inlineStr">
        <is>
          <t>Fair Value Measurement</t>
        </is>
      </c>
      <c r="B21" s="4" t="inlineStr">
        <is>
          <t>Fair Value Measurement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The Company estimates fair value for the assets and liabilities measured and reported at fair value on a recurring or non-recurring basis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are available in active markets for identical assets and liabilities as of the reporting date. • Level II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Pricing inputs are either directly or indirectly observable as of the reporting date, and fair value is determined through the use of models or other valuation methodologies. • Level III – Pricing inputs are unobservable for the assets and liabilities and includes situations where there is little, if any, market activity for the assets and liabilities. The inputs into the determination of fair value require significant management judgment or estimation. The Company’s assessment of the significance of a particular input to the fair value measurement in its entirety requires judgment and considers factors specific to the asset or liability. The Company’s non-financial assets and liabilities, which include intangible assets and property and equipment, are not required to be carried at fair value on a recurring basis. However, if certain triggering events occur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The inputs for fair value calculations of intangible assets and property and equipment, are based on Level 3 inputs as data used for such fair value calculations would be based on discounted cash flows that are not observable from the market, directly or indirectly. The key variables that drive the discounted cash flow analysis are estimated revenue growth rates, levels of profitability, the terminal value growth rate assumptions and the weighted average cost of capital rate applied, among others. No long-lived assets were measured at fair value on a recurring basis as of December 31, 2023 and 2022. Money market funds are highly liquid investments and are actively traded. The pricing information for these assets is readily available and can be independently validated as of the measurement date. This approach results in the classification of these securities as Level 1 of the fair value hierarchy. Marketable securities which include U.S. Treasury securities are valued using observable inputs from similar assets, or from observable data in markets that are not active; these assets are classified as Level 2 of the fair value hierarchy. There were no transfers between Levels 1, 2 or 3 for any of the periods presented. There were no liabilities measured at fair value on a recurring basis as of December 31, 2023 and December 31, 2022 other than liability classified stock-based awards discussed in Note 12.</t>
        </is>
      </c>
    </row>
    <row r="22">
      <c r="A22" s="4" t="inlineStr">
        <is>
          <t>Earnings Per Share</t>
        </is>
      </c>
      <c r="B22" s="4" t="inlineStr">
        <is>
          <t>Earnings Per Share Earning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profits are identical, the undistributed earnings are allocated on a proportionate basis and the resulting net income per share will, therefore, be the same for both Class A and Class B common stock on an individual or combined basis.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Stock-based awards subject to conditions other than service conditions are considered contingently issuable shares and are included in basic EPS based on the number of awards that would be issuable if the reporting date were the end of the contingency period.</t>
        </is>
      </c>
    </row>
    <row r="23">
      <c r="A23" s="4" t="inlineStr">
        <is>
          <t>Revenue Recognition</t>
        </is>
      </c>
      <c r="B23" s="4" t="inlineStr">
        <is>
          <t>Revenue Recognition The Company derives the majority of its revenue from the sale of connected machines, digital content subscriptions and accessories and materials. The Company markets and sells its products to customers, which include brick-and-mortar and online retail partners as well as users that purchase from the Company’s website at cricut.com.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Revenue is recorded at the net sales price, which includes estimates of variable consideration such as product returns, volume rebates and customer rebates or discounts. The estimates of variable consideration are based on historical return experience, historical and projected sales data and current contract terms. Taxes collected from customers relating to product sales and remitted to governmental authorities are excluded from revenue. The Company accounts for shipping and handling activities performed after a customer obtains control of the goods as activities to fulfill the promise to transfer the good. All incremental costs of obtaining a contract with a customer are expensed as incurred if the expected amortization period of the asset that would have been recognized is one year or less. The Company does not have any material contract cost assets. The following describes the nature of the Company’s primary types of revenue and the revenue recognition policies and significant payment terms as they pertain to the types of transactions with its customers. Connected Machines Connected machines include the Cricut Joy, Cricut Explore, Cricut Maker and Cricut Venture machine architectures. Payment by traditional brick-and-mortar retail partners, including their online channels, is due under customary fixed payment terms. Payment for sale of products online through the online channel at cricut.com is collected at point of sale in advance of shipping the products. The Company’s contracts with customers for a connected machine contain multiple promises that include hardware, software, unspecified future upgrades and enhancements related to the software and access to the Company’s cloud-based services. Determining whether the hardware, software, unspecified future upgrades, enhancements and cloud-based services are considered distinct performance obligations requires significant judgment. The Company’s software used to design, cut and complete projects can be accessed offline or with the cloud-based services at no charge. When accessed with the cloud-based services, users are also able to sync projects across various devices. The connected machines are not able to function without the software, inclusive of firmware and the downloadable software. Together the hardware and software are inputs into providing the essential functionality of the connected machines and are accounted for as a single performance obligation. Revenue is recognized for the single performance obligation of hardware with essential software at a point-in-time when control is transferred, which is either upon shipment or delivery of goods, in accordance with the terms of each contract with the customer. The promise to provide the customer with unspecified future upgrades and enhancements related to the essential software and the promise to provide access to the Company’s cloud-based services are both distinct performance obligations that provide incremental benefits to the connected machines and are recognized using a time-based output measure over the service period as the customer consumes the benefit of the service each day. The Company estimates the service period since it is not contractually stated. In developing the estimated period of providing future services, the Company considers past history, plans to continue to provide services, expected technological developments, obsolescence, competition and other factors. The estimated service period may change in the future in response to competition, technology developments and the Company’s business strategy. Judgment is required to determine the SSP for each distinct performance obligation related to sales of connected machines and the allocation of the transaction price to each of those performance obligations. The Company estimates SSP for performance obligations that are not sold separately, which include the connected machines and related software, unspecified future upgrades and enhancements and cloud-based services using information that may include the range of prices for the bundle of products and services and the cost of providing the products or services plus a reasonable margin. In developing SSP estimates, the Company also considers the nature of the products and services and the expected level of future services. SSP of the hardware and essential software reflects the Company’s best estimate of the selling price if it was sold regularly on a standalone basis and comprises the majority of the contract value. Subscriptions The Company’s paid subscription services relate to Cricut Access and Cricut Access Premium which provide users access to images, fonts and projects. The paid subscription is separate from our free of charge service to provide unspecified future upgrades and enhancements related to the essential software and access to the Company’s cloud-based services as described above. The paid subscription services are offered on a month-to-month or annual basis. Payments for subscription services are due month-to-month or annually in advance. Cricut Access and Cricut Access Premium are generally sold in standalone contracts and reallocations are not required other than allocations to customer options that were determined to be material rights related to incremental discounts on purchases of physical products that paid subscribers receive. The transaction price is allocated between the subscription and material right based on the relative standalone selling prices of the subscription and material right. Revenue related to the material right is recognized as accessories and materials revenue upon redemption or expiration of the material right. Revenue related to subscriptions is recognized ratably over the length of the subscription using a time-based output measure as the customer consumes the benefit of the service each day. Accessories and Materials The Company also sells accessories and materials (both physical and digital) which generally consist of a single performance obligation and reallocations are not required. Revenue from accessories and materials is recognized at a point-in-time when control is transferred, either upon shipment or delivery of goods, in accordance with the terms of each contract with the customer, or in the case of digital goods, at a point-in-time when the goods are made available to the customer. Payment by traditional brick-and-mortar retail partners, including their online channels, is due under customary fixed payment terms. Payment for sale of accessories and materials through the online channel at cricut.com is collected at point of sale in advance of shipping the products. Cost of Revenue Connected Machines Cost of revenue related to Connected Machines consists of product costs, including costs of components, costs of contract manufacturers for production, inspecting and packaging, shipping, receiving, handling, warehousing and fulfillment, duties and other applicable importing costs, warranty replacement, excess and obsolete inventory write-downs, tooling and equipment depreciation and royalties. Subscriptions Cost of revenue related to Subscriptions consists primarily of hosting fees, digital content costs, amortization of capitalized software development costs and software maintenance costs. Accessories and Materials Costs of revenue related to Accessories and Materials consists of product costs, including costs of components, costs of contract manufacturers for production, inspecting and packaging, shipping, receiving, handling, warehousing and fulfillment, duties and other applicable importing costs, warranty replacement, excess and obsolete inventory write-downs, tooling and equipment depreciation and royalties. Customer Rebates The Company recognizes revenue at the net sales price, which at times includes certain contractual discounts or estimates for variable consideration related to customer rebates with our key brick-and-mortar and online retail partners. These promotional programs are designed to enhance the sale of the Company’s products and consist of incentives to the Company’s customers. The promotional programs include advertising and product damage allowances, volume/growth and business development incentives and point-of-sale support. The Company estimates certain customer rebates using either the expected value method or most likely amount, based upon the nature of the incentive. Sales are reduced by the cost of these promotional and rebate programs and the Company records a related customer rebate liability in its consolidated balance sheets at the date of the transaction. Certain customer rebate programs are estimates at period end due to the nature of the incentives or expected and yet-to-be announced incentive programs that apply to current period revenue transactions. These estimates are based on the Company’s incentive program experience, historical and projected sales data and current contractual terms. The remaining portion of this liability is based on contractual amounts and does not require estimation. In limited cases where the customer rebate is specifically for co-operative marketing or advertising campaigns, the Company classifies these expenditures as selling and marketing expenses only if they meet the criteria of being a distinct good or service, are distinct within the context of the contract and the fair value is readily estimable. Sales Refund Liability The Company provides its customers a limited right of return with the sale of its products. The Company estimates sales returns and records reserves at the time the related sales are recorded based on historical data and current economic trends.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using the expected-value method. The estimated sales returns are recorded as a reduction of revenue at the time of sale and recorded as a liability on the consolidated balance sheets. At the same time this is recorded, a right of recovery asset is also recorded within inventory. Shipping and Handling Revenue and Expenses Shipping and handling revenue for orders placed by customers is recognized at the time of the sale. Shipping and handling expenses incurred by the Company related to these sales are considered fulfillment costs and reported as costs of revenue at the time of the sale.</t>
        </is>
      </c>
    </row>
    <row r="24">
      <c r="A24" s="4" t="inlineStr">
        <is>
          <t>Warranty Reserves</t>
        </is>
      </c>
      <c r="B24" s="4" t="inlineStr">
        <is>
          <t xml:space="preserve">Warranty Reserves </t>
        </is>
      </c>
    </row>
    <row r="25">
      <c r="A25" s="4" t="inlineStr">
        <is>
          <t>Income Taxes</t>
        </is>
      </c>
      <c r="B25" s="4" t="inlineStr">
        <is>
          <t>Income Taxes The Company uses the asset and liability method of accounting for income taxes. The Company recognizes deferred tax liabilities and assets for the expected future income tax consequences of events that have been recognized in the Company’s consolidated financial statements. As such,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deferred tax assets, if any, will be recovered. If after evaluating all of the positive and negative evidence, a conclusion is made that it is more likely than not that some portion or all of the deferred tax assets will not be recovered, a valuation allowance is provided by a charge to tax expense to reserve the portion of the deferred tax assets which are not expected to be realized. Under literature related to uncertain tax provisions, the Company reviews its filing positions for all open tax years in all U.S. federal and state jurisdictions where the Company is required to file. The Company recognizes a liability for each uncertain tax position at the amount estimated to be required to settle the issues. The Company’s practice is to recognize interest and/or penalties related to income tax matters in income tax expense. For the years ended December 31, 2023, 2022 and 2021, interest or penalties related to income tax matters included in the provision for income taxes have not been material.</t>
        </is>
      </c>
    </row>
    <row r="26">
      <c r="A26" s="4" t="inlineStr">
        <is>
          <t>Sales Taxes</t>
        </is>
      </c>
      <c r="B26" s="4" t="inlineStr">
        <is>
          <t xml:space="preserve">Sales Taxes </t>
        </is>
      </c>
    </row>
    <row r="27">
      <c r="A27" s="4" t="inlineStr">
        <is>
          <t>Stock-Based and Stock-Equivalent Compensation</t>
        </is>
      </c>
      <c r="B27" s="4" t="inlineStr">
        <is>
          <t xml:space="preserve">Stock-Based and Stock-Equivalent Compensation The Company records compensation expense for all stock-based awards granted based on the fair value of the award at the time of the grant. Stock-based compensation costs are recognized as expense over the requisite service period, which is generally the vesting period, on a straight-line basis for awards with only a service condition. The graded vesting method is used for awards that have service and other conditions. For awards subject to performance vesting conditions, expense is recognized for the awards if it is probable the performance conditions will be met. Forfeitures are accounted for as they occur. The Company estimates the fair value of stock option awards with time-based or performance-based vesting provisions using the Black-Scholes method. For restricted stock units, the fair value is based on the closing price of our common stock on the grant date. The fair value of awards subject to market conditions prior to the Corporate Reorganization was estimated using a Monte Carlo Simulation. The determination of the grant date fair value of the awards issued is affected by a number of variables, including the fair value of the underlying shares or units, the expected price volatility over the expected life of the awards, the expected term of the award, risk-free interest rates, the expected dividend yield of the underlying shares or units and the likelihood of termination. The Company has limited publicly available stock information and therefore, used the historical volatility of the stock price of similar publicly traded peer companies prior to its IPO in March 2021, and the historical volatility of the Company's stock price or a blended average of average historical stock volatilities of peer companies and historical volatility of the Company's stock price for valuations subsequent to the IPO. The Company estimates the expected term using the simplified method for “plain vanilla” stock option awards or based on the expected time to a liquidation event or other transaction that would result in settlement of other awards. The risk-free interest rate is based on the U.S. Treasury yield curve in effect at the time of grant. Expected dividend yield is 0.0% as the Company does not anticipate paying dividends, and the Company and its former parent, Cricut Holdings, have not paid dividends other than special dividends declared in 2020, 2022 and 2023, and the Company does not expect to pay regular dividends in the future. See Note 11 for further discussion of the Company’s dividends. Likelihood of termination for the Monte Carlo Simulation was estimated based upon both historical turnover and anticipated turnover based upon Company or market pressures. Prior to the Corporate Reorganization in March 2021, the Company’s former parent Cricut Holdings issued stock-based awards to employees of the Company. As the awards were issued by Cricut Holdings, the Company recorded a capital contribution from Cricut Holdings commensurate with the amount of compensation expense recognized in relation to the awards. Incentive unit equivalents (phantom units) granted by Cricut Holdings prior to the Corporate Reorganization in March 2021 to the Company’s employees entitled the recipient to future compensation based upon satisfaction of service conditions and were liability classified. The amount of compensation was determined by the change in the underlying value of Cricut Holdings common units. Since the awards also had a market condition, the Company </t>
        </is>
      </c>
    </row>
    <row r="28">
      <c r="A28" s="4" t="inlineStr">
        <is>
          <t>Shipping and Handling Revenue and Expenses</t>
        </is>
      </c>
      <c r="B28" s="4" t="inlineStr">
        <is>
          <t>Revenue Recognition The Company derives the majority of its revenue from the sale of connected machines, digital content subscriptions and accessories and materials. The Company markets and sells its products to customers, which include brick-and-mortar and online retail partners as well as users that purchase from the Company’s website at cricut.com.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Revenue is recorded at the net sales price, which includes estimates of variable consideration such as product returns, volume rebates and customer rebates or discounts. The estimates of variable consideration are based on historical return experience, historical and projected sales data and current contract terms. Taxes collected from customers relating to product sales and remitted to governmental authorities are excluded from revenue. The Company accounts for shipping and handling activities performed after a customer obtains control of the goods as activities to fulfill the promise to transfer the good. All incremental costs of obtaining a contract with a customer are expensed as incurred if the expected amortization period of the asset that would have been recognized is one year or less. The Company does not have any material contract cost assets. The following describes the nature of the Company’s primary types of revenue and the revenue recognition policies and significant payment terms as they pertain to the types of transactions with its customers. Connected Machines Connected machines include the Cricut Joy, Cricut Explore, Cricut Maker and Cricut Venture machine architectures. Payment by traditional brick-and-mortar retail partners, including their online channels, is due under customary fixed payment terms. Payment for sale of products online through the online channel at cricut.com is collected at point of sale in advance of shipping the products. The Company’s contracts with customers for a connected machine contain multiple promises that include hardware, software, unspecified future upgrades and enhancements related to the software and access to the Company’s cloud-based services. Determining whether the hardware, software, unspecified future upgrades, enhancements and cloud-based services are considered distinct performance obligations requires significant judgment. The Company’s software used to design, cut and complete projects can be accessed offline or with the cloud-based services at no charge. When accessed with the cloud-based services, users are also able to sync projects across various devices. The connected machines are not able to function without the software, inclusive of firmware and the downloadable software. Together the hardware and software are inputs into providing the essential functionality of the connected machines and are accounted for as a single performance obligation. Revenue is recognized for the single performance obligation of hardware with essential software at a point-in-time when control is transferred, which is either upon shipment or delivery of goods, in accordance with the terms of each contract with the customer. The promise to provide the customer with unspecified future upgrades and enhancements related to the essential software and the promise to provide access to the Company’s cloud-based services are both distinct performance obligations that provide incremental benefits to the connected machines and are recognized using a time-based output measure over the service period as the customer consumes the benefit of the service each day. The Company estimates the service period since it is not contractually stated. In developing the estimated period of providing future services, the Company considers past history, plans to continue to provide services, expected technological developments, obsolescence, competition and other factors. The estimated service period may change in the future in response to competition, technology developments and the Company’s business strategy. Judgment is required to determine the SSP for each distinct performance obligation related to sales of connected machines and the allocation of the transaction price to each of those performance obligations. The Company estimates SSP for performance obligations that are not sold separately, which include the connected machines and related software, unspecified future upgrades and enhancements and cloud-based services using information that may include the range of prices for the bundle of products and services and the cost of providing the products or services plus a reasonable margin. In developing SSP estimates, the Company also considers the nature of the products and services and the expected level of future services. SSP of the hardware and essential software reflects the Company’s best estimate of the selling price if it was sold regularly on a standalone basis and comprises the majority of the contract value. Subscriptions The Company’s paid subscription services relate to Cricut Access and Cricut Access Premium which provide users access to images, fonts and projects. The paid subscription is separate from our free of charge service to provide unspecified future upgrades and enhancements related to the essential software and access to the Company’s cloud-based services as described above. The paid subscription services are offered on a month-to-month or annual basis. Payments for subscription services are due month-to-month or annually in advance. Cricut Access and Cricut Access Premium are generally sold in standalone contracts and reallocations are not required other than allocations to customer options that were determined to be material rights related to incremental discounts on purchases of physical products that paid subscribers receive. The transaction price is allocated between the subscription and material right based on the relative standalone selling prices of the subscription and material right. Revenue related to the material right is recognized as accessories and materials revenue upon redemption or expiration of the material right. Revenue related to subscriptions is recognized ratably over the length of the subscription using a time-based output measure as the customer consumes the benefit of the service each day. Accessories and Materials The Company also sells accessories and materials (both physical and digital) which generally consist of a single performance obligation and reallocations are not required. Revenue from accessories and materials is recognized at a point-in-time when control is transferred, either upon shipment or delivery of goods, in accordance with the terms of each contract with the customer, or in the case of digital goods, at a point-in-time when the goods are made available to the customer. Payment by traditional brick-and-mortar retail partners, including their online channels, is due under customary fixed payment terms. Payment for sale of accessories and materials through the online channel at cricut.com is collected at point of sale in advance of shipping the products. Cost of Revenue Connected Machines Cost of revenue related to Connected Machines consists of product costs, including costs of components, costs of contract manufacturers for production, inspecting and packaging, shipping, receiving, handling, warehousing and fulfillment, duties and other applicable importing costs, warranty replacement, excess and obsolete inventory write-downs, tooling and equipment depreciation and royalties. Subscriptions Cost of revenue related to Subscriptions consists primarily of hosting fees, digital content costs, amortization of capitalized software development costs and software maintenance costs. Accessories and Materials Costs of revenue related to Accessories and Materials consists of product costs, including costs of components, costs of contract manufacturers for production, inspecting and packaging, shipping, receiving, handling, warehousing and fulfillment, duties and other applicable importing costs, warranty replacement, excess and obsolete inventory write-downs, tooling and equipment depreciation and royalties. Customer Rebates The Company recognizes revenue at the net sales price, which at times includes certain contractual discounts or estimates for variable consideration related to customer rebates with our key brick-and-mortar and online retail partners. These promotional programs are designed to enhance the sale of the Company’s products and consist of incentives to the Company’s customers. The promotional programs include advertising and product damage allowances, volume/growth and business development incentives and point-of-sale support. The Company estimates certain customer rebates using either the expected value method or most likely amount, based upon the nature of the incentive. Sales are reduced by the cost of these promotional and rebate programs and the Company records a related customer rebate liability in its consolidated balance sheets at the date of the transaction. Certain customer rebate programs are estimates at period end due to the nature of the incentives or expected and yet-to-be announced incentive programs that apply to current period revenue transactions. These estimates are based on the Company’s incentive program experience, historical and projected sales data and current contractual terms. The remaining portion of this liability is based on contractual amounts and does not require estimation. In limited cases where the customer rebate is specifically for co-operative marketing or advertising campaigns, the Company classifies these expenditures as selling and marketing expenses only if they meet the criteria of being a distinct good or service, are distinct within the context of the contract and the fair value is readily estimable. Sales Refund Liability The Company provides its customers a limited right of return with the sale of its products. The Company estimates sales returns and records reserves at the time the related sales are recorded based on historical data and current economic trends.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using the expected-value method. The estimated sales returns are recorded as a reduction of revenue at the time of sale and recorded as a liability on the consolidated balance sheets. At the same time this is recorded, a right of recovery asset is also recorded within inventory. Shipping and Handling Revenue and Expenses Shipping and handling revenue for orders placed by customers is recognized at the time of the sale. Shipping and handling expenses incurred by the Company related to these sales are considered fulfillment costs and reported as costs of revenue at the time of the sale.</t>
        </is>
      </c>
    </row>
    <row r="29">
      <c r="A29" s="4" t="inlineStr">
        <is>
          <t>Advertising Costs</t>
        </is>
      </c>
      <c r="B29" s="4" t="inlineStr">
        <is>
          <t>Advertising Costs The Company incurs advertising costs associated with print, digital and other related broadcast advertisements. Advertising costs are expensed as incurred. Advertising expense for the years ended December 31, 2023, 2022 and 2021 was $32.2 million, $34.2 million, and $45.1 million respectively. Advertising costs include expenditures for shared advertising costs that the Company incurs under its co-operative advertising programs to the extent the fair value of the distinct good or service can reasonably be estimated.</t>
        </is>
      </c>
    </row>
    <row r="30">
      <c r="A30" s="4" t="inlineStr">
        <is>
          <t>Research and Development (“R&amp;D”)</t>
        </is>
      </c>
      <c r="B30" s="4" t="inlineStr">
        <is>
          <t>Research and Development (“R&amp;D”) R&amp;D expense consists of costs associated primarily with engineering, product development, quality assurance, service fees incurred by contracting with vendors and allocated overhead costs. R&amp;D costs are expensed as incurred.</t>
        </is>
      </c>
    </row>
    <row r="31">
      <c r="A31" s="4" t="inlineStr">
        <is>
          <t>Recently Issued Accounting Pronouncements</t>
        </is>
      </c>
      <c r="B31" s="4" t="inlineStr">
        <is>
          <t>Recently Issued Accounting Pronouncements In November 2023, the Financial Accounting Standards Board (“FASB”) issued Accounting Standards Update (“ASU”) 2023-07, Segment Reporting (Topic 280): Improvements to Reportable Segment Disclosures. This ASU improves reportable segment disclosure requirements, primarily through enhanced disclosures about significant expenses, and is effective for fiscal years beginning after December 15, 2023 on a retrospective basis. The Company is currently evaluating the impact of this standard on the consolidated financial statements. In December, 2023, the FASB issued ASU 2023-09, Income Taxes (Topic 740): Improvements to Income Tax Disclosures . This ASU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Public business entities must apply the ASU’s guidance to annual periods beginning after December 15, 2024 (2025 for calendar-year-end Public business entities). The Company is currently evaluating the impact of this standard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t>
        </is>
      </c>
      <c r="B4" s="4" t="inlineStr">
        <is>
          <t xml:space="preserve">Accounts receivable consist of the following: December 31, 2023 2022 (in thousands) Trade accounts receivable $ 100,070 $ 128,437 Credit card and other receivables 13,127 8,550 Less: allowance for credit losses (1,950) (448) Total accounts receivable, net $ 111,247 $ 136,539 </t>
        </is>
      </c>
    </row>
    <row r="5">
      <c r="A5" s="4" t="inlineStr">
        <is>
          <t>Schedule of Allowance for Credit Loss</t>
        </is>
      </c>
      <c r="B5" s="4" t="inlineStr">
        <is>
          <t>The following table summarizes changes in the allowance for credit losses: December 31, 2023 2022 (in thousands) Beginning balance $ (448) $ (1,454) Provision for expected losses (1,720) 64 Write-offs 218 942 Ending balance $ (1,950) $ (448)</t>
        </is>
      </c>
    </row>
    <row r="6">
      <c r="A6" s="4" t="inlineStr">
        <is>
          <t>Schedule Customer of Concentration</t>
        </is>
      </c>
      <c r="B6" s="4" t="inlineStr">
        <is>
          <t>Customers that accounted for 10% or greater of accounts receivable, net as of December 31, 2023 and 2022 were as follows: December 31, 2023 2022 Customer A 26 % 22 % Customer B 11 % 12 % Customer C 17 % * Customer D 12 % * * Accounts Receivable was less than 10%</t>
        </is>
      </c>
    </row>
    <row r="7">
      <c r="A7" s="4" t="inlineStr">
        <is>
          <t>Schedule of Property, Plant and Equipment</t>
        </is>
      </c>
      <c r="B7" s="4" t="inlineStr">
        <is>
          <t xml:space="preserve">The Company uses the following estimated useful lives: Computer software, software development costs and equipment 3-5 years Furniture and fixtures 5-7 years Manufacturing tools and equipment 3-5 years Leasehold improvements Shorter of lease term or remaining life of the asset The composition of property and equipment is as follows: December 31, 2023 2022 (in thousands) Computer software, software development costs and equipment $ 106,602 $ 86,929 Furniture and fixtures 2,928 2,941 Leasehold improvements 5,070 5,057 Manufacturing tools and equipment 34,350 35,396 Assets under construction 1,504 13,134 Total cost of property and equipment 150,454 143,457 Less: accumulated depreciation (102,840) (80,050) Property and equipment, net $ 47,614 $ 63,407 </t>
        </is>
      </c>
    </row>
    <row r="8">
      <c r="A8" s="4" t="inlineStr">
        <is>
          <t>Schedule of Sale Refund Liability</t>
        </is>
      </c>
      <c r="B8" s="4" t="inlineStr">
        <is>
          <t xml:space="preserve">Changes in the reserve for sales refunds were as follows: December 31, 2023 2022 (in thousands) Balance at beginning of period $ 7,273 $ 7,826 Additions that reduced net revenue 9,757 18,977 Deductions from reserves for current year returns (13,763) (19,530) Balance at end of period $ 3,267 $ 7,273 </t>
        </is>
      </c>
    </row>
    <row r="9">
      <c r="A9" s="4" t="inlineStr">
        <is>
          <t>Schedule of Product Warranty Reserves</t>
        </is>
      </c>
      <c r="B9" s="4" t="inlineStr">
        <is>
          <t xml:space="preserve">Changes in the reserve for product warranties were as follows: December 31, 2023 2022 (in thousands) Balance at beginning of period $ 2,484 $ 2,398 Additions charged to cost of revenue 4,163 8,146 Repairs and replacement costs incurred (4,835) (8,060) Balance at end of period $ 1,812 $ 2,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s in the Deferred Revenue Balance</t>
        </is>
      </c>
      <c r="B4" s="4" t="inlineStr">
        <is>
          <t xml:space="preserve">The following table summarizes the changes in the deferred revenue balance for the periods indicated: December 31, 2023 2022 2021 (in thousands) Deferred revenue, beginning of period $ 38,658 $ 35,405 $ 26,276 Recognition of revenue for amounts included in beginning of period deferred revenue (34,869) (30,547) (23,518) Revenue deferred, net of revenue recognized on contracts in the respective period 39,446 33,800 32,647 Deferred revenue, end of period $ 43,235 $ 38,658 $ 35,405 </t>
        </is>
      </c>
    </row>
    <row r="5">
      <c r="A5" s="4" t="inlineStr">
        <is>
          <t>Schedule of Recognition of Deferred Revenue</t>
        </is>
      </c>
      <c r="B5" s="4" t="inlineStr">
        <is>
          <t xml:space="preserve">The Company expects the following recognition of deferred revenue as of December 31, 2023: Year Ended December 31, 2024 2025 2026 Total (in thousands) Revenue expected to be recognized $ 40,304 $ 2,171 $ 760 $ 43,235 </t>
        </is>
      </c>
    </row>
    <row r="6">
      <c r="A6" s="4" t="inlineStr">
        <is>
          <t>Schedule of Total Revenue by Geography</t>
        </is>
      </c>
      <c r="B6" s="4" t="inlineStr">
        <is>
          <t xml:space="preserve">The following table presents the total revenue by geography based on the ship-to address for the periods indicated: Year Ended December 31, 2023 2022 2021 (in thousands) North America $ 609,933 $ 743,962 $ 1,157,679 International 155,214 142,334 148,548 Total revenue $ 765,147 $ 886,296 $ 1,306,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Financial Instruments (Tables)</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Investments</t>
        </is>
      </c>
      <c r="B4" s="4" t="inlineStr">
        <is>
          <t xml:space="preserve">The following table shows the Company’s cash, cash equivalents, and marketable securities by significant investment category as of December 31, 2023: As of December 31, 2023 Adjusted Cost Allowance for Credit Losses Total Unrealized Gains Total Unrealized Losses Fair Value Cash and Cash Equivalents Marketable Securities (in thousands) Cash $ 44,809 $ — $ — $ — $ 44,809 $ 44,809 $ — Level 1: Money market funds 97,378 — — — 97,378 97,378 — Subtotal 97,378 — — — 97,378 97,378 — Level 2: U.S. treasury securities 102,411 — 541 — 102,952 — 102,952 Subtotal 102,411 — 541 — 102,952 — 102,952 Total $ 244,598 $ — $ 541 $ — $ 245,139 $ 142,187 $ 102,952 The following table shows the Company’s cash, cash equivalents, and marketable securities by significant investment category as of December 31, 2022: As of December 31, 2022 Adjusted Cost Allowance for Credit Losses Total Unrealized Gains Total Unrealized Losses Fair Value Cash and Cash Equivalents Marketable Securities (in thousands) Cash $ 155,459 $ — $ — $ — $ 155,459 $ 155,459 $ — Level 1: Money market funds 69,484 — — — 69,484 69,484 — Subtotal 69,484 — — — 69,484 69,484 — Level 2: U.S. treasury securities 74,659 — — (403) 74,256 — 74,256 Subtotal 74,659 — — (403) 74,256 — 74,256 Total $ 299,602 $ — $ — $ (403) $ 299,199 $ 224,943 $ 74,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Inventories are comprised of the following: December 31, 2023 2022 (in thousands) Raw materials $ 44,935 $ 40,911 Finished goods 286,988 368,644 Total inventories $ 331,923 $ 409,555 Less: reserves (54,416) (28,087) Total inventories, net $ 277,507 $ 381,468 Inventories current $ 244,469 $ 351,682 Inventories non-current (included in Other assets) $ 33,038 $ 29,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Company uses the following estimated useful lives: Computer software, software development costs and equipment 3-5 years Furniture and fixtures 5-7 years Manufacturing tools and equipment 3-5 years Leasehold improvements Shorter of lease term or remaining life of the asset The composition of property and equipment is as follows: December 31, 2023 2022 (in thousands) Computer software, software development costs and equipment $ 106,602 $ 86,929 Furniture and fixtures 2,928 2,941 Leasehold improvements 5,070 5,057 Manufacturing tools and equipment 34,350 35,396 Assets under construction 1,504 13,134 Total cost of property and equipment 150,454 143,457 Less: accumulated depreciation (102,840) (80,050) Property and equipment, net $ 47,614 $ 63,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Intangible Assets</t>
        </is>
      </c>
      <c r="B4" s="4" t="inlineStr">
        <is>
          <t xml:space="preserve">The following is a summary of the Company’s intangible assets: December 31, 2023 Gross Carrying Amount Accumulated Amortization and Impairment Net (in thousands) Trade names and trademarks $ 42,301 $ (42,301) $ — Total intangible asset $ 42,301 $ (42,301) $ — December 31, 2022 Gross Carrying Amount Accumulated Amortization and Impairment Net (in thousands) Trade names and trademarks $ 42,301 $ (41,541) $ 760 Total intangible asset $ 42,301 $ (41,541) $ 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2023 2022 (in thousands) Customer rebates $ 30,479 $ 35,552 Other accrued liabilities and other current liabilities 41,454 34,223 Total accrued expenses $ 71,933 $ 69,7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Reconciliation of Income Tax Computed at U.S. Federal Statutory Rate to Effective Tax Rate</t>
        </is>
      </c>
      <c r="B4" s="4" t="inlineStr">
        <is>
          <t>The reconciliation of income tax computed at the U.S. federal statutory tax rate to our effective income tax rate is as follows: Year Ended December 31, 2023 2022 2021 Income tax provision at statutory rate 21.0 % 21.0 % 21.0 % State taxes, net 4.8 5.6 4.7 Stock-based compensation 8.2 7.1 2.1 Foreign derived intangible income deduction (2.5) (3.2) (1.4) Tax credits (5.0) (8.7) (2.9) Return to provision adjustments 1.4 1.5 2.3 Uncertain tax positions 2.6 — — Other 2.3 2.7 1.2 Total provision for income taxes 32.8 % 26.0 % 27.0 %</t>
        </is>
      </c>
    </row>
    <row r="5">
      <c r="A5" s="4" t="inlineStr">
        <is>
          <t>Components of Net Deferred Tax Assets</t>
        </is>
      </c>
      <c r="B5" s="4" t="inlineStr">
        <is>
          <t xml:space="preserve">Significant components of the Company’s net deferred tax assets are comprised of the following: December 31, 2023 2022 (in thousands) Deferred tax assets: Inventories $ 10,888 $ 5,694 Lease liability 3,434 4,799 Accounts receivable 481 115 Sales refund liability 806 1,866 Deferred revenue 723 972 Stock-based compensation 6,724 5,903 Amortization 212 36 Capitalized research expenditures 18,434 15,567 Net operating loss carryforwards 86 122 Capital loss carryforwards 110 114 Tax credits 2,937 2,286 Other 1,459 1,145 Total deferred tax assets 46,294 38,619 Deferred tax liabilities: Depreciation and amortization (8,483) (10,587) ROU lease asset (2,988) (4,213) Total deferred tax liabilities (11,471) (14,800) Net deferred tax assets $ 34,823 $ 23,819 </t>
        </is>
      </c>
    </row>
    <row r="6">
      <c r="A6" s="4" t="inlineStr">
        <is>
          <t>Schedule of Components of Income Tax Expense (Benefit)</t>
        </is>
      </c>
      <c r="B6" s="4" t="inlineStr">
        <is>
          <t xml:space="preserve"> Year Ended December 31, 2023 2022 2021 (in thousands) Current: Federal $ 32,140 $ 29,741 $ 44,093 State 4,695 11,928 7,780 Foreign 549 107 162 Total current 37,384 41,776 52,035 Deferred: Federal (9,561) (15,169) (23) State (1,713) (5,316) (137) Foreign 37 24 25 Total deferred (11,237) (20,461) (135) Income tax provision $ 26,147 $ 21,315 $ 51,900 </t>
        </is>
      </c>
    </row>
    <row r="7">
      <c r="A7" s="4" t="inlineStr">
        <is>
          <t>Schedule of Unrecognized Tax Benefits Roll Forward</t>
        </is>
      </c>
      <c r="B7" s="4" t="inlineStr">
        <is>
          <t xml:space="preserve">The total balance of unrecognized gross tax benefits for the years ended December 31, 2023 and 2022, resulted primarily from research and development credits, foreign derived intangible income differences and inventory basis differences. A reconciliation of the beginning and ending amount of gross unrecognized tax benefits is as follows: Year Ended December 31, 2023 2022 2021 (in thousands) Unrecognized tax benefits at beginning of year $ 3,988 $ 2,379 $ 3,318 Reductions based on prior year tax positions (159) (227) — Additions based on prior year tax provisions 2,691 296 593 Additions based on current year tax provisions 996 1,787 1,431 Reductions due to tax authorities’ settlements — — (2,824) Reductions due to expirations of statutes of limitation (368) (247) (139) Unrecognized tax benefits at end of year $ 7,148 $ 3,988 $ 2,3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Costs</t>
        </is>
      </c>
      <c r="B4" s="4" t="inlineStr">
        <is>
          <t xml:space="preserve">The following table shows the stock-based compensation cost by award type for the periods indicated: Year Ended December 31, 2023 2022 2021 (in thousands) Equity-classified awards Restricted stock units $ 41,094 $ 32,442 $ 14,149 Stock options 2,388 3,579 6,406 Class B common stock 6,504 9,321 15,200 Liability-classified awards 44 (54) 6,447 Total stock-based compensation $ 50,030 $ 45,288 $ 42,202 The following table sets forth the total stock-based compensation cost included in the Company’s consolidated statements of operations and comprehensive income or capitalized to assets for the periods indicated: Year Ended December 31, 2023 2022 2021 (in thousands) Cost of revenue Connected machines $ 700 $ 288 $ 34 Subscriptions 926 443 219 Accessories and materials 805 199 — Total cost of revenue 2,431 930 253 Research and development 18,169 17,713 15,782 Sales and marketing 12,740 12,603 13,814 General and administrative 13,986 9,875 8,225 Total stock-based compensation expense $ 47,326 $ 41,121 $ 38,074 Capitalized for software development costs 1,960 2,321 1,607 Capitalized to inventory 744 1,846 2,521 Total stock-based compensation $ 50,030 $ 45,288 $ 42,202 </t>
        </is>
      </c>
    </row>
    <row r="5">
      <c r="A5" s="4" t="inlineStr">
        <is>
          <t>Schedule of Restricted Stock Unit Activity</t>
        </is>
      </c>
      <c r="B5" s="4" t="inlineStr">
        <is>
          <t xml:space="preserve">A summary of the Company’s RSU activity under the 2021 Equity Incentive Plan is as follows: Number of RSUs Weighted- Average Grant Date Fair Value (per share) Outstanding at December 31, 2022 6,364,022 $ 18.06 Granted 4,342,919 $ 10.42 Dividend equivalent grants 594,486 $ — Vested (1,997,154) $ 18.77 Forfeited/cancelled (410,442) $ 14.49 Outstanding at December 31, 2023 8,893,831 $ 14.38 A summary of the Company’s PRSU activity under the 2021 Equity Incentive Plan is as follows: Number of PRSUs (a) Weighted- Average Grant Date Fair Value (per share) Outstanding at December 31, 2022 6,295,000 $ 23.32 Dividend equivalent grants 710,033 $ — Forfeited / cancelled (239,032) $ 23.37 Outstanding at December 31, 2023 6,766,001 $ 23.32 a. Represents the maximum number of PRSUs assuming all performance targets are achieved. Number of RSU Equivalents Weighted- Average Base Price Aggregate Intrinsic Value (in thousands) Outstanding at December 31, 2022 4,846 $ 15.87 $ 86 Granted 3,500 $ — Vested (2,173) $ — Forfeited/cancelled — $ — Outstanding at December 31, 2023 6,173 $ 11.52 $ 38 </t>
        </is>
      </c>
    </row>
    <row r="6">
      <c r="A6" s="4" t="inlineStr">
        <is>
          <t>Schedule of Stock Option Activity</t>
        </is>
      </c>
      <c r="B6" s="4" t="inlineStr">
        <is>
          <t xml:space="preserve">A summary of the Company’s stock option activity under the 2021 Equity Incentive Plan is as follows: Number of Options Weighted- Average Exercise Price Weighted- Aggregate Intrinsic Value (in thousands) Outstanding at December 31, 2022 3,142,911 $ 20.00 4.6 $ — Forfeited/cancelled (143,826) 20.00 Outstanding and expected to vest at December 31, 2023 2,999,085 $ 18.65 3.5 $ — Vested and exercisable at December 31, 2023 2,526,813 $ 18.65 3.4 $ — The Company’s options to purchase Class B common stock resulted from the Corporate Reorganization and are not part of the 2021 Equity Incentive Plan. A summary of the Company stock option activity for the options to purchase shares of Class B common stock is as follows: Number of Options Weighted- Average Exercise Price Weighted- Aggregate Intrinsic Value (in thousands) Outstanding at December 31, 2022 358,000 $ 9.04 2.8 $ 82 Exercised (40,575) $ 9.04 Forfeited / Cancelled (58,000) $ 8.80 Outstanding at December 31, 2023 259,425 $ 7.69 1.9 $ — Vested at December 31, 2023 259,425 $ 7.69 1.9 $ — </t>
        </is>
      </c>
    </row>
    <row r="7">
      <c r="A7" s="4" t="inlineStr">
        <is>
          <t>Schedule of Weighted-Average Valuation Assumptions</t>
        </is>
      </c>
      <c r="B7" s="4" t="inlineStr">
        <is>
          <t>The weighted-average grant date fair value of options granted during the year ended December 31, 2021 was $8.79 per share and the total intrinsic value of options exercised was $0.1 million. The Company used the following weighted-average assumptions in determining the grant date fair value of options granted: Year Ended December 31, 2021 Expected volatility 51.6 % Risk-free interest rate 0.8 % Expected term (in years) 4.9 Expected dividend — % The weighted-average grant date fair value of options to purchase Class B common stock during the year ended December 31, 2021 was $13.42 per share based on the following weighted-average assumptions: Year Ended December 31, 2021 Expected volatility 51.4 % Risk-free interest rate 0.8 % Expected term (in years) 5.5 Expected dividend — % The weighted-average grant date fair value of options granted during the year ended December 31, 2021 was $4.45 per share, and were estimated using the Black-Scholes option-pricing model with the following weighted-average assumptions for the periods indicated: Years Ended December 31. 2021 Fair value of common unit $ 8.99 Expected life (in years) 5.0 Expected volatility 50.9 % Risk-free rate 0.6 % Expected dividend yield — %</t>
        </is>
      </c>
    </row>
    <row r="8">
      <c r="A8" s="4" t="inlineStr">
        <is>
          <t>Schedule of Nonvested Share Activity</t>
        </is>
      </c>
      <c r="B8" s="4" t="inlineStr">
        <is>
          <t xml:space="preserve">The Company’s unvested Class B common stock resulted from the Corporate Reorganization and is not part of the 2021 Equity Incentive Plan. Dividends declared on unvested Class B common stock are subject to vesting and are forfeited if the underlying stock does not vest. Activity related to Class B common stock subject to future vesting for the year ended December 31, 2023 is as follows: Number of Unvested Shares Weighted- Average Grant Date Fair Value (per share) Outstanding at December 31, 2022 4,655,214 $ 20.00 Vested (2,680,986) $ 20.00 Forfeited / Cancelled (317,549) $ 20.00 Outstanding at December 31, 2023 1,656,679 $ 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4" t="inlineStr">
        <is>
          <t xml:space="preserve"> </t>
        </is>
      </c>
    </row>
    <row r="8">
      <c r="A8" s="4" t="inlineStr">
        <is>
          <t>Common stock, shares authorized (in shares)</t>
        </is>
      </c>
      <c r="B8" s="6" t="n">
        <v>1250000000</v>
      </c>
      <c r="C8" s="4" t="inlineStr">
        <is>
          <t xml:space="preserve"> </t>
        </is>
      </c>
    </row>
    <row r="9">
      <c r="A9" s="4" t="inlineStr">
        <is>
          <t>Common stock, shares issued (in shares)</t>
        </is>
      </c>
      <c r="B9" s="6" t="n">
        <v>217915713</v>
      </c>
      <c r="C9" s="6" t="n">
        <v>219656587</v>
      </c>
    </row>
    <row r="10">
      <c r="A10" s="4" t="inlineStr">
        <is>
          <t>Common stock, shares outstanding (in shares)</t>
        </is>
      </c>
      <c r="B10" s="6" t="n">
        <v>217915713</v>
      </c>
      <c r="C10" s="6" t="n">
        <v>2196565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Operating Lease Liabilities</t>
        </is>
      </c>
      <c r="B4" s="4" t="inlineStr">
        <is>
          <t xml:space="preserve">As of December 31, 2023, the maturities of the Company's operating lease liabilities were as follows: Operating Leases (in thousands) 2024 $ 5,566 2025 4,351 2026 3,899 2027 967 Total lease payments $ 14,783 Less: imputed interest $ (615) Present value of operating lease liabilities $ 14,168 Operating lease liabilities, current $ 5,230 Operating lease liabilities, non-current $ 8,938 </t>
        </is>
      </c>
    </row>
    <row r="5">
      <c r="A5" s="4" t="inlineStr">
        <is>
          <t>Schedule of Additional Lease Information</t>
        </is>
      </c>
      <c r="B5" s="4" t="inlineStr">
        <is>
          <t>The weighted average remaining operating lease term and the weighted average discount rate used to determine the operating lease liability were as follows: As of December 31, 2023 As of December 31, 2022 Weighted-average remaining lease term of operating leases 2.9 years 3.7 years Weighted-average discount rate of operating leases 2.5 % 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computation of net income per share is as follows: Year Ended December 31, 2023 2022 2021 (in thousands, except share and per share amounts) Basic earnings per share: Net income $ 53,636 $ 60,666 $ 140,473 Shares used in computation: Weighted-average common shares outstanding, basic 216,892,525 214,458,284 208,833,827 Earnings per share, basic $ 0.25 $ 0.28 $ 0.67 Diluted earnings per share: Net income $ 53,636 $ 60,666 $ 140,473 Shares used in computation: Weighted-average common shares outstanding, basic 216,892,525 214,458,284 208,833,827 Weighted-average effect of potentially dilutive securities: Unvested common stock subject to forfeiture 1,840,180 5,621,136 9,132,579 Employee stock options 48,889 23,100 717,772 Restricted stock units 940,469 486,269 1,073,093 Underwriters’ option to purchase additional shares — — 18,798 Diluted weighted-average common shares outstanding 219,722,063 220,588,789 219,776,069 Diluted earnings per share $ 0.24 $ 0.28 $ 0.64 </t>
        </is>
      </c>
    </row>
    <row r="5">
      <c r="A5" s="4" t="inlineStr">
        <is>
          <t>Schedule of Antidilutive Securities Excluded from Computation of Earnings Per Share</t>
        </is>
      </c>
      <c r="B5" s="4" t="inlineStr">
        <is>
          <t xml:space="preserve">The following potentially dilutive shares were excluded from the computation of diluted earnings per share for the periods presented because including them would have had an anti-dilutive effect: Year Ended December 31, 2023 2022 2021 Employee stock options 2,999,085 3,142,911 — Restricted stock units 4,435,957 5,742,284 786,500 Unvested Class B common stock subject to forfeiture 415,402 831,95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Key Financial Performance Measures of the Segments</t>
        </is>
      </c>
      <c r="B4" s="4" t="inlineStr">
        <is>
          <t xml:space="preserve">Key financial performance measures of the segments including revenue, cost of revenue and gross profit are as follows: Year Ended December 31, 2023 2022 2021 (in thousands) Connected Machines: Revenue $ 198,312 $ 252,563 $ 548,205 Cost of revenue 172,571 244,260 484,025 Gross profit $ 25,741 $ 8,303 $ 64,180 Subscriptions: Revenue $ 303,989 $ 272,344 $ 205,858 Cost of revenue 32,346 26,375 21,961 Gross profit $ 271,643 $ 245,969 $ 183,897 Accessories and Materials: Revenue $ 262,846 $ 361,389 $ 552,164 Cost of revenue 216,937 265,768 342,791 Gross profit $ 45,909 $ 95,621 $ 209,373 Consolidated: Revenue $ 765,147 $ 886,296 $ 1,306,227 Cost of revenue 421,854 536,403 848,777 Gross profit $ 343,293 $ 349,893 $ 457,4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9" customWidth="1" min="2" max="2"/>
    <col width="40" customWidth="1" min="3" max="3"/>
    <col width="14" customWidth="1" min="4" max="4"/>
    <col width="32" customWidth="1" min="5" max="5"/>
    <col width="45" customWidth="1" min="6" max="6"/>
    <col width="14" customWidth="1" min="7" max="7"/>
    <col width="25" customWidth="1" min="8" max="8"/>
  </cols>
  <sheetData>
    <row r="1">
      <c r="A1" s="1" t="inlineStr">
        <is>
          <t>Description of Business and Basis of Presentation (Details) $ / shares in Units, $ in Millions</t>
        </is>
      </c>
      <c r="F1" s="2" t="inlineStr">
        <is>
          <t>12 Months Ended</t>
        </is>
      </c>
    </row>
    <row r="2">
      <c r="B2" s="2" t="inlineStr">
        <is>
          <t>Apr. 28, 2021 USD ($) shares</t>
        </is>
      </c>
      <c r="C2" s="2" t="inlineStr">
        <is>
          <t>Mar. 29, 2021 USD ($) $ / shares shares</t>
        </is>
      </c>
      <c r="D2" s="2" t="inlineStr">
        <is>
          <t>Mar. 11, 2021</t>
        </is>
      </c>
      <c r="E2" s="2" t="inlineStr">
        <is>
          <t>Sep. 02, 2020 $ / shares shares</t>
        </is>
      </c>
      <c r="F2" s="2" t="inlineStr">
        <is>
          <t>Dec. 31, 2023 segment vote $ / shares shares</t>
        </is>
      </c>
      <c r="G2" s="2" t="inlineStr">
        <is>
          <t>Mar. 24, 2021</t>
        </is>
      </c>
      <c r="H2" s="2" t="inlineStr">
        <is>
          <t>Sep. 01,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row>
    <row r="5">
      <c r="A5" s="4" t="inlineStr">
        <is>
          <t>Amount of Class A stock exchanged for common stock (in shares)</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row>
    <row r="6">
      <c r="A6" s="4" t="inlineStr">
        <is>
          <t>Stock split, conversion ratio</t>
        </is>
      </c>
      <c r="B6" s="4" t="inlineStr">
        <is>
          <t xml:space="preserve"> </t>
        </is>
      </c>
      <c r="C6" s="4" t="inlineStr">
        <is>
          <t xml:space="preserve"> </t>
        </is>
      </c>
      <c r="D6" s="9" t="n">
        <v>64.2645654</v>
      </c>
      <c r="E6" s="4" t="inlineStr">
        <is>
          <t xml:space="preserve"> </t>
        </is>
      </c>
      <c r="F6" s="4" t="inlineStr">
        <is>
          <t xml:space="preserve"> </t>
        </is>
      </c>
      <c r="G6" s="4" t="inlineStr">
        <is>
          <t xml:space="preserve"> </t>
        </is>
      </c>
      <c r="H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6" t="n">
        <v>3</v>
      </c>
      <c r="G7" s="4" t="inlineStr">
        <is>
          <t xml:space="preserve"> </t>
        </is>
      </c>
      <c r="H7" s="4" t="inlineStr">
        <is>
          <t xml:space="preserve"> </t>
        </is>
      </c>
    </row>
    <row r="8">
      <c r="A8" s="4" t="inlineStr">
        <is>
          <t>Proceeds from IPO | $</t>
        </is>
      </c>
      <c r="B8" s="5" t="n">
        <v>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f stock issuance costs | $</t>
        </is>
      </c>
      <c r="B9" s="10" t="n">
        <v>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organization items, percent of capital stock</t>
        </is>
      </c>
      <c r="B10" s="4" t="inlineStr">
        <is>
          <t xml:space="preserve"> </t>
        </is>
      </c>
      <c r="C10" s="4" t="inlineStr">
        <is>
          <t xml:space="preserve"> </t>
        </is>
      </c>
      <c r="D10" s="4" t="inlineStr">
        <is>
          <t xml:space="preserve"> </t>
        </is>
      </c>
      <c r="E10" s="4" t="inlineStr">
        <is>
          <t xml:space="preserve"> </t>
        </is>
      </c>
      <c r="F10" s="4" t="inlineStr">
        <is>
          <t xml:space="preserve"> </t>
        </is>
      </c>
      <c r="G10" s="11" t="n">
        <v>1</v>
      </c>
      <c r="H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1</v>
      </c>
    </row>
    <row r="14">
      <c r="A14" s="4" t="inlineStr">
        <is>
          <t>Sale of stock, shares issued in transaction</t>
        </is>
      </c>
      <c r="B14" s="6" t="n">
        <v>9688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votes per share | vote</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row>
    <row r="16">
      <c r="A16" s="4" t="inlineStr">
        <is>
          <t>Number of shares issuable upon conversion (in shares)</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row>
    <row r="17">
      <c r="A17" s="4" t="inlineStr">
        <is>
          <t>Common Class A | Existing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shares issued in transaction</t>
        </is>
      </c>
      <c r="B19" s="6" t="n">
        <v>150984</v>
      </c>
      <c r="C19" s="4" t="inlineStr">
        <is>
          <t xml:space="preserve"> </t>
        </is>
      </c>
      <c r="D19" s="4" t="inlineStr">
        <is>
          <t xml:space="preserve"> </t>
        </is>
      </c>
      <c r="E19" s="4" t="inlineStr">
        <is>
          <t xml:space="preserve"> </t>
        </is>
      </c>
      <c r="F19" s="6" t="n">
        <v>9214127</v>
      </c>
      <c r="G19" s="4" t="inlineStr">
        <is>
          <t xml:space="preserve"> </t>
        </is>
      </c>
      <c r="H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7" t="n">
        <v>0.001</v>
      </c>
      <c r="F22" s="4" t="inlineStr">
        <is>
          <t xml:space="preserve"> </t>
        </is>
      </c>
      <c r="G22" s="4" t="inlineStr">
        <is>
          <t xml:space="preserve"> </t>
        </is>
      </c>
      <c r="H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votes per share | vote</t>
        </is>
      </c>
      <c r="B25" s="4" t="inlineStr">
        <is>
          <t xml:space="preserve"> </t>
        </is>
      </c>
      <c r="C25" s="4" t="inlineStr">
        <is>
          <t xml:space="preserve"> </t>
        </is>
      </c>
      <c r="D25" s="4" t="inlineStr">
        <is>
          <t xml:space="preserve"> </t>
        </is>
      </c>
      <c r="E25" s="4" t="inlineStr">
        <is>
          <t xml:space="preserve"> </t>
        </is>
      </c>
      <c r="F25" s="6" t="n">
        <v>5</v>
      </c>
      <c r="G25" s="4" t="inlineStr">
        <is>
          <t xml:space="preserve"> </t>
        </is>
      </c>
      <c r="H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PO | $</t>
        </is>
      </c>
      <c r="B28" s="4" t="inlineStr">
        <is>
          <t xml:space="preserve"> </t>
        </is>
      </c>
      <c r="C28" s="10" t="n">
        <v>242.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of stock issuance costs | $</t>
        </is>
      </c>
      <c r="B29" s="4" t="inlineStr">
        <is>
          <t xml:space="preserve"> </t>
        </is>
      </c>
      <c r="C29" s="10" t="n">
        <v>22.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PO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shares issued in transaction</t>
        </is>
      </c>
      <c r="B32" s="4" t="inlineStr">
        <is>
          <t xml:space="preserve"> </t>
        </is>
      </c>
      <c r="C32" s="6" t="n">
        <v>1325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price per share (in dollars per share) | $ / shares</t>
        </is>
      </c>
      <c r="B33" s="4" t="inlineStr">
        <is>
          <t xml:space="preserve"> </t>
        </is>
      </c>
      <c r="C33" s="5" t="n">
        <v>2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PO | Common Class A | Existing Stockhold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of stock, shares issued in transaction</t>
        </is>
      </c>
      <c r="B36" s="4" t="inlineStr">
        <is>
          <t xml:space="preserve"> </t>
        </is>
      </c>
      <c r="C36" s="6" t="n">
        <v>2064903</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c r="E2" s="2" t="inlineStr">
        <is>
          <t>Jan. 0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s (losses)</t>
        </is>
      </c>
      <c r="B4" s="5" t="n">
        <v>-1300000</v>
      </c>
      <c r="C4" s="5" t="n">
        <v>-1000000</v>
      </c>
      <c r="D4" s="5" t="n">
        <v>-900000</v>
      </c>
      <c r="E4" s="4" t="inlineStr">
        <is>
          <t xml:space="preserve"> </t>
        </is>
      </c>
    </row>
    <row r="5">
      <c r="A5" s="4" t="inlineStr">
        <is>
          <t>Accounts receivable, net</t>
        </is>
      </c>
      <c r="B5" s="6" t="n">
        <v>111247000</v>
      </c>
      <c r="C5" s="6" t="n">
        <v>136539000</v>
      </c>
      <c r="D5" s="4" t="inlineStr">
        <is>
          <t xml:space="preserve"> </t>
        </is>
      </c>
      <c r="E5" s="5" t="n">
        <v>199500000</v>
      </c>
    </row>
    <row r="6">
      <c r="A6" s="4" t="inlineStr">
        <is>
          <t>Amortization of intangible assets</t>
        </is>
      </c>
      <c r="B6" s="6" t="n">
        <v>800000</v>
      </c>
      <c r="C6" s="6" t="n">
        <v>800000</v>
      </c>
      <c r="D6" s="6" t="n">
        <v>800000</v>
      </c>
      <c r="E6" s="4" t="inlineStr">
        <is>
          <t xml:space="preserve"> </t>
        </is>
      </c>
    </row>
    <row r="7">
      <c r="A7" s="4" t="inlineStr">
        <is>
          <t>Finite-lived intangible assets, accumulated amortization</t>
        </is>
      </c>
      <c r="B7" s="6" t="n">
        <v>42301000</v>
      </c>
      <c r="C7" s="6" t="n">
        <v>41541000</v>
      </c>
      <c r="D7" s="4" t="inlineStr">
        <is>
          <t xml:space="preserve"> </t>
        </is>
      </c>
      <c r="E7" s="4" t="inlineStr">
        <is>
          <t xml:space="preserve"> </t>
        </is>
      </c>
    </row>
    <row r="8">
      <c r="A8" s="4" t="inlineStr">
        <is>
          <t>Impairment of intangible assets</t>
        </is>
      </c>
      <c r="B8" s="6" t="n">
        <v>0</v>
      </c>
      <c r="C8" s="6" t="n">
        <v>0</v>
      </c>
      <c r="D8" s="6" t="n">
        <v>0</v>
      </c>
      <c r="E8" s="4" t="inlineStr">
        <is>
          <t xml:space="preserve"> </t>
        </is>
      </c>
    </row>
    <row r="9">
      <c r="A9" s="4" t="inlineStr">
        <is>
          <t>Impairments</t>
        </is>
      </c>
      <c r="B9" s="5" t="n">
        <v>9953000</v>
      </c>
      <c r="C9" s="6" t="n">
        <v>2922000</v>
      </c>
      <c r="D9" s="6" t="n">
        <v>0</v>
      </c>
      <c r="E9" s="4" t="inlineStr">
        <is>
          <t xml:space="preserve"> </t>
        </is>
      </c>
    </row>
    <row r="10">
      <c r="A10" s="4" t="inlineStr">
        <is>
          <t>Impairment of long-lived property and equipment</t>
        </is>
      </c>
      <c r="B10" s="4" t="inlineStr">
        <is>
          <t xml:space="preserve"> </t>
        </is>
      </c>
      <c r="C10" s="4" t="inlineStr">
        <is>
          <t xml:space="preserve"> </t>
        </is>
      </c>
      <c r="D10" s="6" t="n">
        <v>0</v>
      </c>
      <c r="E10" s="4" t="inlineStr">
        <is>
          <t xml:space="preserve"> </t>
        </is>
      </c>
    </row>
    <row r="11">
      <c r="A11" s="4" t="inlineStr">
        <is>
          <t>Expected dividend</t>
        </is>
      </c>
      <c r="B11" s="11" t="n">
        <v>0</v>
      </c>
      <c r="C11" s="4" t="inlineStr">
        <is>
          <t xml:space="preserve"> </t>
        </is>
      </c>
      <c r="D11" s="4" t="inlineStr">
        <is>
          <t xml:space="preserve"> </t>
        </is>
      </c>
      <c r="E11" s="4" t="inlineStr">
        <is>
          <t xml:space="preserve"> </t>
        </is>
      </c>
    </row>
    <row r="12">
      <c r="A12" s="4" t="inlineStr">
        <is>
          <t>Advertising expense</t>
        </is>
      </c>
      <c r="B12" s="5" t="n">
        <v>32200000</v>
      </c>
      <c r="C12" s="6" t="n">
        <v>34200000</v>
      </c>
      <c r="D12" s="6" t="n">
        <v>45100000</v>
      </c>
      <c r="E12" s="4" t="inlineStr">
        <is>
          <t xml:space="preserve"> </t>
        </is>
      </c>
    </row>
    <row r="13">
      <c r="A13" s="4" t="inlineStr">
        <is>
          <t>Cloud Computing Arrangement</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6" t="n">
        <v>1000000</v>
      </c>
      <c r="C15" s="6" t="n">
        <v>700000</v>
      </c>
      <c r="D15" s="5" t="n">
        <v>100000</v>
      </c>
      <c r="E15" s="4" t="inlineStr">
        <is>
          <t xml:space="preserve"> </t>
        </is>
      </c>
    </row>
    <row r="16">
      <c r="A16" s="4" t="inlineStr">
        <is>
          <t>Capitalized costs</t>
        </is>
      </c>
      <c r="B16" s="6" t="n">
        <v>2200000</v>
      </c>
      <c r="C16" s="6" t="n">
        <v>2200000</v>
      </c>
      <c r="D16" s="4" t="inlineStr">
        <is>
          <t xml:space="preserve"> </t>
        </is>
      </c>
      <c r="E16" s="4" t="inlineStr">
        <is>
          <t xml:space="preserve"> </t>
        </is>
      </c>
    </row>
    <row r="17">
      <c r="A17" s="4" t="inlineStr">
        <is>
          <t>Finite-lived intangible assets, accumulated amortization</t>
        </is>
      </c>
      <c r="B17" s="5" t="n">
        <v>1800000</v>
      </c>
      <c r="C17" s="5" t="n">
        <v>800000</v>
      </c>
      <c r="D17" s="4" t="inlineStr">
        <is>
          <t xml:space="preserve"> </t>
        </is>
      </c>
      <c r="E17" s="4" t="inlineStr">
        <is>
          <t xml:space="preserve"> </t>
        </is>
      </c>
    </row>
    <row r="18">
      <c r="A18" s="4" t="inlineStr">
        <is>
          <t>Cost of Goods and Service, Product and Service Benchmark | Product Concentration Risk | Top Two Vendor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59</v>
      </c>
      <c r="C20" s="11" t="n">
        <v>0.61</v>
      </c>
      <c r="D20" s="11" t="n">
        <v>0.76</v>
      </c>
      <c r="E20" s="4" t="inlineStr">
        <is>
          <t xml:space="preserve"> </t>
        </is>
      </c>
    </row>
    <row r="21">
      <c r="A21" s="4" t="inlineStr">
        <is>
          <t>Customer One | Revenue Benchmark | Customer Concentration Risk</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11" t="n">
        <v>0.1</v>
      </c>
      <c r="E23" s="4" t="inlineStr">
        <is>
          <t xml:space="preserve"> </t>
        </is>
      </c>
    </row>
    <row r="24">
      <c r="A24" s="4" t="inlineStr">
        <is>
          <t>Customer Two | Revenue Benchmark | Customer Concentration Risk</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11" t="n">
        <v>0.11</v>
      </c>
      <c r="E26" s="4" t="inlineStr">
        <is>
          <t xml:space="preserve"> </t>
        </is>
      </c>
    </row>
    <row r="27">
      <c r="A27" s="4" t="inlineStr">
        <is>
          <t>Customer Three | Revenue Benchmark | Customer Concentration Risk</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4" t="inlineStr">
        <is>
          <t xml:space="preserve"> </t>
        </is>
      </c>
      <c r="D29" s="11" t="n">
        <v>0.14</v>
      </c>
      <c r="E2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ounts Receivable (Details) - USD ($) $ in Thousands</t>
        </is>
      </c>
      <c r="B1" s="2" t="inlineStr">
        <is>
          <t>Dec. 31, 2023</t>
        </is>
      </c>
      <c r="C1" s="2" t="inlineStr">
        <is>
          <t>Dec. 31, 2022</t>
        </is>
      </c>
      <c r="D1" s="2" t="inlineStr">
        <is>
          <t>Jan. 01, 2021</t>
        </is>
      </c>
    </row>
    <row r="2">
      <c r="A2" s="3" t="inlineStr">
        <is>
          <t>Accounting Policies [Abstract]</t>
        </is>
      </c>
      <c r="B2" s="4" t="inlineStr">
        <is>
          <t xml:space="preserve"> </t>
        </is>
      </c>
      <c r="C2" s="4" t="inlineStr">
        <is>
          <t xml:space="preserve"> </t>
        </is>
      </c>
      <c r="D2" s="4" t="inlineStr">
        <is>
          <t xml:space="preserve"> </t>
        </is>
      </c>
    </row>
    <row r="3">
      <c r="A3" s="4" t="inlineStr">
        <is>
          <t>Trade accounts receivable</t>
        </is>
      </c>
      <c r="B3" s="5" t="n">
        <v>100070</v>
      </c>
      <c r="C3" s="5" t="n">
        <v>128437</v>
      </c>
      <c r="D3" s="4" t="inlineStr">
        <is>
          <t xml:space="preserve"> </t>
        </is>
      </c>
    </row>
    <row r="4">
      <c r="A4" s="4" t="inlineStr">
        <is>
          <t>Credit card and other receivables</t>
        </is>
      </c>
      <c r="B4" s="6" t="n">
        <v>13127</v>
      </c>
      <c r="C4" s="6" t="n">
        <v>8550</v>
      </c>
      <c r="D4" s="4" t="inlineStr">
        <is>
          <t xml:space="preserve"> </t>
        </is>
      </c>
    </row>
    <row r="5">
      <c r="A5" s="4" t="inlineStr">
        <is>
          <t>Less: allowance for credit losses</t>
        </is>
      </c>
      <c r="B5" s="6" t="n">
        <v>-1950</v>
      </c>
      <c r="C5" s="6" t="n">
        <v>-448</v>
      </c>
      <c r="D5" s="4" t="inlineStr">
        <is>
          <t xml:space="preserve"> </t>
        </is>
      </c>
    </row>
    <row r="6">
      <c r="A6" s="4" t="inlineStr">
        <is>
          <t>Total accounts receivable, net</t>
        </is>
      </c>
      <c r="B6" s="5" t="n">
        <v>111247</v>
      </c>
      <c r="C6" s="5" t="n">
        <v>136539</v>
      </c>
      <c r="D6" s="5" t="n">
        <v>199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448</v>
      </c>
      <c r="C4" s="5" t="n">
        <v>-1454</v>
      </c>
      <c r="D4" s="4" t="inlineStr">
        <is>
          <t xml:space="preserve"> </t>
        </is>
      </c>
    </row>
    <row r="5">
      <c r="A5" s="4" t="inlineStr">
        <is>
          <t>Provision for expected losses</t>
        </is>
      </c>
      <c r="B5" s="6" t="n">
        <v>-1720</v>
      </c>
      <c r="C5" s="6" t="n">
        <v>64</v>
      </c>
      <c r="D5" s="5" t="n">
        <v>-1096</v>
      </c>
    </row>
    <row r="6">
      <c r="A6" s="4" t="inlineStr">
        <is>
          <t>Write-offs</t>
        </is>
      </c>
      <c r="B6" s="6" t="n">
        <v>218</v>
      </c>
      <c r="C6" s="6" t="n">
        <v>942</v>
      </c>
      <c r="D6" s="4" t="inlineStr">
        <is>
          <t xml:space="preserve"> </t>
        </is>
      </c>
    </row>
    <row r="7">
      <c r="A7" s="4" t="inlineStr">
        <is>
          <t>Ending balance</t>
        </is>
      </c>
      <c r="B7" s="5" t="n">
        <v>-1950</v>
      </c>
      <c r="C7" s="5" t="n">
        <v>-448</v>
      </c>
      <c r="D7" s="5" t="n">
        <v>-14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Customer of Concentration (Details) - Customer Concentration Risk - Accounts Receivable</t>
        </is>
      </c>
      <c r="B1" s="2" t="inlineStr">
        <is>
          <t>12 Months Ended</t>
        </is>
      </c>
    </row>
    <row r="2">
      <c r="B2" s="2" t="inlineStr">
        <is>
          <t>Dec. 31, 2023</t>
        </is>
      </c>
      <c r="C2" s="2" t="inlineStr">
        <is>
          <t>Dec. 31, 2022</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26</v>
      </c>
      <c r="C5" s="11" t="n">
        <v>0.22</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1</v>
      </c>
      <c r="C8" s="11" t="n">
        <v>0.12</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7</v>
      </c>
      <c r="C11" s="4" t="inlineStr">
        <is>
          <t xml:space="preserve"> </t>
        </is>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12</v>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Dec. 31, 2023</t>
        </is>
      </c>
    </row>
    <row r="2">
      <c r="A2" s="4" t="inlineStr">
        <is>
          <t>Computer software, software development costs and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Computer software, software development costs and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Manufacturing tools and equipment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Manufacturing tools and equipment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ale Refund Liability (Details) - USD ($) $ in Thousands</t>
        </is>
      </c>
      <c r="B1" s="2" t="inlineStr">
        <is>
          <t>12 Months Ended</t>
        </is>
      </c>
    </row>
    <row r="2">
      <c r="B2" s="2" t="inlineStr">
        <is>
          <t>Dec. 31, 2023</t>
        </is>
      </c>
      <c r="C2" s="2" t="inlineStr">
        <is>
          <t>Dec. 31, 2022</t>
        </is>
      </c>
    </row>
    <row r="3">
      <c r="A3" s="3" t="inlineStr">
        <is>
          <t>Movement In Contract With Customer, Refund Liability [Roll Forward]</t>
        </is>
      </c>
      <c r="B3" s="4" t="inlineStr">
        <is>
          <t xml:space="preserve"> </t>
        </is>
      </c>
      <c r="C3" s="4" t="inlineStr">
        <is>
          <t xml:space="preserve"> </t>
        </is>
      </c>
    </row>
    <row r="4">
      <c r="A4" s="4" t="inlineStr">
        <is>
          <t>Balance at beginning of period</t>
        </is>
      </c>
      <c r="B4" s="5" t="n">
        <v>7273</v>
      </c>
      <c r="C4" s="5" t="n">
        <v>7826</v>
      </c>
    </row>
    <row r="5">
      <c r="A5" s="4" t="inlineStr">
        <is>
          <t>Additions that reduced net revenue</t>
        </is>
      </c>
      <c r="B5" s="6" t="n">
        <v>9757</v>
      </c>
      <c r="C5" s="6" t="n">
        <v>18977</v>
      </c>
    </row>
    <row r="6">
      <c r="A6" s="4" t="inlineStr">
        <is>
          <t>Deductions from reserves for current year returns</t>
        </is>
      </c>
      <c r="B6" s="6" t="n">
        <v>-13763</v>
      </c>
      <c r="C6" s="6" t="n">
        <v>-19530</v>
      </c>
    </row>
    <row r="7">
      <c r="A7" s="4" t="inlineStr">
        <is>
          <t>Balance at end of period</t>
        </is>
      </c>
      <c r="B7" s="5" t="n">
        <v>3267</v>
      </c>
      <c r="C7" s="5" t="n">
        <v>72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765147</v>
      </c>
      <c r="C4" s="5" t="n">
        <v>886296</v>
      </c>
      <c r="D4" s="5" t="n">
        <v>1306227</v>
      </c>
    </row>
    <row r="5">
      <c r="A5" s="3" t="inlineStr">
        <is>
          <t>Cost of revenue:</t>
        </is>
      </c>
      <c r="B5" s="4" t="inlineStr">
        <is>
          <t xml:space="preserve"> </t>
        </is>
      </c>
      <c r="C5" s="4" t="inlineStr">
        <is>
          <t xml:space="preserve"> </t>
        </is>
      </c>
      <c r="D5" s="4" t="inlineStr">
        <is>
          <t xml:space="preserve"> </t>
        </is>
      </c>
    </row>
    <row r="6">
      <c r="A6" s="4" t="inlineStr">
        <is>
          <t>Cost of revenue</t>
        </is>
      </c>
      <c r="B6" s="6" t="n">
        <v>421854</v>
      </c>
      <c r="C6" s="6" t="n">
        <v>536403</v>
      </c>
      <c r="D6" s="6" t="n">
        <v>848777</v>
      </c>
    </row>
    <row r="7">
      <c r="A7" s="4" t="inlineStr">
        <is>
          <t>Gross profit</t>
        </is>
      </c>
      <c r="B7" s="6" t="n">
        <v>343293</v>
      </c>
      <c r="C7" s="6" t="n">
        <v>349893</v>
      </c>
      <c r="D7" s="6" t="n">
        <v>45745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65048</v>
      </c>
      <c r="C9" s="6" t="n">
        <v>76914</v>
      </c>
      <c r="D9" s="6" t="n">
        <v>79814</v>
      </c>
    </row>
    <row r="10">
      <c r="A10" s="4" t="inlineStr">
        <is>
          <t>Sales and marketing</t>
        </is>
      </c>
      <c r="B10" s="6" t="n">
        <v>123169</v>
      </c>
      <c r="C10" s="6" t="n">
        <v>130379</v>
      </c>
      <c r="D10" s="6" t="n">
        <v>133963</v>
      </c>
    </row>
    <row r="11">
      <c r="A11" s="4" t="inlineStr">
        <is>
          <t>General and administrative</t>
        </is>
      </c>
      <c r="B11" s="6" t="n">
        <v>85091</v>
      </c>
      <c r="C11" s="6" t="n">
        <v>62647</v>
      </c>
      <c r="D11" s="6" t="n">
        <v>51268</v>
      </c>
    </row>
    <row r="12">
      <c r="A12" s="4" t="inlineStr">
        <is>
          <t>Total operating expenses</t>
        </is>
      </c>
      <c r="B12" s="6" t="n">
        <v>273308</v>
      </c>
      <c r="C12" s="6" t="n">
        <v>269940</v>
      </c>
      <c r="D12" s="6" t="n">
        <v>265045</v>
      </c>
    </row>
    <row r="13">
      <c r="A13" s="4" t="inlineStr">
        <is>
          <t>Income from operations</t>
        </is>
      </c>
      <c r="B13" s="6" t="n">
        <v>69985</v>
      </c>
      <c r="C13" s="6" t="n">
        <v>79953</v>
      </c>
      <c r="D13" s="6" t="n">
        <v>192405</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7976</v>
      </c>
      <c r="C15" s="6" t="n">
        <v>1809</v>
      </c>
      <c r="D15" s="6" t="n">
        <v>181</v>
      </c>
    </row>
    <row r="16">
      <c r="A16" s="4" t="inlineStr">
        <is>
          <t>Interest expense</t>
        </is>
      </c>
      <c r="B16" s="6" t="n">
        <v>-323</v>
      </c>
      <c r="C16" s="6" t="n">
        <v>-289</v>
      </c>
      <c r="D16" s="6" t="n">
        <v>-298</v>
      </c>
    </row>
    <row r="17">
      <c r="A17" s="4" t="inlineStr">
        <is>
          <t>Other income</t>
        </is>
      </c>
      <c r="B17" s="6" t="n">
        <v>2145</v>
      </c>
      <c r="C17" s="6" t="n">
        <v>508</v>
      </c>
      <c r="D17" s="6" t="n">
        <v>85</v>
      </c>
    </row>
    <row r="18">
      <c r="A18" s="4" t="inlineStr">
        <is>
          <t>Total other income (expense), net</t>
        </is>
      </c>
      <c r="B18" s="6" t="n">
        <v>9798</v>
      </c>
      <c r="C18" s="6" t="n">
        <v>2028</v>
      </c>
      <c r="D18" s="6" t="n">
        <v>-32</v>
      </c>
    </row>
    <row r="19">
      <c r="A19" s="4" t="inlineStr">
        <is>
          <t>Income before provision for income taxes</t>
        </is>
      </c>
      <c r="B19" s="6" t="n">
        <v>79783</v>
      </c>
      <c r="C19" s="6" t="n">
        <v>81981</v>
      </c>
      <c r="D19" s="6" t="n">
        <v>192373</v>
      </c>
    </row>
    <row r="20">
      <c r="A20" s="4" t="inlineStr">
        <is>
          <t>Provision for income taxes</t>
        </is>
      </c>
      <c r="B20" s="6" t="n">
        <v>26147</v>
      </c>
      <c r="C20" s="6" t="n">
        <v>21315</v>
      </c>
      <c r="D20" s="6" t="n">
        <v>51900</v>
      </c>
    </row>
    <row r="21">
      <c r="A21" s="4" t="inlineStr">
        <is>
          <t>Net income</t>
        </is>
      </c>
      <c r="B21" s="6" t="n">
        <v>53636</v>
      </c>
      <c r="C21" s="6" t="n">
        <v>60666</v>
      </c>
      <c r="D21" s="6" t="n">
        <v>140473</v>
      </c>
    </row>
    <row r="22">
      <c r="A22" s="3" t="inlineStr">
        <is>
          <t>Other comprehensive income (loss):</t>
        </is>
      </c>
      <c r="B22" s="4" t="inlineStr">
        <is>
          <t xml:space="preserve"> </t>
        </is>
      </c>
      <c r="C22" s="4" t="inlineStr">
        <is>
          <t xml:space="preserve"> </t>
        </is>
      </c>
      <c r="D22" s="4" t="inlineStr">
        <is>
          <t xml:space="preserve"> </t>
        </is>
      </c>
    </row>
    <row r="23">
      <c r="A23" s="4" t="inlineStr">
        <is>
          <t>Change in net unrealized gains (losses) on marketable securities, net of tax</t>
        </is>
      </c>
      <c r="B23" s="6" t="n">
        <v>711</v>
      </c>
      <c r="C23" s="6" t="n">
        <v>-300</v>
      </c>
      <c r="D23" s="6" t="n">
        <v>0</v>
      </c>
    </row>
    <row r="24">
      <c r="A24" s="4" t="inlineStr">
        <is>
          <t>Change in foreign currency translation adjustment</t>
        </is>
      </c>
      <c r="B24" s="6" t="n">
        <v>41</v>
      </c>
      <c r="C24" s="6" t="n">
        <v>-120</v>
      </c>
      <c r="D24" s="6" t="n">
        <v>-64</v>
      </c>
    </row>
    <row r="25">
      <c r="A25" s="4" t="inlineStr">
        <is>
          <t>Comprehensive income</t>
        </is>
      </c>
      <c r="B25" s="5" t="n">
        <v>54388</v>
      </c>
      <c r="C25" s="5" t="n">
        <v>60246</v>
      </c>
      <c r="D25" s="5" t="n">
        <v>140409</v>
      </c>
    </row>
    <row r="26">
      <c r="A26" s="4" t="inlineStr">
        <is>
          <t>Earnings per share, basic (in dollars per share)</t>
        </is>
      </c>
      <c r="B26" s="8" t="n">
        <v>0.25</v>
      </c>
      <c r="C26" s="8" t="n">
        <v>0.28</v>
      </c>
      <c r="D26" s="8" t="n">
        <v>0.67</v>
      </c>
    </row>
    <row r="27">
      <c r="A27" s="4" t="inlineStr">
        <is>
          <t>Earnings per share, diluted (in dollars per share)</t>
        </is>
      </c>
      <c r="B27" s="8" t="n">
        <v>0.24</v>
      </c>
      <c r="C27" s="8" t="n">
        <v>0.28</v>
      </c>
      <c r="D27" s="8" t="n">
        <v>0.64</v>
      </c>
    </row>
    <row r="28">
      <c r="A28" s="4" t="inlineStr">
        <is>
          <t>Weighted-average common shares outstanding, basic (in shares)</t>
        </is>
      </c>
      <c r="B28" s="6" t="n">
        <v>216892525</v>
      </c>
      <c r="C28" s="6" t="n">
        <v>214458284</v>
      </c>
      <c r="D28" s="6" t="n">
        <v>208833827</v>
      </c>
    </row>
    <row r="29">
      <c r="A29" s="4" t="inlineStr">
        <is>
          <t>Weighted-average common shares outstanding, diluted (in shares)</t>
        </is>
      </c>
      <c r="B29" s="6" t="n">
        <v>219722063</v>
      </c>
      <c r="C29" s="6" t="n">
        <v>220588789</v>
      </c>
      <c r="D29" s="6" t="n">
        <v>219776069</v>
      </c>
    </row>
    <row r="30">
      <c r="A30" s="4" t="inlineStr">
        <is>
          <t>Connected machin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5" t="n">
        <v>198312</v>
      </c>
      <c r="C32" s="5" t="n">
        <v>252563</v>
      </c>
      <c r="D32" s="5" t="n">
        <v>548205</v>
      </c>
    </row>
    <row r="33">
      <c r="A33" s="3" t="inlineStr">
        <is>
          <t>Cost of revenue:</t>
        </is>
      </c>
      <c r="B33" s="4" t="inlineStr">
        <is>
          <t xml:space="preserve"> </t>
        </is>
      </c>
      <c r="C33" s="4" t="inlineStr">
        <is>
          <t xml:space="preserve"> </t>
        </is>
      </c>
      <c r="D33" s="4" t="inlineStr">
        <is>
          <t xml:space="preserve"> </t>
        </is>
      </c>
    </row>
    <row r="34">
      <c r="A34" s="4" t="inlineStr">
        <is>
          <t>Cost of revenue</t>
        </is>
      </c>
      <c r="B34" s="6" t="n">
        <v>172571</v>
      </c>
      <c r="C34" s="6" t="n">
        <v>244260</v>
      </c>
      <c r="D34" s="6" t="n">
        <v>484025</v>
      </c>
    </row>
    <row r="35">
      <c r="A35" s="4" t="inlineStr">
        <is>
          <t>Subscription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6" t="n">
        <v>303989</v>
      </c>
      <c r="C37" s="6" t="n">
        <v>272344</v>
      </c>
      <c r="D37" s="6" t="n">
        <v>205858</v>
      </c>
    </row>
    <row r="38">
      <c r="A38" s="3" t="inlineStr">
        <is>
          <t>Cost of revenue:</t>
        </is>
      </c>
      <c r="B38" s="4" t="inlineStr">
        <is>
          <t xml:space="preserve"> </t>
        </is>
      </c>
      <c r="C38" s="4" t="inlineStr">
        <is>
          <t xml:space="preserve"> </t>
        </is>
      </c>
      <c r="D38" s="4" t="inlineStr">
        <is>
          <t xml:space="preserve"> </t>
        </is>
      </c>
    </row>
    <row r="39">
      <c r="A39" s="4" t="inlineStr">
        <is>
          <t>Cost of revenue</t>
        </is>
      </c>
      <c r="B39" s="6" t="n">
        <v>32346</v>
      </c>
      <c r="C39" s="6" t="n">
        <v>26375</v>
      </c>
      <c r="D39" s="6" t="n">
        <v>21961</v>
      </c>
    </row>
    <row r="40">
      <c r="A40" s="4" t="inlineStr">
        <is>
          <t>Accessories and material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Revenue</t>
        </is>
      </c>
      <c r="B42" s="6" t="n">
        <v>262846</v>
      </c>
      <c r="C42" s="6" t="n">
        <v>361389</v>
      </c>
      <c r="D42" s="6" t="n">
        <v>552164</v>
      </c>
    </row>
    <row r="43">
      <c r="A43" s="3" t="inlineStr">
        <is>
          <t>Cost of revenue:</t>
        </is>
      </c>
      <c r="B43" s="4" t="inlineStr">
        <is>
          <t xml:space="preserve"> </t>
        </is>
      </c>
      <c r="C43" s="4" t="inlineStr">
        <is>
          <t xml:space="preserve"> </t>
        </is>
      </c>
      <c r="D43" s="4" t="inlineStr">
        <is>
          <t xml:space="preserve"> </t>
        </is>
      </c>
    </row>
    <row r="44">
      <c r="A44" s="4" t="inlineStr">
        <is>
          <t>Cost of revenue</t>
        </is>
      </c>
      <c r="B44" s="5" t="n">
        <v>216937</v>
      </c>
      <c r="C44" s="5" t="n">
        <v>265768</v>
      </c>
      <c r="D44" s="5" t="n">
        <v>3427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duct Warranty Reserves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5" t="n">
        <v>2484</v>
      </c>
      <c r="C4" s="5" t="n">
        <v>2398</v>
      </c>
    </row>
    <row r="5">
      <c r="A5" s="4" t="inlineStr">
        <is>
          <t>Additions charged to cost of revenue</t>
        </is>
      </c>
      <c r="B5" s="6" t="n">
        <v>4163</v>
      </c>
      <c r="C5" s="6" t="n">
        <v>8146</v>
      </c>
    </row>
    <row r="6">
      <c r="A6" s="4" t="inlineStr">
        <is>
          <t>Repairs and replacement costs incurred</t>
        </is>
      </c>
      <c r="B6" s="6" t="n">
        <v>-4835</v>
      </c>
      <c r="C6" s="6" t="n">
        <v>-8060</v>
      </c>
    </row>
    <row r="7">
      <c r="A7" s="4" t="inlineStr">
        <is>
          <t>Balance at end of period</t>
        </is>
      </c>
      <c r="B7" s="5" t="n">
        <v>1812</v>
      </c>
      <c r="C7" s="5" t="n">
        <v>24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s</t>
        </is>
      </c>
      <c r="B4" s="10" t="n">
        <v>1.7</v>
      </c>
      <c r="C4" s="4" t="inlineStr">
        <is>
          <t xml:space="preserve"> </t>
        </is>
      </c>
      <c r="D4" s="4" t="inlineStr">
        <is>
          <t xml:space="preserve"> </t>
        </is>
      </c>
    </row>
    <row r="5">
      <c r="A5" s="4" t="inlineStr">
        <is>
          <t>Capitalized contract cost, unamortized</t>
        </is>
      </c>
      <c r="B5" s="12" t="n">
        <v>0.9</v>
      </c>
      <c r="C5" s="4" t="inlineStr">
        <is>
          <t xml:space="preserve"> </t>
        </is>
      </c>
      <c r="D5" s="4" t="inlineStr">
        <is>
          <t xml:space="preserve"> </t>
        </is>
      </c>
    </row>
    <row r="6">
      <c r="A6" s="4" t="inlineStr">
        <is>
          <t>Revenue recognized related to performance obligations satisfied or partially satisfied in prior periods</t>
        </is>
      </c>
      <c r="B6" s="12" t="n">
        <v>3.2</v>
      </c>
      <c r="C6" s="10" t="n">
        <v>1.7</v>
      </c>
      <c r="D6" s="10" t="n">
        <v>2.3</v>
      </c>
    </row>
    <row r="7">
      <c r="A7" s="3" t="inlineStr">
        <is>
          <t>Concentration Risk [Line Items]</t>
        </is>
      </c>
      <c r="B7" s="4" t="inlineStr">
        <is>
          <t xml:space="preserve"> </t>
        </is>
      </c>
      <c r="C7" s="4" t="inlineStr">
        <is>
          <t xml:space="preserve"> </t>
        </is>
      </c>
      <c r="D7" s="4" t="inlineStr">
        <is>
          <t xml:space="preserve"> </t>
        </is>
      </c>
    </row>
    <row r="8">
      <c r="A8" s="4" t="inlineStr">
        <is>
          <t>Revenue recognized related to performance obligations satisfied or partially satisfied in prior periods</t>
        </is>
      </c>
      <c r="B8" s="10" t="n">
        <v>3.2</v>
      </c>
      <c r="C8" s="10" t="n">
        <v>1.7</v>
      </c>
      <c r="D8" s="10" t="n">
        <v>2.3</v>
      </c>
    </row>
    <row r="9">
      <c r="A9" s="4" t="inlineStr">
        <is>
          <t>Revenue Benchmark | Geographic Concentration Risk | UNITED STAT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95</v>
      </c>
      <c r="C11" s="11" t="n">
        <v>0.95</v>
      </c>
      <c r="D11" s="11" t="n">
        <v>0.9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Schedule of Changes in the Deferred Revenue Balance (Details) - USD ($) $ in Thousands</t>
        </is>
      </c>
      <c r="B1" s="2" t="inlineStr">
        <is>
          <t>12 Months Ended</t>
        </is>
      </c>
    </row>
    <row r="2">
      <c r="B2" s="2" t="inlineStr">
        <is>
          <t>Dec. 31, 2023</t>
        </is>
      </c>
      <c r="C2" s="2" t="inlineStr">
        <is>
          <t>Dec. 31, 2022</t>
        </is>
      </c>
      <c r="D2" s="2" t="inlineStr">
        <is>
          <t>Dec. 31, 2021</t>
        </is>
      </c>
    </row>
    <row r="3">
      <c r="A3" s="3" t="inlineStr">
        <is>
          <t>Movement in Deferred Revenue [Roll Forward]</t>
        </is>
      </c>
      <c r="B3" s="4" t="inlineStr">
        <is>
          <t xml:space="preserve"> </t>
        </is>
      </c>
      <c r="C3" s="4" t="inlineStr">
        <is>
          <t xml:space="preserve"> </t>
        </is>
      </c>
      <c r="D3" s="4" t="inlineStr">
        <is>
          <t xml:space="preserve"> </t>
        </is>
      </c>
    </row>
    <row r="4">
      <c r="A4" s="4" t="inlineStr">
        <is>
          <t>Deferred revenue, beginning of period</t>
        </is>
      </c>
      <c r="B4" s="5" t="n">
        <v>38658</v>
      </c>
      <c r="C4" s="5" t="n">
        <v>35405</v>
      </c>
      <c r="D4" s="5" t="n">
        <v>26276</v>
      </c>
    </row>
    <row r="5">
      <c r="A5" s="4" t="inlineStr">
        <is>
          <t>Recognition of revenue for amounts included in beginning of period deferred revenue</t>
        </is>
      </c>
      <c r="B5" s="6" t="n">
        <v>-34869</v>
      </c>
      <c r="C5" s="6" t="n">
        <v>-30547</v>
      </c>
      <c r="D5" s="6" t="n">
        <v>-23518</v>
      </c>
    </row>
    <row r="6">
      <c r="A6" s="4" t="inlineStr">
        <is>
          <t>Revenue deferred, net of revenue recognized on contracts in the respective period</t>
        </is>
      </c>
      <c r="B6" s="6" t="n">
        <v>39446</v>
      </c>
      <c r="C6" s="6" t="n">
        <v>33800</v>
      </c>
      <c r="D6" s="6" t="n">
        <v>32647</v>
      </c>
    </row>
    <row r="7">
      <c r="A7" s="4" t="inlineStr">
        <is>
          <t>Deferred revenue, end of period</t>
        </is>
      </c>
      <c r="B7" s="5" t="n">
        <v>43235</v>
      </c>
      <c r="C7" s="5" t="n">
        <v>38658</v>
      </c>
      <c r="D7" s="5" t="n">
        <v>354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and Deferred Revenue - Schedule of Recognition of Deferred Revenue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expected to be recognized</t>
        </is>
      </c>
      <c r="B3" s="5" t="n">
        <v>43235</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5" t="n">
        <v>40304</v>
      </c>
    </row>
    <row r="7">
      <c r="A7" s="4" t="inlineStr">
        <is>
          <t>Revenue, expected timing of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5" t="n">
        <v>2171</v>
      </c>
    </row>
    <row r="11">
      <c r="A11" s="4" t="inlineStr">
        <is>
          <t>Revenue,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t>
        </is>
      </c>
      <c r="B14" s="5" t="n">
        <v>760</v>
      </c>
    </row>
    <row r="15">
      <c r="A15" s="4" t="inlineStr">
        <is>
          <t>Revenue, expected timing of satisfaction, period</t>
        </is>
      </c>
      <c r="B15"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Schedule of Total Revenue by Geography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65147</v>
      </c>
      <c r="C4" s="5" t="n">
        <v>886296</v>
      </c>
      <c r="D4" s="5" t="n">
        <v>1306227</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09933</v>
      </c>
      <c r="C7" s="6" t="n">
        <v>743962</v>
      </c>
      <c r="D7" s="6" t="n">
        <v>1157679</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155214</v>
      </c>
      <c r="C10" s="5" t="n">
        <v>142334</v>
      </c>
      <c r="D10" s="5" t="n">
        <v>1485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Financial Instruments - Schedule of Cash, Cash Equivalents and Investments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Adjusted Cost</t>
        </is>
      </c>
      <c r="B3" s="5" t="n">
        <v>142187</v>
      </c>
      <c r="C3" s="5" t="n">
        <v>224943</v>
      </c>
    </row>
    <row r="4">
      <c r="A4" s="3" t="inlineStr">
        <is>
          <t>Debt Securities, Available-for-Sale [Abstract]</t>
        </is>
      </c>
      <c r="B4" s="4" t="inlineStr">
        <is>
          <t xml:space="preserve"> </t>
        </is>
      </c>
      <c r="C4" s="4" t="inlineStr">
        <is>
          <t xml:space="preserve"> </t>
        </is>
      </c>
    </row>
    <row r="5">
      <c r="A5" s="4" t="inlineStr">
        <is>
          <t>Allowance for Credit Losses</t>
        </is>
      </c>
      <c r="B5" s="6" t="n">
        <v>0</v>
      </c>
      <c r="C5" s="6" t="n">
        <v>0</v>
      </c>
    </row>
    <row r="6">
      <c r="A6" s="4" t="inlineStr">
        <is>
          <t>Total Unrealized Gains</t>
        </is>
      </c>
      <c r="B6" s="6" t="n">
        <v>541</v>
      </c>
      <c r="C6" s="6" t="n">
        <v>0</v>
      </c>
    </row>
    <row r="7">
      <c r="A7" s="4" t="inlineStr">
        <is>
          <t>Total Unrealized Losses</t>
        </is>
      </c>
      <c r="B7" s="6" t="n">
        <v>0</v>
      </c>
      <c r="C7" s="6" t="n">
        <v>-403</v>
      </c>
    </row>
    <row r="8">
      <c r="A8" s="4" t="inlineStr">
        <is>
          <t>Assets, Adjusted Cost</t>
        </is>
      </c>
      <c r="B8" s="6" t="n">
        <v>244598</v>
      </c>
      <c r="C8" s="6" t="n">
        <v>299602</v>
      </c>
    </row>
    <row r="9">
      <c r="A9" s="4" t="inlineStr">
        <is>
          <t>Assets, Fair Value</t>
        </is>
      </c>
      <c r="B9" s="6" t="n">
        <v>245139</v>
      </c>
      <c r="C9" s="6" t="n">
        <v>299199</v>
      </c>
    </row>
    <row r="10">
      <c r="A10" s="4" t="inlineStr">
        <is>
          <t>Cash</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djusted Cost</t>
        </is>
      </c>
      <c r="B12" s="6" t="n">
        <v>44809</v>
      </c>
      <c r="C12" s="6" t="n">
        <v>155459</v>
      </c>
    </row>
    <row r="13">
      <c r="A13" s="4" t="inlineStr">
        <is>
          <t>Cash, Fair Value</t>
        </is>
      </c>
      <c r="B13" s="6" t="n">
        <v>44809</v>
      </c>
      <c r="C13" s="6" t="n">
        <v>155459</v>
      </c>
    </row>
    <row r="14">
      <c r="A14" s="4" t="inlineStr">
        <is>
          <t>Fair Value, Inputs, Level 1</t>
        </is>
      </c>
      <c r="B14" s="4" t="inlineStr">
        <is>
          <t xml:space="preserve"> </t>
        </is>
      </c>
      <c r="C14" s="4" t="inlineStr">
        <is>
          <t xml:space="preserve"> </t>
        </is>
      </c>
    </row>
    <row r="15">
      <c r="A15" s="3" t="inlineStr">
        <is>
          <t>Debt Securities, Available-for-Sale [Abstract]</t>
        </is>
      </c>
      <c r="B15" s="4" t="inlineStr">
        <is>
          <t xml:space="preserve"> </t>
        </is>
      </c>
      <c r="C15" s="4" t="inlineStr">
        <is>
          <t xml:space="preserve"> </t>
        </is>
      </c>
    </row>
    <row r="16">
      <c r="A16" s="4" t="inlineStr">
        <is>
          <t>Adjusted Cost</t>
        </is>
      </c>
      <c r="B16" s="6" t="n">
        <v>97378</v>
      </c>
      <c r="C16" s="6" t="n">
        <v>69484</v>
      </c>
    </row>
    <row r="17">
      <c r="A17" s="4" t="inlineStr">
        <is>
          <t>Allowance for Credit Losses</t>
        </is>
      </c>
      <c r="B17" s="6" t="n">
        <v>0</v>
      </c>
      <c r="C17" s="6" t="n">
        <v>0</v>
      </c>
    </row>
    <row r="18">
      <c r="A18" s="4" t="inlineStr">
        <is>
          <t>Total Unrealized Gains</t>
        </is>
      </c>
      <c r="B18" s="6" t="n">
        <v>0</v>
      </c>
      <c r="C18" s="6" t="n">
        <v>0</v>
      </c>
    </row>
    <row r="19">
      <c r="A19" s="4" t="inlineStr">
        <is>
          <t>Total Unrealized Losses</t>
        </is>
      </c>
      <c r="B19" s="6" t="n">
        <v>0</v>
      </c>
      <c r="C19" s="6" t="n">
        <v>0</v>
      </c>
    </row>
    <row r="20">
      <c r="A20" s="4" t="inlineStr">
        <is>
          <t>Fair Value</t>
        </is>
      </c>
      <c r="B20" s="6" t="n">
        <v>97378</v>
      </c>
      <c r="C20" s="6" t="n">
        <v>69484</v>
      </c>
    </row>
    <row r="21">
      <c r="A21" s="4" t="inlineStr">
        <is>
          <t>Fair Value, Inputs, Level 1 | Money Market Funds</t>
        </is>
      </c>
      <c r="B21" s="4" t="inlineStr">
        <is>
          <t xml:space="preserve"> </t>
        </is>
      </c>
      <c r="C21" s="4" t="inlineStr">
        <is>
          <t xml:space="preserve"> </t>
        </is>
      </c>
    </row>
    <row r="22">
      <c r="A22" s="3" t="inlineStr">
        <is>
          <t>Debt Securities, Available-for-Sale [Abstract]</t>
        </is>
      </c>
      <c r="B22" s="4" t="inlineStr">
        <is>
          <t xml:space="preserve"> </t>
        </is>
      </c>
      <c r="C22" s="4" t="inlineStr">
        <is>
          <t xml:space="preserve"> </t>
        </is>
      </c>
    </row>
    <row r="23">
      <c r="A23" s="4" t="inlineStr">
        <is>
          <t>Adjusted Cost</t>
        </is>
      </c>
      <c r="B23" s="6" t="n">
        <v>97378</v>
      </c>
      <c r="C23" s="6" t="n">
        <v>69484</v>
      </c>
    </row>
    <row r="24">
      <c r="A24" s="4" t="inlineStr">
        <is>
          <t>Allowance for Credit Losses</t>
        </is>
      </c>
      <c r="B24" s="6" t="n">
        <v>0</v>
      </c>
      <c r="C24" s="6" t="n">
        <v>0</v>
      </c>
    </row>
    <row r="25">
      <c r="A25" s="4" t="inlineStr">
        <is>
          <t>Total Unrealized Gains</t>
        </is>
      </c>
      <c r="B25" s="6" t="n">
        <v>0</v>
      </c>
      <c r="C25" s="6" t="n">
        <v>0</v>
      </c>
    </row>
    <row r="26">
      <c r="A26" s="4" t="inlineStr">
        <is>
          <t>Total Unrealized Losses</t>
        </is>
      </c>
      <c r="B26" s="6" t="n">
        <v>0</v>
      </c>
      <c r="C26" s="6" t="n">
        <v>0</v>
      </c>
    </row>
    <row r="27">
      <c r="A27" s="4" t="inlineStr">
        <is>
          <t>Fair Value</t>
        </is>
      </c>
      <c r="B27" s="6" t="n">
        <v>97378</v>
      </c>
      <c r="C27" s="6" t="n">
        <v>69484</v>
      </c>
    </row>
    <row r="28">
      <c r="A28" s="4" t="inlineStr">
        <is>
          <t>Fair Value, Inputs, Level 2</t>
        </is>
      </c>
      <c r="B28" s="4" t="inlineStr">
        <is>
          <t xml:space="preserve"> </t>
        </is>
      </c>
      <c r="C28" s="4" t="inlineStr">
        <is>
          <t xml:space="preserve"> </t>
        </is>
      </c>
    </row>
    <row r="29">
      <c r="A29" s="3" t="inlineStr">
        <is>
          <t>Debt Securities, Available-for-Sale [Abstract]</t>
        </is>
      </c>
      <c r="B29" s="4" t="inlineStr">
        <is>
          <t xml:space="preserve"> </t>
        </is>
      </c>
      <c r="C29" s="4" t="inlineStr">
        <is>
          <t xml:space="preserve"> </t>
        </is>
      </c>
    </row>
    <row r="30">
      <c r="A30" s="4" t="inlineStr">
        <is>
          <t>Adjusted Cost</t>
        </is>
      </c>
      <c r="B30" s="6" t="n">
        <v>102411</v>
      </c>
      <c r="C30" s="6" t="n">
        <v>74659</v>
      </c>
    </row>
    <row r="31">
      <c r="A31" s="4" t="inlineStr">
        <is>
          <t>Allowance for Credit Losses</t>
        </is>
      </c>
      <c r="B31" s="6" t="n">
        <v>0</v>
      </c>
      <c r="C31" s="6" t="n">
        <v>0</v>
      </c>
    </row>
    <row r="32">
      <c r="A32" s="4" t="inlineStr">
        <is>
          <t>Total Unrealized Gains</t>
        </is>
      </c>
      <c r="B32" s="6" t="n">
        <v>541</v>
      </c>
      <c r="C32" s="6" t="n">
        <v>0</v>
      </c>
    </row>
    <row r="33">
      <c r="A33" s="4" t="inlineStr">
        <is>
          <t>Total Unrealized Losses</t>
        </is>
      </c>
      <c r="B33" s="6" t="n">
        <v>0</v>
      </c>
      <c r="C33" s="6" t="n">
        <v>-403</v>
      </c>
    </row>
    <row r="34">
      <c r="A34" s="4" t="inlineStr">
        <is>
          <t>Fair Value</t>
        </is>
      </c>
      <c r="B34" s="6" t="n">
        <v>102952</v>
      </c>
      <c r="C34" s="6" t="n">
        <v>74256</v>
      </c>
    </row>
    <row r="35">
      <c r="A35" s="4" t="inlineStr">
        <is>
          <t>Fair Value, Inputs, Level 2 | US Treasury Securities</t>
        </is>
      </c>
      <c r="B35" s="4" t="inlineStr">
        <is>
          <t xml:space="preserve"> </t>
        </is>
      </c>
      <c r="C35" s="4" t="inlineStr">
        <is>
          <t xml:space="preserve"> </t>
        </is>
      </c>
    </row>
    <row r="36">
      <c r="A36" s="3" t="inlineStr">
        <is>
          <t>Debt Securities, Available-for-Sale [Abstract]</t>
        </is>
      </c>
      <c r="B36" s="4" t="inlineStr">
        <is>
          <t xml:space="preserve"> </t>
        </is>
      </c>
      <c r="C36" s="4" t="inlineStr">
        <is>
          <t xml:space="preserve"> </t>
        </is>
      </c>
    </row>
    <row r="37">
      <c r="A37" s="4" t="inlineStr">
        <is>
          <t>Adjusted Cost</t>
        </is>
      </c>
      <c r="B37" s="6" t="n">
        <v>102411</v>
      </c>
      <c r="C37" s="6" t="n">
        <v>74659</v>
      </c>
    </row>
    <row r="38">
      <c r="A38" s="4" t="inlineStr">
        <is>
          <t>Allowance for Credit Losses</t>
        </is>
      </c>
      <c r="B38" s="6" t="n">
        <v>0</v>
      </c>
      <c r="C38" s="6" t="n">
        <v>0</v>
      </c>
    </row>
    <row r="39">
      <c r="A39" s="4" t="inlineStr">
        <is>
          <t>Total Unrealized Gains</t>
        </is>
      </c>
      <c r="B39" s="6" t="n">
        <v>541</v>
      </c>
      <c r="C39" s="6" t="n">
        <v>0</v>
      </c>
    </row>
    <row r="40">
      <c r="A40" s="4" t="inlineStr">
        <is>
          <t>Total Unrealized Losses</t>
        </is>
      </c>
      <c r="B40" s="6" t="n">
        <v>0</v>
      </c>
      <c r="C40" s="6" t="n">
        <v>-403</v>
      </c>
    </row>
    <row r="41">
      <c r="A41" s="4" t="inlineStr">
        <is>
          <t>Fair Value</t>
        </is>
      </c>
      <c r="B41" s="6" t="n">
        <v>102952</v>
      </c>
      <c r="C41" s="6" t="n">
        <v>74256</v>
      </c>
    </row>
    <row r="42">
      <c r="A42" s="4" t="inlineStr">
        <is>
          <t>Cash</t>
        </is>
      </c>
      <c r="B42" s="4" t="inlineStr">
        <is>
          <t xml:space="preserve"> </t>
        </is>
      </c>
      <c r="C42" s="4" t="inlineStr">
        <is>
          <t xml:space="preserve"> </t>
        </is>
      </c>
    </row>
    <row r="43">
      <c r="A43" s="3" t="inlineStr">
        <is>
          <t>Cash and Cash Equivalents [Line Items]</t>
        </is>
      </c>
      <c r="B43" s="4" t="inlineStr">
        <is>
          <t xml:space="preserve"> </t>
        </is>
      </c>
      <c r="C43" s="4" t="inlineStr">
        <is>
          <t xml:space="preserve"> </t>
        </is>
      </c>
    </row>
    <row r="44">
      <c r="A44" s="4" t="inlineStr">
        <is>
          <t>Cash, Fair Value</t>
        </is>
      </c>
      <c r="B44" s="6" t="n">
        <v>44809</v>
      </c>
      <c r="C44" s="6" t="n">
        <v>155459</v>
      </c>
    </row>
    <row r="45">
      <c r="A45" s="3" t="inlineStr">
        <is>
          <t>Debt Securities, Available-for-Sale [Abstract]</t>
        </is>
      </c>
      <c r="B45" s="4" t="inlineStr">
        <is>
          <t xml:space="preserve"> </t>
        </is>
      </c>
      <c r="C45" s="4" t="inlineStr">
        <is>
          <t xml:space="preserve"> </t>
        </is>
      </c>
    </row>
    <row r="46">
      <c r="A46" s="4" t="inlineStr">
        <is>
          <t>Assets, Fair Value</t>
        </is>
      </c>
      <c r="B46" s="6" t="n">
        <v>142187</v>
      </c>
      <c r="C46" s="6" t="n">
        <v>224943</v>
      </c>
    </row>
    <row r="47">
      <c r="A47" s="4" t="inlineStr">
        <is>
          <t>Cash | Fair Value, Inputs, Level 1</t>
        </is>
      </c>
      <c r="B47" s="4" t="inlineStr">
        <is>
          <t xml:space="preserve"> </t>
        </is>
      </c>
      <c r="C47" s="4" t="inlineStr">
        <is>
          <t xml:space="preserve"> </t>
        </is>
      </c>
    </row>
    <row r="48">
      <c r="A48" s="3" t="inlineStr">
        <is>
          <t>Debt Securities, Available-for-Sale [Abstract]</t>
        </is>
      </c>
      <c r="B48" s="4" t="inlineStr">
        <is>
          <t xml:space="preserve"> </t>
        </is>
      </c>
      <c r="C48" s="4" t="inlineStr">
        <is>
          <t xml:space="preserve"> </t>
        </is>
      </c>
    </row>
    <row r="49">
      <c r="A49" s="4" t="inlineStr">
        <is>
          <t>Fair Value</t>
        </is>
      </c>
      <c r="B49" s="6" t="n">
        <v>97378</v>
      </c>
      <c r="C49" s="6" t="n">
        <v>69484</v>
      </c>
    </row>
    <row r="50">
      <c r="A50" s="4" t="inlineStr">
        <is>
          <t>Cash | Fair Value, Inputs, Level 1 | Money Market Funds</t>
        </is>
      </c>
      <c r="B50" s="4" t="inlineStr">
        <is>
          <t xml:space="preserve"> </t>
        </is>
      </c>
      <c r="C50" s="4" t="inlineStr">
        <is>
          <t xml:space="preserve"> </t>
        </is>
      </c>
    </row>
    <row r="51">
      <c r="A51" s="3" t="inlineStr">
        <is>
          <t>Debt Securities, Available-for-Sale [Abstract]</t>
        </is>
      </c>
      <c r="B51" s="4" t="inlineStr">
        <is>
          <t xml:space="preserve"> </t>
        </is>
      </c>
      <c r="C51" s="4" t="inlineStr">
        <is>
          <t xml:space="preserve"> </t>
        </is>
      </c>
    </row>
    <row r="52">
      <c r="A52" s="4" t="inlineStr">
        <is>
          <t>Fair Value</t>
        </is>
      </c>
      <c r="B52" s="6" t="n">
        <v>97378</v>
      </c>
      <c r="C52" s="6" t="n">
        <v>69484</v>
      </c>
    </row>
    <row r="53">
      <c r="A53" s="4" t="inlineStr">
        <is>
          <t>Cash | Fair Value, Inputs, Level 2</t>
        </is>
      </c>
      <c r="B53" s="4" t="inlineStr">
        <is>
          <t xml:space="preserve"> </t>
        </is>
      </c>
      <c r="C53" s="4" t="inlineStr">
        <is>
          <t xml:space="preserve"> </t>
        </is>
      </c>
    </row>
    <row r="54">
      <c r="A54" s="3" t="inlineStr">
        <is>
          <t>Debt Securities, Available-for-Sale [Abstract]</t>
        </is>
      </c>
      <c r="B54" s="4" t="inlineStr">
        <is>
          <t xml:space="preserve"> </t>
        </is>
      </c>
      <c r="C54" s="4" t="inlineStr">
        <is>
          <t xml:space="preserve"> </t>
        </is>
      </c>
    </row>
    <row r="55">
      <c r="A55" s="4" t="inlineStr">
        <is>
          <t>Fair Value</t>
        </is>
      </c>
      <c r="B55" s="6" t="n">
        <v>0</v>
      </c>
      <c r="C55" s="6" t="n">
        <v>0</v>
      </c>
    </row>
    <row r="56">
      <c r="A56" s="4" t="inlineStr">
        <is>
          <t>Cash | Fair Value, Inputs, Level 2 | US Treasury Securities</t>
        </is>
      </c>
      <c r="B56" s="4" t="inlineStr">
        <is>
          <t xml:space="preserve"> </t>
        </is>
      </c>
      <c r="C56" s="4" t="inlineStr">
        <is>
          <t xml:space="preserve"> </t>
        </is>
      </c>
    </row>
    <row r="57">
      <c r="A57" s="3" t="inlineStr">
        <is>
          <t>Debt Securities, Available-for-Sale [Abstract]</t>
        </is>
      </c>
      <c r="B57" s="4" t="inlineStr">
        <is>
          <t xml:space="preserve"> </t>
        </is>
      </c>
      <c r="C57" s="4" t="inlineStr">
        <is>
          <t xml:space="preserve"> </t>
        </is>
      </c>
    </row>
    <row r="58">
      <c r="A58" s="4" t="inlineStr">
        <is>
          <t>Fair Value</t>
        </is>
      </c>
      <c r="B58" s="6" t="n">
        <v>0</v>
      </c>
      <c r="C58" s="6" t="n">
        <v>0</v>
      </c>
    </row>
    <row r="59">
      <c r="A59" s="4" t="inlineStr">
        <is>
          <t>Marketable Securities</t>
        </is>
      </c>
      <c r="B59" s="4" t="inlineStr">
        <is>
          <t xml:space="preserve"> </t>
        </is>
      </c>
      <c r="C59" s="4" t="inlineStr">
        <is>
          <t xml:space="preserve"> </t>
        </is>
      </c>
    </row>
    <row r="60">
      <c r="A60" s="3" t="inlineStr">
        <is>
          <t>Debt Securities, Available-for-Sale [Abstract]</t>
        </is>
      </c>
      <c r="B60" s="4" t="inlineStr">
        <is>
          <t xml:space="preserve"> </t>
        </is>
      </c>
      <c r="C60" s="4" t="inlineStr">
        <is>
          <t xml:space="preserve"> </t>
        </is>
      </c>
    </row>
    <row r="61">
      <c r="A61" s="4" t="inlineStr">
        <is>
          <t>Assets, Fair Value</t>
        </is>
      </c>
      <c r="B61" s="6" t="n">
        <v>102952</v>
      </c>
      <c r="C61" s="6" t="n">
        <v>74256</v>
      </c>
    </row>
    <row r="62">
      <c r="A62" s="4" t="inlineStr">
        <is>
          <t>Marketable Securities | Fair Value, Inputs, Level 1</t>
        </is>
      </c>
      <c r="B62" s="4" t="inlineStr">
        <is>
          <t xml:space="preserve"> </t>
        </is>
      </c>
      <c r="C62" s="4" t="inlineStr">
        <is>
          <t xml:space="preserve"> </t>
        </is>
      </c>
    </row>
    <row r="63">
      <c r="A63" s="3" t="inlineStr">
        <is>
          <t>Debt Securities, Available-for-Sale [Abstract]</t>
        </is>
      </c>
      <c r="B63" s="4" t="inlineStr">
        <is>
          <t xml:space="preserve"> </t>
        </is>
      </c>
      <c r="C63" s="4" t="inlineStr">
        <is>
          <t xml:space="preserve"> </t>
        </is>
      </c>
    </row>
    <row r="64">
      <c r="A64" s="4" t="inlineStr">
        <is>
          <t>Fair Value</t>
        </is>
      </c>
      <c r="B64" s="6" t="n">
        <v>0</v>
      </c>
      <c r="C64" s="6" t="n">
        <v>0</v>
      </c>
    </row>
    <row r="65">
      <c r="A65" s="4" t="inlineStr">
        <is>
          <t>Marketable Securities | Fair Value, Inputs, Level 1 | Money Market Funds</t>
        </is>
      </c>
      <c r="B65" s="4" t="inlineStr">
        <is>
          <t xml:space="preserve"> </t>
        </is>
      </c>
      <c r="C65" s="4" t="inlineStr">
        <is>
          <t xml:space="preserve"> </t>
        </is>
      </c>
    </row>
    <row r="66">
      <c r="A66" s="3" t="inlineStr">
        <is>
          <t>Debt Securities, Available-for-Sale [Abstract]</t>
        </is>
      </c>
      <c r="B66" s="4" t="inlineStr">
        <is>
          <t xml:space="preserve"> </t>
        </is>
      </c>
      <c r="C66" s="4" t="inlineStr">
        <is>
          <t xml:space="preserve"> </t>
        </is>
      </c>
    </row>
    <row r="67">
      <c r="A67" s="4" t="inlineStr">
        <is>
          <t>Fair Value</t>
        </is>
      </c>
      <c r="B67" s="6" t="n">
        <v>0</v>
      </c>
      <c r="C67" s="6" t="n">
        <v>0</v>
      </c>
    </row>
    <row r="68">
      <c r="A68" s="4" t="inlineStr">
        <is>
          <t>Marketable Securities | Fair Value, Inputs, Level 2</t>
        </is>
      </c>
      <c r="B68" s="4" t="inlineStr">
        <is>
          <t xml:space="preserve"> </t>
        </is>
      </c>
      <c r="C68" s="4" t="inlineStr">
        <is>
          <t xml:space="preserve"> </t>
        </is>
      </c>
    </row>
    <row r="69">
      <c r="A69" s="3" t="inlineStr">
        <is>
          <t>Debt Securities, Available-for-Sale [Abstract]</t>
        </is>
      </c>
      <c r="B69" s="4" t="inlineStr">
        <is>
          <t xml:space="preserve"> </t>
        </is>
      </c>
      <c r="C69" s="4" t="inlineStr">
        <is>
          <t xml:space="preserve"> </t>
        </is>
      </c>
    </row>
    <row r="70">
      <c r="A70" s="4" t="inlineStr">
        <is>
          <t>Fair Value</t>
        </is>
      </c>
      <c r="B70" s="6" t="n">
        <v>102952</v>
      </c>
      <c r="C70" s="6" t="n">
        <v>74256</v>
      </c>
    </row>
    <row r="71">
      <c r="A71" s="4" t="inlineStr">
        <is>
          <t>Marketable Securities | Fair Value, Inputs, Level 2 | US Treasury Securities</t>
        </is>
      </c>
      <c r="B71" s="4" t="inlineStr">
        <is>
          <t xml:space="preserve"> </t>
        </is>
      </c>
      <c r="C71" s="4" t="inlineStr">
        <is>
          <t xml:space="preserve"> </t>
        </is>
      </c>
    </row>
    <row r="72">
      <c r="A72" s="3" t="inlineStr">
        <is>
          <t>Debt Securities, Available-for-Sale [Abstract]</t>
        </is>
      </c>
      <c r="B72" s="4" t="inlineStr">
        <is>
          <t xml:space="preserve"> </t>
        </is>
      </c>
      <c r="C72" s="4" t="inlineStr">
        <is>
          <t xml:space="preserve"> </t>
        </is>
      </c>
    </row>
    <row r="73">
      <c r="A73" s="4" t="inlineStr">
        <is>
          <t>Fair Value</t>
        </is>
      </c>
      <c r="B73" s="5" t="n">
        <v>102952</v>
      </c>
      <c r="C73" s="5" t="n">
        <v>74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Cash, Cash Equivalents, and Financial Instruments - Narrative (Details)</t>
        </is>
      </c>
      <c r="B1" s="2" t="inlineStr">
        <is>
          <t>12 Months Ended</t>
        </is>
      </c>
    </row>
    <row r="2">
      <c r="B2" s="2" t="inlineStr">
        <is>
          <t>Dec. 31, 2023</t>
        </is>
      </c>
    </row>
    <row r="3">
      <c r="A3" s="3" t="inlineStr">
        <is>
          <t>Cash and Cash Equivalents [Abstract]</t>
        </is>
      </c>
      <c r="B3" s="4" t="inlineStr">
        <is>
          <t xml:space="preserve"> </t>
        </is>
      </c>
    </row>
    <row r="4">
      <c r="A4" s="4" t="inlineStr">
        <is>
          <t>Marketable securities, maturity</t>
        </is>
      </c>
      <c r="B4" s="4" t="inlineStr">
        <is>
          <t>9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44935</v>
      </c>
      <c r="C3" s="5" t="n">
        <v>40911</v>
      </c>
    </row>
    <row r="4">
      <c r="A4" s="4" t="inlineStr">
        <is>
          <t>Finished goods</t>
        </is>
      </c>
      <c r="B4" s="6" t="n">
        <v>286988</v>
      </c>
      <c r="C4" s="6" t="n">
        <v>368644</v>
      </c>
    </row>
    <row r="5">
      <c r="A5" s="4" t="inlineStr">
        <is>
          <t>Total inventories</t>
        </is>
      </c>
      <c r="B5" s="6" t="n">
        <v>331923</v>
      </c>
      <c r="C5" s="6" t="n">
        <v>409555</v>
      </c>
    </row>
    <row r="6">
      <c r="A6" s="4" t="inlineStr">
        <is>
          <t>Less: reserves</t>
        </is>
      </c>
      <c r="B6" s="6" t="n">
        <v>-54416</v>
      </c>
      <c r="C6" s="6" t="n">
        <v>-28087</v>
      </c>
    </row>
    <row r="7">
      <c r="A7" s="4" t="inlineStr">
        <is>
          <t>Total inventories, net</t>
        </is>
      </c>
      <c r="B7" s="6" t="n">
        <v>277507</v>
      </c>
      <c r="C7" s="6" t="n">
        <v>381468</v>
      </c>
    </row>
    <row r="8">
      <c r="A8" s="4" t="inlineStr">
        <is>
          <t>Inventories current</t>
        </is>
      </c>
      <c r="B8" s="6" t="n">
        <v>244469</v>
      </c>
      <c r="C8" s="6" t="n">
        <v>351682</v>
      </c>
    </row>
    <row r="9">
      <c r="A9" s="4" t="inlineStr">
        <is>
          <t>Inventories non-current (included in Other assets)</t>
        </is>
      </c>
      <c r="B9" s="5" t="n">
        <v>33038</v>
      </c>
      <c r="C9" s="5" t="n">
        <v>297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y undergoing rework</t>
        </is>
      </c>
      <c r="B3" s="5" t="n">
        <v>100</v>
      </c>
      <c r="C3" s="5" t="n">
        <v>4500</v>
      </c>
    </row>
    <row r="4">
      <c r="A4" s="4" t="inlineStr">
        <is>
          <t>Inventory reserves</t>
        </is>
      </c>
      <c r="B4" s="6" t="n">
        <v>54416</v>
      </c>
      <c r="C4" s="5" t="n">
        <v>28087</v>
      </c>
    </row>
    <row r="5">
      <c r="A5" s="4" t="inlineStr">
        <is>
          <t>Machine Inventory</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reserves</t>
        </is>
      </c>
      <c r="B7" s="6" t="n">
        <v>4600</v>
      </c>
      <c r="C7" s="4" t="inlineStr">
        <is>
          <t xml:space="preserve"> </t>
        </is>
      </c>
    </row>
    <row r="8">
      <c r="A8" s="4" t="inlineStr">
        <is>
          <t>Accessories and Materials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reserves</t>
        </is>
      </c>
      <c r="B10" s="6" t="n">
        <v>46500</v>
      </c>
      <c r="C10" s="4" t="inlineStr">
        <is>
          <t xml:space="preserve"> </t>
        </is>
      </c>
    </row>
    <row r="11">
      <c r="A11" s="4" t="inlineStr">
        <is>
          <t>Raw Materials</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reserves</t>
        </is>
      </c>
      <c r="B13" s="5" t="n">
        <v>3300</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sition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 of property and equipment</t>
        </is>
      </c>
      <c r="B3" s="5" t="n">
        <v>150454</v>
      </c>
      <c r="C3" s="5" t="n">
        <v>143457</v>
      </c>
    </row>
    <row r="4">
      <c r="A4" s="4" t="inlineStr">
        <is>
          <t>Less: accumulated depreciation</t>
        </is>
      </c>
      <c r="B4" s="6" t="n">
        <v>-102840</v>
      </c>
      <c r="C4" s="6" t="n">
        <v>-80050</v>
      </c>
    </row>
    <row r="5">
      <c r="A5" s="4" t="inlineStr">
        <is>
          <t>Property and equipment, net</t>
        </is>
      </c>
      <c r="B5" s="6" t="n">
        <v>47614</v>
      </c>
      <c r="C5" s="6" t="n">
        <v>63407</v>
      </c>
    </row>
    <row r="6">
      <c r="A6" s="4" t="inlineStr">
        <is>
          <t>Computer software, software development cost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of property and equipment</t>
        </is>
      </c>
      <c r="B8" s="6" t="n">
        <v>106602</v>
      </c>
      <c r="C8" s="6" t="n">
        <v>8692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of property and equipment</t>
        </is>
      </c>
      <c r="B11" s="6" t="n">
        <v>2928</v>
      </c>
      <c r="C11" s="6" t="n">
        <v>294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of property and equipment</t>
        </is>
      </c>
      <c r="B14" s="6" t="n">
        <v>5070</v>
      </c>
      <c r="C14" s="6" t="n">
        <v>5057</v>
      </c>
    </row>
    <row r="15">
      <c r="A15" s="4" t="inlineStr">
        <is>
          <t>Manufacturing tool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of property and equipment</t>
        </is>
      </c>
      <c r="B17" s="6" t="n">
        <v>34350</v>
      </c>
      <c r="C17" s="6" t="n">
        <v>35396</v>
      </c>
    </row>
    <row r="18">
      <c r="A18" s="4" t="inlineStr">
        <is>
          <t>Assets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 of property and equipment</t>
        </is>
      </c>
      <c r="B20" s="5" t="n">
        <v>1504</v>
      </c>
      <c r="C20" s="5" t="n">
        <v>13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alance at beginning of period (in shares) at Dec. 31, 2020</t>
        </is>
      </c>
      <c r="B2" s="4" t="inlineStr">
        <is>
          <t xml:space="preserve"> </t>
        </is>
      </c>
      <c r="C2" s="6" t="n">
        <v>208116104</v>
      </c>
      <c r="D2" s="4" t="inlineStr">
        <is>
          <t xml:space="preserve"> </t>
        </is>
      </c>
      <c r="E2" s="4" t="inlineStr">
        <is>
          <t xml:space="preserve"> </t>
        </is>
      </c>
      <c r="F2" s="4" t="inlineStr">
        <is>
          <t xml:space="preserve"> </t>
        </is>
      </c>
    </row>
    <row r="3">
      <c r="A3" s="4" t="inlineStr">
        <is>
          <t>Balance at beginning of period at Dec. 31, 2020</t>
        </is>
      </c>
      <c r="B3" s="5" t="n">
        <v>228925</v>
      </c>
      <c r="C3" s="5" t="n">
        <v>208</v>
      </c>
      <c r="D3" s="5" t="n">
        <v>412741</v>
      </c>
      <c r="E3" s="5" t="n">
        <v>-184033</v>
      </c>
      <c r="F3" s="5" t="n">
        <v>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40473</v>
      </c>
      <c r="C5" s="4" t="inlineStr">
        <is>
          <t xml:space="preserve"> </t>
        </is>
      </c>
      <c r="D5" s="4" t="inlineStr">
        <is>
          <t xml:space="preserve"> </t>
        </is>
      </c>
      <c r="E5" s="6" t="n">
        <v>140473</v>
      </c>
      <c r="F5" s="4" t="inlineStr">
        <is>
          <t xml:space="preserve"> </t>
        </is>
      </c>
    </row>
    <row r="6">
      <c r="A6" s="4" t="inlineStr">
        <is>
          <t>Capital contributions</t>
        </is>
      </c>
      <c r="B6" s="6" t="n">
        <v>200</v>
      </c>
      <c r="C6" s="4" t="inlineStr">
        <is>
          <t xml:space="preserve"> </t>
        </is>
      </c>
      <c r="D6" s="6" t="n">
        <v>200</v>
      </c>
      <c r="E6" s="4" t="inlineStr">
        <is>
          <t xml:space="preserve"> </t>
        </is>
      </c>
      <c r="F6" s="4" t="inlineStr">
        <is>
          <t xml:space="preserve"> </t>
        </is>
      </c>
    </row>
    <row r="7">
      <c r="A7" s="4" t="inlineStr">
        <is>
          <t>Initial public offering, net of offering costs (in shares)</t>
        </is>
      </c>
      <c r="B7" s="4" t="inlineStr">
        <is>
          <t xml:space="preserve"> </t>
        </is>
      </c>
      <c r="C7" s="6" t="n">
        <v>14218815</v>
      </c>
      <c r="D7" s="4" t="inlineStr">
        <is>
          <t xml:space="preserve"> </t>
        </is>
      </c>
      <c r="E7" s="4" t="inlineStr">
        <is>
          <t xml:space="preserve"> </t>
        </is>
      </c>
      <c r="F7" s="4" t="inlineStr">
        <is>
          <t xml:space="preserve"> </t>
        </is>
      </c>
    </row>
    <row r="8">
      <c r="A8" s="4" t="inlineStr">
        <is>
          <t>Initial public offering, net of offering costs</t>
        </is>
      </c>
      <c r="B8" s="6" t="n">
        <v>260689</v>
      </c>
      <c r="C8" s="5" t="n">
        <v>14</v>
      </c>
      <c r="D8" s="6" t="n">
        <v>260675</v>
      </c>
      <c r="E8" s="4" t="inlineStr">
        <is>
          <t xml:space="preserve"> </t>
        </is>
      </c>
      <c r="F8" s="4" t="inlineStr">
        <is>
          <t xml:space="preserve"> </t>
        </is>
      </c>
    </row>
    <row r="9">
      <c r="A9" s="4" t="inlineStr">
        <is>
          <t>Issuance of common stock upon vesting or exercise of stock-based awards, net of withholding tax (in shares)</t>
        </is>
      </c>
      <c r="B9" s="4" t="inlineStr">
        <is>
          <t xml:space="preserve"> </t>
        </is>
      </c>
      <c r="C9" s="6" t="n">
        <v>121014</v>
      </c>
      <c r="D9" s="4" t="inlineStr">
        <is>
          <t xml:space="preserve"> </t>
        </is>
      </c>
      <c r="E9" s="4" t="inlineStr">
        <is>
          <t xml:space="preserve"> </t>
        </is>
      </c>
      <c r="F9" s="4" t="inlineStr">
        <is>
          <t xml:space="preserve"> </t>
        </is>
      </c>
    </row>
    <row r="10">
      <c r="A10" s="4" t="inlineStr">
        <is>
          <t>Issuance of common stock upon vesting or exercise of stock-based awards, net of withholding tax</t>
        </is>
      </c>
      <c r="B10" s="6" t="n">
        <v>-2606</v>
      </c>
      <c r="C10" s="4" t="inlineStr">
        <is>
          <t xml:space="preserve"> </t>
        </is>
      </c>
      <c r="D10" s="6" t="n">
        <v>-2606</v>
      </c>
      <c r="E10" s="4" t="inlineStr">
        <is>
          <t xml:space="preserve"> </t>
        </is>
      </c>
      <c r="F10" s="4" t="inlineStr">
        <is>
          <t xml:space="preserve"> </t>
        </is>
      </c>
    </row>
    <row r="11">
      <c r="A11" s="4" t="inlineStr">
        <is>
          <t>Forfeiture of unvested common stock (in shares)</t>
        </is>
      </c>
      <c r="B11" s="4" t="inlineStr">
        <is>
          <t xml:space="preserve"> </t>
        </is>
      </c>
      <c r="C11" s="6" t="n">
        <v>-541850</v>
      </c>
      <c r="D11" s="4" t="inlineStr">
        <is>
          <t xml:space="preserve"> </t>
        </is>
      </c>
      <c r="E11" s="4" t="inlineStr">
        <is>
          <t xml:space="preserve"> </t>
        </is>
      </c>
      <c r="F11" s="4" t="inlineStr">
        <is>
          <t xml:space="preserve"> </t>
        </is>
      </c>
    </row>
    <row r="12">
      <c r="A12" s="4" t="inlineStr">
        <is>
          <t>Forfeiture of unvested common stock</t>
        </is>
      </c>
      <c r="B12" s="6" t="n">
        <v>0</v>
      </c>
      <c r="C12" s="4" t="inlineStr">
        <is>
          <t xml:space="preserve"> </t>
        </is>
      </c>
      <c r="D12" s="4" t="inlineStr">
        <is>
          <t xml:space="preserve"> </t>
        </is>
      </c>
      <c r="E12" s="4" t="inlineStr">
        <is>
          <t xml:space="preserve"> </t>
        </is>
      </c>
      <c r="F12" s="4" t="inlineStr">
        <is>
          <t xml:space="preserve"> </t>
        </is>
      </c>
    </row>
    <row r="13">
      <c r="A13" s="4" t="inlineStr">
        <is>
          <t>Repurchases upon Corporate Reorganization and common stock (in shares)</t>
        </is>
      </c>
      <c r="B13" s="4" t="inlineStr">
        <is>
          <t xml:space="preserve"> </t>
        </is>
      </c>
      <c r="C13" s="6" t="n">
        <v>-524</v>
      </c>
      <c r="D13" s="4" t="inlineStr">
        <is>
          <t xml:space="preserve"> </t>
        </is>
      </c>
      <c r="E13" s="4" t="inlineStr">
        <is>
          <t xml:space="preserve"> </t>
        </is>
      </c>
      <c r="F13" s="4" t="inlineStr">
        <is>
          <t xml:space="preserve"> </t>
        </is>
      </c>
    </row>
    <row r="14">
      <c r="A14" s="4" t="inlineStr">
        <is>
          <t>Repurchase upon Corporate Reorganization and common stock</t>
        </is>
      </c>
      <c r="B14" s="6" t="n">
        <v>-10</v>
      </c>
      <c r="C14" s="4" t="inlineStr">
        <is>
          <t xml:space="preserve"> </t>
        </is>
      </c>
      <c r="D14" s="6" t="n">
        <v>-10</v>
      </c>
      <c r="E14" s="4" t="inlineStr">
        <is>
          <t xml:space="preserve"> </t>
        </is>
      </c>
      <c r="F14" s="4" t="inlineStr">
        <is>
          <t xml:space="preserve"> </t>
        </is>
      </c>
    </row>
    <row r="15">
      <c r="A15" s="4" t="inlineStr">
        <is>
          <t>Extinguishment of liability awards to equity</t>
        </is>
      </c>
      <c r="B15" s="6" t="n">
        <v>10784</v>
      </c>
      <c r="C15" s="4" t="inlineStr">
        <is>
          <t xml:space="preserve"> </t>
        </is>
      </c>
      <c r="D15" s="6" t="n">
        <v>10784</v>
      </c>
      <c r="E15" s="4" t="inlineStr">
        <is>
          <t xml:space="preserve"> </t>
        </is>
      </c>
      <c r="F15" s="4" t="inlineStr">
        <is>
          <t xml:space="preserve"> </t>
        </is>
      </c>
    </row>
    <row r="16">
      <c r="A16" s="4" t="inlineStr">
        <is>
          <t>Stock-based compensation</t>
        </is>
      </c>
      <c r="B16" s="6" t="n">
        <v>35755</v>
      </c>
      <c r="C16" s="4" t="inlineStr">
        <is>
          <t xml:space="preserve"> </t>
        </is>
      </c>
      <c r="D16" s="6" t="n">
        <v>35755</v>
      </c>
      <c r="E16" s="4" t="inlineStr">
        <is>
          <t xml:space="preserve"> </t>
        </is>
      </c>
      <c r="F16" s="4" t="inlineStr">
        <is>
          <t xml:space="preserve"> </t>
        </is>
      </c>
    </row>
    <row r="17">
      <c r="A17" s="4" t="inlineStr">
        <is>
          <t>Compensatory units repurchased</t>
        </is>
      </c>
      <c r="B17" s="6" t="n">
        <v>-170</v>
      </c>
      <c r="C17" s="4" t="inlineStr">
        <is>
          <t xml:space="preserve"> </t>
        </is>
      </c>
      <c r="D17" s="6" t="n">
        <v>-170</v>
      </c>
      <c r="E17" s="4" t="inlineStr">
        <is>
          <t xml:space="preserve"> </t>
        </is>
      </c>
      <c r="F17" s="4" t="inlineStr">
        <is>
          <t xml:space="preserve"> </t>
        </is>
      </c>
    </row>
    <row r="18">
      <c r="A18" s="4" t="inlineStr">
        <is>
          <t>Other comprehensive income (loss)</t>
        </is>
      </c>
      <c r="B18" s="6" t="n">
        <v>-64</v>
      </c>
      <c r="C18" s="4" t="inlineStr">
        <is>
          <t xml:space="preserve"> </t>
        </is>
      </c>
      <c r="D18" s="4" t="inlineStr">
        <is>
          <t xml:space="preserve"> </t>
        </is>
      </c>
      <c r="E18" s="4" t="inlineStr">
        <is>
          <t xml:space="preserve"> </t>
        </is>
      </c>
      <c r="F18" s="6" t="n">
        <v>-64</v>
      </c>
    </row>
    <row r="19">
      <c r="A19" s="4" t="inlineStr">
        <is>
          <t>Balance at end of period (in shares) at Dec. 31, 2021</t>
        </is>
      </c>
      <c r="B19" s="4" t="inlineStr">
        <is>
          <t xml:space="preserve"> </t>
        </is>
      </c>
      <c r="C19" s="6" t="n">
        <v>221913559</v>
      </c>
      <c r="D19" s="4" t="inlineStr">
        <is>
          <t xml:space="preserve"> </t>
        </is>
      </c>
      <c r="E19" s="4" t="inlineStr">
        <is>
          <t xml:space="preserve"> </t>
        </is>
      </c>
      <c r="F19" s="4" t="inlineStr">
        <is>
          <t xml:space="preserve"> </t>
        </is>
      </c>
    </row>
    <row r="20">
      <c r="A20" s="4" t="inlineStr">
        <is>
          <t>Balance at end of period at Dec. 31, 2021</t>
        </is>
      </c>
      <c r="B20" s="6" t="n">
        <v>673976</v>
      </c>
      <c r="C20" s="5" t="n">
        <v>222</v>
      </c>
      <c r="D20" s="6" t="n">
        <v>717369</v>
      </c>
      <c r="E20" s="6" t="n">
        <v>-43560</v>
      </c>
      <c r="F20" s="6" t="n">
        <v>-5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6" t="n">
        <v>60666</v>
      </c>
      <c r="C22" s="4" t="inlineStr">
        <is>
          <t xml:space="preserve"> </t>
        </is>
      </c>
      <c r="D22" s="4" t="inlineStr">
        <is>
          <t xml:space="preserve"> </t>
        </is>
      </c>
      <c r="E22" s="6" t="n">
        <v>60666</v>
      </c>
      <c r="F22" s="4" t="inlineStr">
        <is>
          <t xml:space="preserve"> </t>
        </is>
      </c>
    </row>
    <row r="23">
      <c r="A23" s="4" t="inlineStr">
        <is>
          <t>Issuance of common stock upon vesting or exercise of stock-based awards, net of withholding tax (in shares)</t>
        </is>
      </c>
      <c r="B23" s="4" t="inlineStr">
        <is>
          <t xml:space="preserve"> </t>
        </is>
      </c>
      <c r="C23" s="6" t="n">
        <v>620611</v>
      </c>
      <c r="D23" s="4" t="inlineStr">
        <is>
          <t xml:space="preserve"> </t>
        </is>
      </c>
      <c r="E23" s="4" t="inlineStr">
        <is>
          <t xml:space="preserve"> </t>
        </is>
      </c>
      <c r="F23" s="4" t="inlineStr">
        <is>
          <t xml:space="preserve"> </t>
        </is>
      </c>
    </row>
    <row r="24">
      <c r="A24" s="4" t="inlineStr">
        <is>
          <t>Issuance of common stock upon vesting or exercise of stock-based awards, net of withholding tax</t>
        </is>
      </c>
      <c r="B24" s="6" t="n">
        <v>-6815</v>
      </c>
      <c r="C24" s="4" t="inlineStr">
        <is>
          <t xml:space="preserve"> </t>
        </is>
      </c>
      <c r="D24" s="6" t="n">
        <v>-6815</v>
      </c>
      <c r="E24" s="4" t="inlineStr">
        <is>
          <t xml:space="preserve"> </t>
        </is>
      </c>
      <c r="F24" s="4" t="inlineStr">
        <is>
          <t xml:space="preserve"> </t>
        </is>
      </c>
    </row>
    <row r="25">
      <c r="A25" s="4" t="inlineStr">
        <is>
          <t>Forfeiture of unvested common stock (in shares)</t>
        </is>
      </c>
      <c r="B25" s="4" t="inlineStr">
        <is>
          <t xml:space="preserve"> </t>
        </is>
      </c>
      <c r="C25" s="6" t="n">
        <v>-528002</v>
      </c>
      <c r="D25" s="4" t="inlineStr">
        <is>
          <t xml:space="preserve"> </t>
        </is>
      </c>
      <c r="E25" s="4" t="inlineStr">
        <is>
          <t xml:space="preserve"> </t>
        </is>
      </c>
      <c r="F25" s="4" t="inlineStr">
        <is>
          <t xml:space="preserve"> </t>
        </is>
      </c>
    </row>
    <row r="26">
      <c r="A26" s="4" t="inlineStr">
        <is>
          <t>Forfeiture of unvested common stock</t>
        </is>
      </c>
      <c r="B26" s="6" t="n">
        <v>0</v>
      </c>
      <c r="C26" s="4" t="inlineStr">
        <is>
          <t xml:space="preserve"> </t>
        </is>
      </c>
      <c r="D26" s="4" t="inlineStr">
        <is>
          <t xml:space="preserve"> </t>
        </is>
      </c>
      <c r="E26" s="4" t="inlineStr">
        <is>
          <t xml:space="preserve"> </t>
        </is>
      </c>
      <c r="F26" s="4" t="inlineStr">
        <is>
          <t xml:space="preserve"> </t>
        </is>
      </c>
    </row>
    <row r="27">
      <c r="A27" s="4" t="inlineStr">
        <is>
          <t>Repurchases upon Corporate Reorganization and common stock (in shares)</t>
        </is>
      </c>
      <c r="B27" s="4" t="inlineStr">
        <is>
          <t xml:space="preserve"> </t>
        </is>
      </c>
      <c r="C27" s="6" t="n">
        <v>-2349581</v>
      </c>
      <c r="D27" s="4" t="inlineStr">
        <is>
          <t xml:space="preserve"> </t>
        </is>
      </c>
      <c r="E27" s="4" t="inlineStr">
        <is>
          <t xml:space="preserve"> </t>
        </is>
      </c>
      <c r="F27" s="4" t="inlineStr">
        <is>
          <t xml:space="preserve"> </t>
        </is>
      </c>
    </row>
    <row r="28">
      <c r="A28" s="4" t="inlineStr">
        <is>
          <t>Repurchase upon Corporate Reorganization and common stock</t>
        </is>
      </c>
      <c r="B28" s="6" t="n">
        <v>-18580</v>
      </c>
      <c r="C28" s="5" t="n">
        <v>-2</v>
      </c>
      <c r="D28" s="6" t="n">
        <v>-18578</v>
      </c>
      <c r="E28" s="4" t="inlineStr">
        <is>
          <t xml:space="preserve"> </t>
        </is>
      </c>
      <c r="F28" s="4" t="inlineStr">
        <is>
          <t xml:space="preserve"> </t>
        </is>
      </c>
    </row>
    <row r="29">
      <c r="A29" s="4" t="inlineStr">
        <is>
          <t>Extinguishment of liability awards to equity</t>
        </is>
      </c>
      <c r="B29" s="6" t="n">
        <v>0</v>
      </c>
      <c r="C29" s="4" t="inlineStr">
        <is>
          <t xml:space="preserve"> </t>
        </is>
      </c>
      <c r="D29" s="4" t="inlineStr">
        <is>
          <t xml:space="preserve"> </t>
        </is>
      </c>
      <c r="E29" s="4" t="inlineStr">
        <is>
          <t xml:space="preserve"> </t>
        </is>
      </c>
      <c r="F29" s="4" t="inlineStr">
        <is>
          <t xml:space="preserve"> </t>
        </is>
      </c>
    </row>
    <row r="30">
      <c r="A30" s="4" t="inlineStr">
        <is>
          <t>Dividends declared</t>
        </is>
      </c>
      <c r="B30" s="6" t="n">
        <v>-81420</v>
      </c>
      <c r="C30" s="4" t="inlineStr">
        <is>
          <t xml:space="preserve"> </t>
        </is>
      </c>
      <c r="D30" s="6" t="n">
        <v>-64314</v>
      </c>
      <c r="E30" s="6" t="n">
        <v>-17106</v>
      </c>
      <c r="F30" s="4" t="inlineStr">
        <is>
          <t xml:space="preserve"> </t>
        </is>
      </c>
    </row>
    <row r="31">
      <c r="A31" s="4" t="inlineStr">
        <is>
          <t>Stock-based compensation</t>
        </is>
      </c>
      <c r="B31" s="6" t="n">
        <v>45342</v>
      </c>
      <c r="C31" s="4" t="inlineStr">
        <is>
          <t xml:space="preserve"> </t>
        </is>
      </c>
      <c r="D31" s="6" t="n">
        <v>45342</v>
      </c>
      <c r="E31" s="4" t="inlineStr">
        <is>
          <t xml:space="preserve"> </t>
        </is>
      </c>
      <c r="F31" s="4" t="inlineStr">
        <is>
          <t xml:space="preserve"> </t>
        </is>
      </c>
    </row>
    <row r="32">
      <c r="A32" s="4" t="inlineStr">
        <is>
          <t>Compensatory units repurchased</t>
        </is>
      </c>
      <c r="B32" s="6" t="n">
        <v>-14</v>
      </c>
      <c r="C32" s="4" t="inlineStr">
        <is>
          <t xml:space="preserve"> </t>
        </is>
      </c>
      <c r="D32" s="6" t="n">
        <v>-14</v>
      </c>
      <c r="E32" s="4" t="inlineStr">
        <is>
          <t xml:space="preserve"> </t>
        </is>
      </c>
      <c r="F32" s="4" t="inlineStr">
        <is>
          <t xml:space="preserve"> </t>
        </is>
      </c>
    </row>
    <row r="33">
      <c r="A33" s="4" t="inlineStr">
        <is>
          <t>Other comprehensive income (loss)</t>
        </is>
      </c>
      <c r="B33" s="6" t="n">
        <v>-420</v>
      </c>
      <c r="C33" s="4" t="inlineStr">
        <is>
          <t xml:space="preserve"> </t>
        </is>
      </c>
      <c r="D33" s="4" t="inlineStr">
        <is>
          <t xml:space="preserve"> </t>
        </is>
      </c>
      <c r="E33" s="4" t="inlineStr">
        <is>
          <t xml:space="preserve"> </t>
        </is>
      </c>
      <c r="F33" s="6" t="n">
        <v>-420</v>
      </c>
    </row>
    <row r="34">
      <c r="A34" s="4" t="inlineStr">
        <is>
          <t>Balance at end of period (in shares) at Dec. 31, 2022</t>
        </is>
      </c>
      <c r="B34" s="4" t="inlineStr">
        <is>
          <t xml:space="preserve"> </t>
        </is>
      </c>
      <c r="C34" s="6" t="n">
        <v>219656587</v>
      </c>
      <c r="D34" s="4" t="inlineStr">
        <is>
          <t xml:space="preserve"> </t>
        </is>
      </c>
      <c r="E34" s="4" t="inlineStr">
        <is>
          <t xml:space="preserve"> </t>
        </is>
      </c>
      <c r="F34" s="4" t="inlineStr">
        <is>
          <t xml:space="preserve"> </t>
        </is>
      </c>
    </row>
    <row r="35">
      <c r="A35" s="4" t="inlineStr">
        <is>
          <t>Balance at end of period at Dec. 31, 2022</t>
        </is>
      </c>
      <c r="B35" s="6" t="n">
        <v>672735</v>
      </c>
      <c r="C35" s="5" t="n">
        <v>220</v>
      </c>
      <c r="D35" s="6" t="n">
        <v>672990</v>
      </c>
      <c r="E35" s="6" t="n">
        <v>0</v>
      </c>
      <c r="F35" s="6" t="n">
        <v>-47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6" t="n">
        <v>53636</v>
      </c>
      <c r="C37" s="4" t="inlineStr">
        <is>
          <t xml:space="preserve"> </t>
        </is>
      </c>
      <c r="D37" s="4" t="inlineStr">
        <is>
          <t xml:space="preserve"> </t>
        </is>
      </c>
      <c r="E37" s="6" t="n">
        <v>53636</v>
      </c>
      <c r="F37" s="4" t="inlineStr">
        <is>
          <t xml:space="preserve"> </t>
        </is>
      </c>
    </row>
    <row r="38">
      <c r="A38" s="4" t="inlineStr">
        <is>
          <t>Issuance of common stock upon vesting or exercise of stock-based awards, net of withholding tax (in shares)</t>
        </is>
      </c>
      <c r="B38" s="4" t="inlineStr">
        <is>
          <t xml:space="preserve"> </t>
        </is>
      </c>
      <c r="C38" s="6" t="n">
        <v>1125568</v>
      </c>
      <c r="D38" s="4" t="inlineStr">
        <is>
          <t xml:space="preserve"> </t>
        </is>
      </c>
      <c r="E38" s="4" t="inlineStr">
        <is>
          <t xml:space="preserve"> </t>
        </is>
      </c>
      <c r="F38" s="4" t="inlineStr">
        <is>
          <t xml:space="preserve"> </t>
        </is>
      </c>
    </row>
    <row r="39">
      <c r="A39" s="4" t="inlineStr">
        <is>
          <t>Issuance of common stock upon vesting or exercise of stock-based awards, net of withholding tax</t>
        </is>
      </c>
      <c r="B39" s="6" t="n">
        <v>-6852</v>
      </c>
      <c r="C39" s="5" t="n">
        <v>1</v>
      </c>
      <c r="D39" s="6" t="n">
        <v>-6853</v>
      </c>
      <c r="E39" s="4" t="inlineStr">
        <is>
          <t xml:space="preserve"> </t>
        </is>
      </c>
      <c r="F39" s="4" t="inlineStr">
        <is>
          <t xml:space="preserve"> </t>
        </is>
      </c>
    </row>
    <row r="40">
      <c r="A40" s="4" t="inlineStr">
        <is>
          <t>Forfeiture of unvested common stock and dividend equivalents (in shares)</t>
        </is>
      </c>
      <c r="B40" s="4" t="inlineStr">
        <is>
          <t xml:space="preserve"> </t>
        </is>
      </c>
      <c r="C40" s="6" t="n">
        <v>-317549</v>
      </c>
      <c r="D40" s="4" t="inlineStr">
        <is>
          <t xml:space="preserve"> </t>
        </is>
      </c>
      <c r="E40" s="4" t="inlineStr">
        <is>
          <t xml:space="preserve"> </t>
        </is>
      </c>
      <c r="F40" s="4" t="inlineStr">
        <is>
          <t xml:space="preserve"> </t>
        </is>
      </c>
    </row>
    <row r="41">
      <c r="A41" s="4" t="inlineStr">
        <is>
          <t>Forfeiture of unvested common stock and dividend equivalents</t>
        </is>
      </c>
      <c r="B41" s="6" t="n">
        <v>403</v>
      </c>
      <c r="C41" s="4" t="inlineStr">
        <is>
          <t xml:space="preserve"> </t>
        </is>
      </c>
      <c r="D41" s="6" t="n">
        <v>403</v>
      </c>
      <c r="E41" s="4" t="inlineStr">
        <is>
          <t xml:space="preserve"> </t>
        </is>
      </c>
      <c r="F41" s="4" t="inlineStr">
        <is>
          <t xml:space="preserve"> </t>
        </is>
      </c>
    </row>
    <row r="42">
      <c r="A42" s="4" t="inlineStr">
        <is>
          <t>Repurchases upon Corporate Reorganization and common stock (in shares)</t>
        </is>
      </c>
      <c r="B42" s="4" t="inlineStr">
        <is>
          <t xml:space="preserve"> </t>
        </is>
      </c>
      <c r="C42" s="6" t="n">
        <v>-2548893</v>
      </c>
      <c r="D42" s="4" t="inlineStr">
        <is>
          <t xml:space="preserve"> </t>
        </is>
      </c>
      <c r="E42" s="4" t="inlineStr">
        <is>
          <t xml:space="preserve"> </t>
        </is>
      </c>
      <c r="F42" s="4" t="inlineStr">
        <is>
          <t xml:space="preserve"> </t>
        </is>
      </c>
    </row>
    <row r="43">
      <c r="A43" s="4" t="inlineStr">
        <is>
          <t>Repurchase upon Corporate Reorganization and common stock</t>
        </is>
      </c>
      <c r="B43" s="6" t="n">
        <v>-20332</v>
      </c>
      <c r="C43" s="5" t="n">
        <v>-3</v>
      </c>
      <c r="D43" s="6" t="n">
        <v>-20329</v>
      </c>
      <c r="E43" s="4" t="inlineStr">
        <is>
          <t xml:space="preserve"> </t>
        </is>
      </c>
      <c r="F43" s="4" t="inlineStr">
        <is>
          <t xml:space="preserve"> </t>
        </is>
      </c>
    </row>
    <row r="44">
      <c r="A44" s="4" t="inlineStr">
        <is>
          <t>Extinguishment of liability awards to equity</t>
        </is>
      </c>
      <c r="B44" s="6" t="n">
        <v>0</v>
      </c>
      <c r="C44" s="4" t="inlineStr">
        <is>
          <t xml:space="preserve"> </t>
        </is>
      </c>
      <c r="D44" s="4" t="inlineStr">
        <is>
          <t xml:space="preserve"> </t>
        </is>
      </c>
      <c r="E44" s="4" t="inlineStr">
        <is>
          <t xml:space="preserve"> </t>
        </is>
      </c>
      <c r="F44" s="4" t="inlineStr">
        <is>
          <t xml:space="preserve"> </t>
        </is>
      </c>
    </row>
    <row r="45">
      <c r="A45" s="4" t="inlineStr">
        <is>
          <t>Dividends declared and dividend equivalents issued</t>
        </is>
      </c>
      <c r="B45" s="6" t="n">
        <v>-215455</v>
      </c>
      <c r="C45" s="4" t="inlineStr">
        <is>
          <t xml:space="preserve"> </t>
        </is>
      </c>
      <c r="D45" s="6" t="n">
        <v>-190333</v>
      </c>
      <c r="E45" s="6" t="n">
        <v>-25122</v>
      </c>
      <c r="F45" s="4" t="inlineStr">
        <is>
          <t xml:space="preserve"> </t>
        </is>
      </c>
    </row>
    <row r="46">
      <c r="A46" s="4" t="inlineStr">
        <is>
          <t>Stock-based compensation</t>
        </is>
      </c>
      <c r="B46" s="6" t="n">
        <v>49986</v>
      </c>
      <c r="C46" s="4" t="inlineStr">
        <is>
          <t xml:space="preserve"> </t>
        </is>
      </c>
      <c r="D46" s="6" t="n">
        <v>49986</v>
      </c>
      <c r="E46" s="4" t="inlineStr">
        <is>
          <t xml:space="preserve"> </t>
        </is>
      </c>
      <c r="F46" s="4" t="inlineStr">
        <is>
          <t xml:space="preserve"> </t>
        </is>
      </c>
    </row>
    <row r="47">
      <c r="A47" s="4" t="inlineStr">
        <is>
          <t>Other comprehensive income (loss)</t>
        </is>
      </c>
      <c r="B47" s="6" t="n">
        <v>752</v>
      </c>
      <c r="C47" s="4" t="inlineStr">
        <is>
          <t xml:space="preserve"> </t>
        </is>
      </c>
      <c r="D47" s="4" t="inlineStr">
        <is>
          <t xml:space="preserve"> </t>
        </is>
      </c>
      <c r="E47" s="4" t="inlineStr">
        <is>
          <t xml:space="preserve"> </t>
        </is>
      </c>
      <c r="F47" s="6" t="n">
        <v>752</v>
      </c>
    </row>
    <row r="48">
      <c r="A48" s="4" t="inlineStr">
        <is>
          <t>Balance at end of period (in shares) at Dec. 31, 2023</t>
        </is>
      </c>
      <c r="B48" s="4" t="inlineStr">
        <is>
          <t xml:space="preserve"> </t>
        </is>
      </c>
      <c r="C48" s="6" t="n">
        <v>217915713</v>
      </c>
      <c r="D48" s="4" t="inlineStr">
        <is>
          <t xml:space="preserve"> </t>
        </is>
      </c>
      <c r="E48" s="4" t="inlineStr">
        <is>
          <t xml:space="preserve"> </t>
        </is>
      </c>
      <c r="F48" s="4" t="inlineStr">
        <is>
          <t xml:space="preserve"> </t>
        </is>
      </c>
    </row>
    <row r="49">
      <c r="A49" s="4" t="inlineStr">
        <is>
          <t>Balance at end of period at Dec. 31, 2023</t>
        </is>
      </c>
      <c r="B49" s="5" t="n">
        <v>534873</v>
      </c>
      <c r="C49" s="5" t="n">
        <v>218</v>
      </c>
      <c r="D49" s="5" t="n">
        <v>505864</v>
      </c>
      <c r="E49" s="5" t="n">
        <v>28514</v>
      </c>
      <c r="F49" s="5" t="n">
        <v>2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s</t>
        </is>
      </c>
      <c r="B4" s="5" t="n">
        <v>9953</v>
      </c>
      <c r="C4" s="5" t="n">
        <v>2922</v>
      </c>
      <c r="D4" s="5" t="n">
        <v>0</v>
      </c>
    </row>
    <row r="5">
      <c r="A5" s="4" t="inlineStr">
        <is>
          <t>Depreciation</t>
        </is>
      </c>
      <c r="B5" s="6" t="n">
        <v>29000</v>
      </c>
      <c r="C5" s="6" t="n">
        <v>25900</v>
      </c>
      <c r="D5" s="6" t="n">
        <v>18300</v>
      </c>
    </row>
    <row r="6">
      <c r="A6" s="4" t="inlineStr">
        <is>
          <t>Computer software, software development cost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s</t>
        </is>
      </c>
      <c r="B8" s="6" t="n">
        <v>4200</v>
      </c>
      <c r="C8" s="4" t="inlineStr">
        <is>
          <t xml:space="preserve"> </t>
        </is>
      </c>
      <c r="D8" s="4" t="inlineStr">
        <is>
          <t xml:space="preserve"> </t>
        </is>
      </c>
    </row>
    <row r="9">
      <c r="A9" s="4" t="inlineStr">
        <is>
          <t>Amortization</t>
        </is>
      </c>
      <c r="B9" s="6" t="n">
        <v>20100</v>
      </c>
      <c r="C9" s="5" t="n">
        <v>16800</v>
      </c>
      <c r="D9" s="5" t="n">
        <v>12200</v>
      </c>
    </row>
    <row r="10">
      <c r="A10" s="4" t="inlineStr">
        <is>
          <t>Manufacturing tools and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mpairments</t>
        </is>
      </c>
      <c r="B12" s="5" t="n">
        <v>58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42301</v>
      </c>
      <c r="C3" s="5" t="n">
        <v>42301</v>
      </c>
    </row>
    <row r="4">
      <c r="A4" s="4" t="inlineStr">
        <is>
          <t>Accumulated Amortization and Impairment</t>
        </is>
      </c>
      <c r="B4" s="6" t="n">
        <v>-42301</v>
      </c>
      <c r="C4" s="6" t="n">
        <v>-41541</v>
      </c>
    </row>
    <row r="5">
      <c r="A5" s="4" t="inlineStr">
        <is>
          <t>Net</t>
        </is>
      </c>
      <c r="B5" s="6" t="n">
        <v>0</v>
      </c>
      <c r="C5" s="6" t="n">
        <v>760</v>
      </c>
    </row>
    <row r="6">
      <c r="A6" s="4" t="inlineStr">
        <is>
          <t>Trade name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42301</v>
      </c>
      <c r="C8" s="6" t="n">
        <v>42301</v>
      </c>
    </row>
    <row r="9">
      <c r="A9" s="4" t="inlineStr">
        <is>
          <t>Accumulated Amortization and Impairment</t>
        </is>
      </c>
      <c r="B9" s="6" t="n">
        <v>-42301</v>
      </c>
      <c r="C9" s="6" t="n">
        <v>-41541</v>
      </c>
    </row>
    <row r="10">
      <c r="A10" s="4" t="inlineStr">
        <is>
          <t>Net</t>
        </is>
      </c>
      <c r="B10" s="5" t="n">
        <v>0</v>
      </c>
      <c r="C10" s="5" t="n">
        <v>7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10" t="n">
        <v>0.8</v>
      </c>
      <c r="C4" s="10" t="n">
        <v>0.8</v>
      </c>
      <c r="D4" s="10" t="n">
        <v>0.8</v>
      </c>
    </row>
    <row r="5">
      <c r="A5" s="4" t="inlineStr">
        <is>
          <t>Trade names and trademarks | Minimu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t>
        </is>
      </c>
      <c r="B7" s="4" t="inlineStr">
        <is>
          <t>11 years</t>
        </is>
      </c>
      <c r="C7" s="4" t="inlineStr">
        <is>
          <t xml:space="preserve"> </t>
        </is>
      </c>
      <c r="D7" s="4" t="inlineStr">
        <is>
          <t xml:space="preserve"> </t>
        </is>
      </c>
    </row>
    <row r="8">
      <c r="A8" s="4" t="inlineStr">
        <is>
          <t>Trade names and trademarks | 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fe</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ustomer rebates</t>
        </is>
      </c>
      <c r="B3" s="5" t="n">
        <v>30479</v>
      </c>
      <c r="C3" s="5" t="n">
        <v>35552</v>
      </c>
    </row>
    <row r="4">
      <c r="A4" s="4" t="inlineStr">
        <is>
          <t>Other accrued liabilities and other current liabilities</t>
        </is>
      </c>
      <c r="B4" s="6" t="n">
        <v>41454</v>
      </c>
      <c r="C4" s="6" t="n">
        <v>34223</v>
      </c>
    </row>
    <row r="5">
      <c r="A5" s="4" t="inlineStr">
        <is>
          <t>Total accrued expenses</t>
        </is>
      </c>
      <c r="B5" s="5" t="n">
        <v>71933</v>
      </c>
      <c r="C5" s="5" t="n">
        <v>697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olving Credit Facility - Narrative (Details) - Revolving Credit Facility - USD ($)</t>
        </is>
      </c>
      <c r="C1" s="2" t="inlineStr">
        <is>
          <t>12 Months Ended</t>
        </is>
      </c>
    </row>
    <row r="2">
      <c r="B2" s="2" t="inlineStr">
        <is>
          <t>Aug. 04, 2022</t>
        </is>
      </c>
      <c r="C2" s="2" t="inlineStr">
        <is>
          <t>Dec. 31, 2023</t>
        </is>
      </c>
      <c r="D2" s="2" t="inlineStr">
        <is>
          <t>Dec. 31, 2022</t>
        </is>
      </c>
      <c r="E2" s="2" t="inlineStr">
        <is>
          <t>Sep. 30, 2020</t>
        </is>
      </c>
    </row>
    <row r="3">
      <c r="A3" s="4" t="inlineStr">
        <is>
          <t>Credit Agreemen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Revolving credit facility expiration period</t>
        </is>
      </c>
      <c r="B5" s="4" t="inlineStr">
        <is>
          <t>5 years</t>
        </is>
      </c>
      <c r="C5" s="4" t="inlineStr">
        <is>
          <t xml:space="preserve"> </t>
        </is>
      </c>
      <c r="D5" s="4" t="inlineStr">
        <is>
          <t xml:space="preserve"> </t>
        </is>
      </c>
      <c r="E5" s="4" t="inlineStr">
        <is>
          <t>3 years</t>
        </is>
      </c>
    </row>
    <row r="6">
      <c r="A6" s="4" t="inlineStr">
        <is>
          <t>Maximum borrowing capacity</t>
        </is>
      </c>
      <c r="B6" s="5" t="n">
        <v>300000000</v>
      </c>
      <c r="C6" s="4" t="inlineStr">
        <is>
          <t xml:space="preserve"> </t>
        </is>
      </c>
      <c r="D6" s="4" t="inlineStr">
        <is>
          <t xml:space="preserve"> </t>
        </is>
      </c>
      <c r="E6" s="5" t="n">
        <v>150000000</v>
      </c>
    </row>
    <row r="7">
      <c r="A7" s="4" t="inlineStr">
        <is>
          <t>Amounts outstanding</t>
        </is>
      </c>
      <c r="B7" s="4" t="inlineStr">
        <is>
          <t xml:space="preserve"> </t>
        </is>
      </c>
      <c r="C7" s="5" t="n">
        <v>0</v>
      </c>
      <c r="D7" s="4" t="inlineStr">
        <is>
          <t xml:space="preserve"> </t>
        </is>
      </c>
      <c r="E7" s="6" t="n">
        <v>0</v>
      </c>
    </row>
    <row r="8">
      <c r="A8" s="4" t="inlineStr">
        <is>
          <t>Remaining borrowing capacity</t>
        </is>
      </c>
      <c r="B8" s="4" t="inlineStr">
        <is>
          <t xml:space="preserve"> </t>
        </is>
      </c>
      <c r="C8" s="6" t="n">
        <v>300000000</v>
      </c>
      <c r="D8" s="4" t="inlineStr">
        <is>
          <t xml:space="preserve"> </t>
        </is>
      </c>
      <c r="E8" s="5" t="n">
        <v>150000000</v>
      </c>
    </row>
    <row r="9">
      <c r="A9" s="4" t="inlineStr">
        <is>
          <t>Additional borrowing capacity, increase limit</t>
        </is>
      </c>
      <c r="B9" s="6" t="n">
        <v>150000000</v>
      </c>
      <c r="C9" s="4" t="inlineStr">
        <is>
          <t xml:space="preserve"> </t>
        </is>
      </c>
      <c r="D9" s="4" t="inlineStr">
        <is>
          <t xml:space="preserve"> </t>
        </is>
      </c>
      <c r="E9" s="4" t="inlineStr">
        <is>
          <t xml:space="preserve"> </t>
        </is>
      </c>
    </row>
    <row r="10">
      <c r="A10" s="4" t="inlineStr">
        <is>
          <t>Additional borrowing capacity, higher borrowing capacity option</t>
        </is>
      </c>
      <c r="B10" s="5" t="n">
        <v>450000000</v>
      </c>
      <c r="C10" s="4" t="inlineStr">
        <is>
          <t xml:space="preserve"> </t>
        </is>
      </c>
      <c r="D10" s="4" t="inlineStr">
        <is>
          <t xml:space="preserve"> </t>
        </is>
      </c>
      <c r="E10" s="4" t="inlineStr">
        <is>
          <t xml:space="preserve"> </t>
        </is>
      </c>
    </row>
    <row r="11">
      <c r="A11" s="4" t="inlineStr">
        <is>
          <t>Line of credit facility, unused fee (percentage)</t>
        </is>
      </c>
      <c r="B11" s="13" t="n">
        <v>0.00175</v>
      </c>
      <c r="C11" s="4" t="inlineStr">
        <is>
          <t xml:space="preserve"> </t>
        </is>
      </c>
      <c r="D11" s="4" t="inlineStr">
        <is>
          <t xml:space="preserve"> </t>
        </is>
      </c>
      <c r="E11" s="4" t="inlineStr">
        <is>
          <t xml:space="preserve"> </t>
        </is>
      </c>
    </row>
    <row r="12">
      <c r="A12" s="4" t="inlineStr">
        <is>
          <t>Debt issuance costs</t>
        </is>
      </c>
      <c r="B12" s="5" t="n">
        <v>1300000</v>
      </c>
      <c r="C12" s="4" t="inlineStr">
        <is>
          <t xml:space="preserve"> </t>
        </is>
      </c>
      <c r="D12" s="4" t="inlineStr">
        <is>
          <t xml:space="preserve"> </t>
        </is>
      </c>
      <c r="E12" s="4" t="inlineStr">
        <is>
          <t xml:space="preserve"> </t>
        </is>
      </c>
    </row>
    <row r="13">
      <c r="A13" s="4" t="inlineStr">
        <is>
          <t>Unamortized debt issuance costs</t>
        </is>
      </c>
      <c r="B13" s="5" t="n">
        <v>300000</v>
      </c>
      <c r="C13" s="5" t="n">
        <v>1200000</v>
      </c>
      <c r="D13" s="5" t="n">
        <v>1500000</v>
      </c>
      <c r="E13" s="4" t="inlineStr">
        <is>
          <t xml:space="preserve"> </t>
        </is>
      </c>
    </row>
    <row r="14">
      <c r="A14" s="4" t="inlineStr">
        <is>
          <t>Leverage ratio</t>
        </is>
      </c>
      <c r="B14" s="6" t="n">
        <v>3</v>
      </c>
      <c r="C14" s="4" t="inlineStr">
        <is>
          <t xml:space="preserve"> </t>
        </is>
      </c>
      <c r="D14" s="4" t="inlineStr">
        <is>
          <t xml:space="preserve"> </t>
        </is>
      </c>
      <c r="E14" s="4" t="inlineStr">
        <is>
          <t xml:space="preserve"> </t>
        </is>
      </c>
    </row>
    <row r="15">
      <c r="A15" s="4" t="inlineStr">
        <is>
          <t>Credit Agreement | Alternative Base Rat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percentage)</t>
        </is>
      </c>
      <c r="B17" s="4" t="inlineStr">
        <is>
          <t xml:space="preserve"> </t>
        </is>
      </c>
      <c r="C17" s="11" t="n">
        <v>0.02</v>
      </c>
      <c r="D17" s="4" t="inlineStr">
        <is>
          <t xml:space="preserve"> </t>
        </is>
      </c>
      <c r="E17" s="4" t="inlineStr">
        <is>
          <t xml:space="preserve"> </t>
        </is>
      </c>
    </row>
    <row r="18">
      <c r="A18" s="4" t="inlineStr">
        <is>
          <t>New Credit Agreemen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Unamortized debt issuance costs</t>
        </is>
      </c>
      <c r="B20" s="5" t="n">
        <v>16000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ome before provision for income taxes</t>
        </is>
      </c>
      <c r="B4" s="5" t="n">
        <v>79783</v>
      </c>
      <c r="C4" s="5" t="n">
        <v>81981</v>
      </c>
      <c r="D4" s="5" t="n">
        <v>192373</v>
      </c>
    </row>
    <row r="5">
      <c r="A5" s="4" t="inlineStr">
        <is>
          <t>Undistributed foreign earnings</t>
        </is>
      </c>
      <c r="B5" s="6" t="n">
        <v>1100</v>
      </c>
      <c r="C5" s="4" t="inlineStr">
        <is>
          <t xml:space="preserve"> </t>
        </is>
      </c>
      <c r="D5" s="4" t="inlineStr">
        <is>
          <t xml:space="preserve"> </t>
        </is>
      </c>
    </row>
    <row r="6">
      <c r="A6" s="4" t="inlineStr">
        <is>
          <t>Unrecognized tax benefits that would affect effective tax rate if recognized</t>
        </is>
      </c>
      <c r="B6" s="6" t="n">
        <v>7800</v>
      </c>
      <c r="C6" s="6" t="n">
        <v>4100</v>
      </c>
      <c r="D6" s="6" t="n">
        <v>2800</v>
      </c>
    </row>
    <row r="7">
      <c r="A7" s="4" t="inlineStr">
        <is>
          <t>UNITED STATES</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Income before provision for income taxes</t>
        </is>
      </c>
      <c r="B9" s="5" t="n">
        <v>78400</v>
      </c>
      <c r="C9" s="5" t="n">
        <v>81000</v>
      </c>
      <c r="D9" s="5" t="n">
        <v>1915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U.S. Federal Statutory Rate to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11" t="n">
        <v>0.21</v>
      </c>
      <c r="C4" s="11" t="n">
        <v>0.21</v>
      </c>
      <c r="D4" s="11" t="n">
        <v>0.21</v>
      </c>
    </row>
    <row r="5">
      <c r="A5" s="4" t="inlineStr">
        <is>
          <t>State taxes, net</t>
        </is>
      </c>
      <c r="B5" s="14" t="n">
        <v>0.048</v>
      </c>
      <c r="C5" s="14" t="n">
        <v>0.056</v>
      </c>
      <c r="D5" s="14" t="n">
        <v>0.047</v>
      </c>
    </row>
    <row r="6">
      <c r="A6" s="4" t="inlineStr">
        <is>
          <t>Stock-based compensation</t>
        </is>
      </c>
      <c r="B6" s="14" t="n">
        <v>0.082</v>
      </c>
      <c r="C6" s="14" t="n">
        <v>0.07099999999999999</v>
      </c>
      <c r="D6" s="14" t="n">
        <v>0.021</v>
      </c>
    </row>
    <row r="7">
      <c r="A7" s="4" t="inlineStr">
        <is>
          <t>Foreign derived intangible income deduction</t>
        </is>
      </c>
      <c r="B7" s="4" t="inlineStr">
        <is>
          <t>(2.50%)</t>
        </is>
      </c>
      <c r="C7" s="4" t="inlineStr">
        <is>
          <t>(3.20%)</t>
        </is>
      </c>
      <c r="D7" s="4" t="inlineStr">
        <is>
          <t>(1.40%)</t>
        </is>
      </c>
    </row>
    <row r="8">
      <c r="A8" s="4" t="inlineStr">
        <is>
          <t>Tax credits</t>
        </is>
      </c>
      <c r="B8" s="4" t="inlineStr">
        <is>
          <t>(5.00%)</t>
        </is>
      </c>
      <c r="C8" s="4" t="inlineStr">
        <is>
          <t>(8.70%)</t>
        </is>
      </c>
      <c r="D8" s="4" t="inlineStr">
        <is>
          <t>(2.90%)</t>
        </is>
      </c>
    </row>
    <row r="9">
      <c r="A9" s="4" t="inlineStr">
        <is>
          <t>Return to provision adjustments</t>
        </is>
      </c>
      <c r="B9" s="14" t="n">
        <v>0.014</v>
      </c>
      <c r="C9" s="14" t="n">
        <v>0.015</v>
      </c>
      <c r="D9" s="14" t="n">
        <v>0.023</v>
      </c>
    </row>
    <row r="10">
      <c r="A10" s="4" t="inlineStr">
        <is>
          <t>Uncertain tax positions</t>
        </is>
      </c>
      <c r="B10" s="14" t="n">
        <v>0.026</v>
      </c>
      <c r="C10" s="11" t="n">
        <v>0</v>
      </c>
      <c r="D10" s="11" t="n">
        <v>0</v>
      </c>
    </row>
    <row r="11">
      <c r="A11" s="4" t="inlineStr">
        <is>
          <t>Other</t>
        </is>
      </c>
      <c r="B11" s="14" t="n">
        <v>0.023</v>
      </c>
      <c r="C11" s="14" t="n">
        <v>0.027</v>
      </c>
      <c r="D11" s="14" t="n">
        <v>0.012</v>
      </c>
    </row>
    <row r="12">
      <c r="A12" s="4" t="inlineStr">
        <is>
          <t>Total provision for income taxes</t>
        </is>
      </c>
      <c r="B12" s="14" t="n">
        <v>0.328</v>
      </c>
      <c r="C12" s="11" t="n">
        <v>0.26</v>
      </c>
      <c r="D12" s="11" t="n">
        <v>0.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ies</t>
        </is>
      </c>
      <c r="B3" s="5" t="n">
        <v>10888</v>
      </c>
      <c r="C3" s="5" t="n">
        <v>5694</v>
      </c>
    </row>
    <row r="4">
      <c r="A4" s="4" t="inlineStr">
        <is>
          <t>Lease liability</t>
        </is>
      </c>
      <c r="B4" s="6" t="n">
        <v>3434</v>
      </c>
      <c r="C4" s="6" t="n">
        <v>4799</v>
      </c>
    </row>
    <row r="5">
      <c r="A5" s="4" t="inlineStr">
        <is>
          <t>Accounts receivable</t>
        </is>
      </c>
      <c r="B5" s="6" t="n">
        <v>481</v>
      </c>
      <c r="C5" s="6" t="n">
        <v>115</v>
      </c>
    </row>
    <row r="6">
      <c r="A6" s="4" t="inlineStr">
        <is>
          <t>Sales refund liability</t>
        </is>
      </c>
      <c r="B6" s="6" t="n">
        <v>806</v>
      </c>
      <c r="C6" s="6" t="n">
        <v>1866</v>
      </c>
    </row>
    <row r="7">
      <c r="A7" s="4" t="inlineStr">
        <is>
          <t>Deferred revenue</t>
        </is>
      </c>
      <c r="B7" s="6" t="n">
        <v>723</v>
      </c>
      <c r="C7" s="6" t="n">
        <v>972</v>
      </c>
    </row>
    <row r="8">
      <c r="A8" s="4" t="inlineStr">
        <is>
          <t>Stock-based compensation</t>
        </is>
      </c>
      <c r="B8" s="6" t="n">
        <v>6724</v>
      </c>
      <c r="C8" s="6" t="n">
        <v>5903</v>
      </c>
    </row>
    <row r="9">
      <c r="A9" s="4" t="inlineStr">
        <is>
          <t>Amortization</t>
        </is>
      </c>
      <c r="B9" s="6" t="n">
        <v>212</v>
      </c>
      <c r="C9" s="6" t="n">
        <v>36</v>
      </c>
    </row>
    <row r="10">
      <c r="A10" s="4" t="inlineStr">
        <is>
          <t>Capitalized research expenditures</t>
        </is>
      </c>
      <c r="B10" s="6" t="n">
        <v>18434</v>
      </c>
      <c r="C10" s="6" t="n">
        <v>15567</v>
      </c>
    </row>
    <row r="11">
      <c r="A11" s="4" t="inlineStr">
        <is>
          <t>Net operating loss carryforwards</t>
        </is>
      </c>
      <c r="B11" s="6" t="n">
        <v>86</v>
      </c>
      <c r="C11" s="6" t="n">
        <v>122</v>
      </c>
    </row>
    <row r="12">
      <c r="A12" s="4" t="inlineStr">
        <is>
          <t>Capital loss carryforwards</t>
        </is>
      </c>
      <c r="B12" s="6" t="n">
        <v>110</v>
      </c>
      <c r="C12" s="6" t="n">
        <v>114</v>
      </c>
    </row>
    <row r="13">
      <c r="A13" s="4" t="inlineStr">
        <is>
          <t>Tax credits</t>
        </is>
      </c>
      <c r="B13" s="6" t="n">
        <v>2937</v>
      </c>
      <c r="C13" s="6" t="n">
        <v>2286</v>
      </c>
    </row>
    <row r="14">
      <c r="A14" s="4" t="inlineStr">
        <is>
          <t>Other</t>
        </is>
      </c>
      <c r="B14" s="6" t="n">
        <v>1459</v>
      </c>
      <c r="C14" s="6" t="n">
        <v>1145</v>
      </c>
    </row>
    <row r="15">
      <c r="A15" s="4" t="inlineStr">
        <is>
          <t>Total deferred tax assets</t>
        </is>
      </c>
      <c r="B15" s="6" t="n">
        <v>46294</v>
      </c>
      <c r="C15" s="6" t="n">
        <v>38619</v>
      </c>
    </row>
    <row r="16">
      <c r="A16" s="3" t="inlineStr">
        <is>
          <t>Deferred tax liabilities:</t>
        </is>
      </c>
      <c r="B16" s="4" t="inlineStr">
        <is>
          <t xml:space="preserve"> </t>
        </is>
      </c>
      <c r="C16" s="4" t="inlineStr">
        <is>
          <t xml:space="preserve"> </t>
        </is>
      </c>
    </row>
    <row r="17">
      <c r="A17" s="4" t="inlineStr">
        <is>
          <t>Depreciation and amortization</t>
        </is>
      </c>
      <c r="B17" s="6" t="n">
        <v>-8483</v>
      </c>
      <c r="C17" s="6" t="n">
        <v>-10587</v>
      </c>
    </row>
    <row r="18">
      <c r="A18" s="4" t="inlineStr">
        <is>
          <t>ROU lease asset</t>
        </is>
      </c>
      <c r="B18" s="6" t="n">
        <v>-2988</v>
      </c>
      <c r="C18" s="6" t="n">
        <v>-4213</v>
      </c>
    </row>
    <row r="19">
      <c r="A19" s="4" t="inlineStr">
        <is>
          <t>Total deferred tax liabilities</t>
        </is>
      </c>
      <c r="B19" s="6" t="n">
        <v>-11471</v>
      </c>
      <c r="C19" s="6" t="n">
        <v>-14800</v>
      </c>
    </row>
    <row r="20">
      <c r="A20" s="4" t="inlineStr">
        <is>
          <t>Net deferred tax assets</t>
        </is>
      </c>
      <c r="B20" s="5" t="n">
        <v>34823</v>
      </c>
      <c r="C20" s="5" t="n">
        <v>238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2140</v>
      </c>
      <c r="C4" s="5" t="n">
        <v>29741</v>
      </c>
      <c r="D4" s="5" t="n">
        <v>44093</v>
      </c>
    </row>
    <row r="5">
      <c r="A5" s="4" t="inlineStr">
        <is>
          <t>State</t>
        </is>
      </c>
      <c r="B5" s="6" t="n">
        <v>4695</v>
      </c>
      <c r="C5" s="6" t="n">
        <v>11928</v>
      </c>
      <c r="D5" s="6" t="n">
        <v>7780</v>
      </c>
    </row>
    <row r="6">
      <c r="A6" s="4" t="inlineStr">
        <is>
          <t>Foreign</t>
        </is>
      </c>
      <c r="B6" s="6" t="n">
        <v>549</v>
      </c>
      <c r="C6" s="6" t="n">
        <v>107</v>
      </c>
      <c r="D6" s="6" t="n">
        <v>162</v>
      </c>
    </row>
    <row r="7">
      <c r="A7" s="4" t="inlineStr">
        <is>
          <t>Total current</t>
        </is>
      </c>
      <c r="B7" s="6" t="n">
        <v>37384</v>
      </c>
      <c r="C7" s="6" t="n">
        <v>41776</v>
      </c>
      <c r="D7" s="6" t="n">
        <v>52035</v>
      </c>
    </row>
    <row r="8">
      <c r="A8" s="3" t="inlineStr">
        <is>
          <t>Deferred:</t>
        </is>
      </c>
      <c r="B8" s="4" t="inlineStr">
        <is>
          <t xml:space="preserve"> </t>
        </is>
      </c>
      <c r="C8" s="4" t="inlineStr">
        <is>
          <t xml:space="preserve"> </t>
        </is>
      </c>
      <c r="D8" s="4" t="inlineStr">
        <is>
          <t xml:space="preserve"> </t>
        </is>
      </c>
    </row>
    <row r="9">
      <c r="A9" s="4" t="inlineStr">
        <is>
          <t>Federal</t>
        </is>
      </c>
      <c r="B9" s="6" t="n">
        <v>-9561</v>
      </c>
      <c r="C9" s="6" t="n">
        <v>-15169</v>
      </c>
      <c r="D9" s="6" t="n">
        <v>-23</v>
      </c>
    </row>
    <row r="10">
      <c r="A10" s="4" t="inlineStr">
        <is>
          <t>State</t>
        </is>
      </c>
      <c r="B10" s="6" t="n">
        <v>-1713</v>
      </c>
      <c r="C10" s="6" t="n">
        <v>-5316</v>
      </c>
      <c r="D10" s="6" t="n">
        <v>-137</v>
      </c>
    </row>
    <row r="11">
      <c r="A11" s="4" t="inlineStr">
        <is>
          <t>Foreign</t>
        </is>
      </c>
      <c r="B11" s="6" t="n">
        <v>37</v>
      </c>
      <c r="C11" s="6" t="n">
        <v>24</v>
      </c>
      <c r="D11" s="6" t="n">
        <v>25</v>
      </c>
    </row>
    <row r="12">
      <c r="A12" s="4" t="inlineStr">
        <is>
          <t>Total deferred</t>
        </is>
      </c>
      <c r="B12" s="6" t="n">
        <v>-11237</v>
      </c>
      <c r="C12" s="6" t="n">
        <v>-20461</v>
      </c>
      <c r="D12" s="6" t="n">
        <v>-135</v>
      </c>
    </row>
    <row r="13">
      <c r="A13" s="4" t="inlineStr">
        <is>
          <t>Income tax provision</t>
        </is>
      </c>
      <c r="B13" s="5" t="n">
        <v>26147</v>
      </c>
      <c r="C13" s="5" t="n">
        <v>21315</v>
      </c>
      <c r="D13" s="5" t="n">
        <v>519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5" t="n">
        <v>3988</v>
      </c>
      <c r="C4" s="5" t="n">
        <v>2379</v>
      </c>
      <c r="D4" s="5" t="n">
        <v>3318</v>
      </c>
    </row>
    <row r="5">
      <c r="A5" s="4" t="inlineStr">
        <is>
          <t>Reductions based on prior year tax positions</t>
        </is>
      </c>
      <c r="B5" s="6" t="n">
        <v>-159</v>
      </c>
      <c r="C5" s="6" t="n">
        <v>-227</v>
      </c>
      <c r="D5" s="6" t="n">
        <v>0</v>
      </c>
    </row>
    <row r="6">
      <c r="A6" s="4" t="inlineStr">
        <is>
          <t>Additions based on prior year tax provisions</t>
        </is>
      </c>
      <c r="B6" s="6" t="n">
        <v>2691</v>
      </c>
      <c r="C6" s="6" t="n">
        <v>296</v>
      </c>
      <c r="D6" s="6" t="n">
        <v>593</v>
      </c>
    </row>
    <row r="7">
      <c r="A7" s="4" t="inlineStr">
        <is>
          <t>Additions based on current year tax provisions</t>
        </is>
      </c>
      <c r="B7" s="6" t="n">
        <v>996</v>
      </c>
      <c r="C7" s="6" t="n">
        <v>1787</v>
      </c>
      <c r="D7" s="6" t="n">
        <v>1431</v>
      </c>
    </row>
    <row r="8">
      <c r="A8" s="4" t="inlineStr">
        <is>
          <t>Reductions due to tax authorities’ settlements</t>
        </is>
      </c>
      <c r="B8" s="6" t="n">
        <v>0</v>
      </c>
      <c r="C8" s="6" t="n">
        <v>0</v>
      </c>
      <c r="D8" s="6" t="n">
        <v>-2824</v>
      </c>
    </row>
    <row r="9">
      <c r="A9" s="4" t="inlineStr">
        <is>
          <t>Reductions due to expirations of statutes of limitation</t>
        </is>
      </c>
      <c r="B9" s="6" t="n">
        <v>-368</v>
      </c>
      <c r="C9" s="6" t="n">
        <v>-247</v>
      </c>
      <c r="D9" s="6" t="n">
        <v>-139</v>
      </c>
    </row>
    <row r="10">
      <c r="A10" s="4" t="inlineStr">
        <is>
          <t>Unrecognized tax benefits at end of year</t>
        </is>
      </c>
      <c r="B10" s="5" t="n">
        <v>7148</v>
      </c>
      <c r="C10" s="5" t="n">
        <v>3988</v>
      </c>
      <c r="D10" s="5" t="n">
        <v>23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3636</v>
      </c>
      <c r="C4" s="5" t="n">
        <v>60666</v>
      </c>
      <c r="D4" s="5" t="n">
        <v>140473</v>
      </c>
    </row>
    <row r="5">
      <c r="A5" s="3" t="inlineStr">
        <is>
          <t>Adjustments to reconcile net income to net cash and cash equivalents provided by (used in) operating activities:</t>
        </is>
      </c>
      <c r="B5" s="4" t="inlineStr">
        <is>
          <t xml:space="preserve"> </t>
        </is>
      </c>
      <c r="C5" s="4" t="inlineStr">
        <is>
          <t xml:space="preserve"> </t>
        </is>
      </c>
      <c r="D5" s="4" t="inlineStr">
        <is>
          <t xml:space="preserve"> </t>
        </is>
      </c>
    </row>
    <row r="6">
      <c r="A6" s="4" t="inlineStr">
        <is>
          <t>Depreciation and amortization (including amortization of debt issuance costs)</t>
        </is>
      </c>
      <c r="B6" s="6" t="n">
        <v>30039</v>
      </c>
      <c r="C6" s="6" t="n">
        <v>26957</v>
      </c>
      <c r="D6" s="6" t="n">
        <v>19388</v>
      </c>
    </row>
    <row r="7">
      <c r="A7" s="4" t="inlineStr">
        <is>
          <t>Provision for expected losses</t>
        </is>
      </c>
      <c r="B7" s="6" t="n">
        <v>1720</v>
      </c>
      <c r="C7" s="6" t="n">
        <v>-64</v>
      </c>
      <c r="D7" s="6" t="n">
        <v>1096</v>
      </c>
    </row>
    <row r="8">
      <c r="A8" s="4" t="inlineStr">
        <is>
          <t>Impairments</t>
        </is>
      </c>
      <c r="B8" s="6" t="n">
        <v>9953</v>
      </c>
      <c r="C8" s="6" t="n">
        <v>2922</v>
      </c>
      <c r="D8" s="6" t="n">
        <v>0</v>
      </c>
    </row>
    <row r="9">
      <c r="A9" s="4" t="inlineStr">
        <is>
          <t>Stock-based compensation</t>
        </is>
      </c>
      <c r="B9" s="6" t="n">
        <v>47326</v>
      </c>
      <c r="C9" s="6" t="n">
        <v>41121</v>
      </c>
      <c r="D9" s="6" t="n">
        <v>38074</v>
      </c>
    </row>
    <row r="10">
      <c r="A10" s="4" t="inlineStr">
        <is>
          <t>Deferred income tax</t>
        </is>
      </c>
      <c r="B10" s="6" t="n">
        <v>-11238</v>
      </c>
      <c r="C10" s="6" t="n">
        <v>-20461</v>
      </c>
      <c r="D10" s="6" t="n">
        <v>-135</v>
      </c>
    </row>
    <row r="11">
      <c r="A11" s="4" t="inlineStr">
        <is>
          <t>Non-cash lease expense</t>
        </is>
      </c>
      <c r="B11" s="6" t="n">
        <v>4987</v>
      </c>
      <c r="C11" s="6" t="n">
        <v>4845</v>
      </c>
      <c r="D11" s="6" t="n">
        <v>4186</v>
      </c>
    </row>
    <row r="12">
      <c r="A12" s="4" t="inlineStr">
        <is>
          <t>Provision for inventory obsolescence</t>
        </is>
      </c>
      <c r="B12" s="6" t="n">
        <v>26330</v>
      </c>
      <c r="C12" s="6" t="n">
        <v>11466</v>
      </c>
      <c r="D12" s="6" t="n">
        <v>5070</v>
      </c>
    </row>
    <row r="13">
      <c r="A13" s="4" t="inlineStr">
        <is>
          <t>Unrealized foreign currency (gain) loss</t>
        </is>
      </c>
      <c r="B13" s="6" t="n">
        <v>88</v>
      </c>
      <c r="C13" s="6" t="n">
        <v>-1040</v>
      </c>
      <c r="D13" s="6" t="n">
        <v>0</v>
      </c>
    </row>
    <row r="14">
      <c r="A14" s="4" t="inlineStr">
        <is>
          <t>Other</t>
        </is>
      </c>
      <c r="B14" s="6" t="n">
        <v>-2143</v>
      </c>
      <c r="C14" s="6" t="n">
        <v>-440</v>
      </c>
      <c r="D14" s="6" t="n">
        <v>-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23500</v>
      </c>
      <c r="C16" s="6" t="n">
        <v>63696</v>
      </c>
      <c r="D16" s="6" t="n">
        <v>-37673</v>
      </c>
    </row>
    <row r="17">
      <c r="A17" s="4" t="inlineStr">
        <is>
          <t>Inventories</t>
        </is>
      </c>
      <c r="B17" s="6" t="n">
        <v>78376</v>
      </c>
      <c r="C17" s="6" t="n">
        <v>63085</v>
      </c>
      <c r="D17" s="6" t="n">
        <v>-207978</v>
      </c>
    </row>
    <row r="18">
      <c r="A18" s="4" t="inlineStr">
        <is>
          <t>Prepaid expenses and other current assets</t>
        </is>
      </c>
      <c r="B18" s="6" t="n">
        <v>4204</v>
      </c>
      <c r="C18" s="6" t="n">
        <v>8807</v>
      </c>
      <c r="D18" s="6" t="n">
        <v>-27942</v>
      </c>
    </row>
    <row r="19">
      <c r="A19" s="4" t="inlineStr">
        <is>
          <t>Other assets</t>
        </is>
      </c>
      <c r="B19" s="6" t="n">
        <v>869</v>
      </c>
      <c r="C19" s="6" t="n">
        <v>-51</v>
      </c>
      <c r="D19" s="6" t="n">
        <v>-934</v>
      </c>
    </row>
    <row r="20">
      <c r="A20" s="4" t="inlineStr">
        <is>
          <t>Accounts payable</t>
        </is>
      </c>
      <c r="B20" s="6" t="n">
        <v>13535</v>
      </c>
      <c r="C20" s="6" t="n">
        <v>-139845</v>
      </c>
      <c r="D20" s="6" t="n">
        <v>-46667</v>
      </c>
    </row>
    <row r="21">
      <c r="A21" s="4" t="inlineStr">
        <is>
          <t>Accrued expenses and other current liabilities and other non-current liabilities</t>
        </is>
      </c>
      <c r="B21" s="6" t="n">
        <v>7761</v>
      </c>
      <c r="C21" s="6" t="n">
        <v>-2137</v>
      </c>
      <c r="D21" s="6" t="n">
        <v>3639</v>
      </c>
    </row>
    <row r="22">
      <c r="A22" s="4" t="inlineStr">
        <is>
          <t>Operating lease liabilities</t>
        </is>
      </c>
      <c r="B22" s="6" t="n">
        <v>-5423</v>
      </c>
      <c r="C22" s="6" t="n">
        <v>-5096</v>
      </c>
      <c r="D22" s="6" t="n">
        <v>-4672</v>
      </c>
    </row>
    <row r="23">
      <c r="A23" s="4" t="inlineStr">
        <is>
          <t>Deferred revenue</t>
        </is>
      </c>
      <c r="B23" s="6" t="n">
        <v>4577</v>
      </c>
      <c r="C23" s="6" t="n">
        <v>3252</v>
      </c>
      <c r="D23" s="6" t="n">
        <v>9128</v>
      </c>
    </row>
    <row r="24">
      <c r="A24" s="4" t="inlineStr">
        <is>
          <t>Net cash and cash equivalents provided by (used in) operating activities</t>
        </is>
      </c>
      <c r="B24" s="6" t="n">
        <v>288097</v>
      </c>
      <c r="C24" s="6" t="n">
        <v>117683</v>
      </c>
      <c r="D24" s="6" t="n">
        <v>-10494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marketable securities</t>
        </is>
      </c>
      <c r="B26" s="6" t="n">
        <v>-63451</v>
      </c>
      <c r="C26" s="6" t="n">
        <v>-180112</v>
      </c>
      <c r="D26" s="6" t="n">
        <v>0</v>
      </c>
    </row>
    <row r="27">
      <c r="A27" s="4" t="inlineStr">
        <is>
          <t>Proceeds from maturities of marketable securities</t>
        </is>
      </c>
      <c r="B27" s="6" t="n">
        <v>38390</v>
      </c>
      <c r="C27" s="6" t="n">
        <v>21393</v>
      </c>
      <c r="D27" s="6" t="n">
        <v>0</v>
      </c>
    </row>
    <row r="28">
      <c r="A28" s="4" t="inlineStr">
        <is>
          <t>Proceeds from sales of marketable securities</t>
        </is>
      </c>
      <c r="B28" s="6" t="n">
        <v>0</v>
      </c>
      <c r="C28" s="6" t="n">
        <v>84621</v>
      </c>
      <c r="D28" s="6" t="n">
        <v>0</v>
      </c>
    </row>
    <row r="29">
      <c r="A29" s="4" t="inlineStr">
        <is>
          <t>Purchases of property and equipment, including capitalized software development costs</t>
        </is>
      </c>
      <c r="B29" s="6" t="n">
        <v>-23717</v>
      </c>
      <c r="C29" s="6" t="n">
        <v>-33771</v>
      </c>
      <c r="D29" s="6" t="n">
        <v>-35786</v>
      </c>
    </row>
    <row r="30">
      <c r="A30" s="4" t="inlineStr">
        <is>
          <t>Net cash and cash equivalents used in investing activities</t>
        </is>
      </c>
      <c r="B30" s="6" t="n">
        <v>-48778</v>
      </c>
      <c r="C30" s="6" t="n">
        <v>-107869</v>
      </c>
      <c r="D30" s="6" t="n">
        <v>-35786</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capital contributions</t>
        </is>
      </c>
      <c r="B32" s="6" t="n">
        <v>0</v>
      </c>
      <c r="C32" s="6" t="n">
        <v>0</v>
      </c>
      <c r="D32" s="6" t="n">
        <v>200</v>
      </c>
    </row>
    <row r="33">
      <c r="A33" s="4" t="inlineStr">
        <is>
          <t>Proceeds from issuance of common stock upon initial public offering, net of offering costs</t>
        </is>
      </c>
      <c r="B33" s="6" t="n">
        <v>0</v>
      </c>
      <c r="C33" s="6" t="n">
        <v>0</v>
      </c>
      <c r="D33" s="6" t="n">
        <v>262007</v>
      </c>
    </row>
    <row r="34">
      <c r="A34" s="4" t="inlineStr">
        <is>
          <t>Repurchases of common stock</t>
        </is>
      </c>
      <c r="B34" s="6" t="n">
        <v>-20332</v>
      </c>
      <c r="C34" s="6" t="n">
        <v>-18580</v>
      </c>
      <c r="D34" s="6" t="n">
        <v>0</v>
      </c>
    </row>
    <row r="35">
      <c r="A35" s="4" t="inlineStr">
        <is>
          <t>Proceeds from exercise of stock options</t>
        </is>
      </c>
      <c r="B35" s="6" t="n">
        <v>383</v>
      </c>
      <c r="C35" s="6" t="n">
        <v>31</v>
      </c>
      <c r="D35" s="6" t="n">
        <v>272</v>
      </c>
    </row>
    <row r="36">
      <c r="A36" s="4" t="inlineStr">
        <is>
          <t>Employee tax withholding payments on stock-based awards</t>
        </is>
      </c>
      <c r="B36" s="6" t="n">
        <v>-8106</v>
      </c>
      <c r="C36" s="6" t="n">
        <v>-6384</v>
      </c>
      <c r="D36" s="6" t="n">
        <v>-2017</v>
      </c>
    </row>
    <row r="37">
      <c r="A37" s="4" t="inlineStr">
        <is>
          <t>Payments for debt issuance costs</t>
        </is>
      </c>
      <c r="B37" s="6" t="n">
        <v>0</v>
      </c>
      <c r="C37" s="6" t="n">
        <v>-1300</v>
      </c>
      <c r="D37" s="6" t="n">
        <v>0</v>
      </c>
    </row>
    <row r="38">
      <c r="A38" s="4" t="inlineStr">
        <is>
          <t>Cash dividend</t>
        </is>
      </c>
      <c r="B38" s="6" t="n">
        <v>-294130</v>
      </c>
      <c r="C38" s="6" t="n">
        <v>0</v>
      </c>
      <c r="D38" s="6" t="n">
        <v>0</v>
      </c>
    </row>
    <row r="39">
      <c r="A39" s="4" t="inlineStr">
        <is>
          <t>Other financing activities, net</t>
        </is>
      </c>
      <c r="B39" s="6" t="n">
        <v>0</v>
      </c>
      <c r="C39" s="6" t="n">
        <v>-14</v>
      </c>
      <c r="D39" s="6" t="n">
        <v>-218</v>
      </c>
    </row>
    <row r="40">
      <c r="A40" s="4" t="inlineStr">
        <is>
          <t>Net cash and cash equivalents provided by (used in) financing activities</t>
        </is>
      </c>
      <c r="B40" s="6" t="n">
        <v>-322185</v>
      </c>
      <c r="C40" s="6" t="n">
        <v>-26247</v>
      </c>
      <c r="D40" s="6" t="n">
        <v>260244</v>
      </c>
    </row>
    <row r="41">
      <c r="A41" s="4" t="inlineStr">
        <is>
          <t>Effect of exchange rate on changes on cash and cash equivalents</t>
        </is>
      </c>
      <c r="B41" s="6" t="n">
        <v>110</v>
      </c>
      <c r="C41" s="6" t="n">
        <v>-221</v>
      </c>
      <c r="D41" s="6" t="n">
        <v>-127</v>
      </c>
    </row>
    <row r="42">
      <c r="A42" s="4" t="inlineStr">
        <is>
          <t>Net (decrease) increase in cash and cash equivalents</t>
        </is>
      </c>
      <c r="B42" s="6" t="n">
        <v>-82756</v>
      </c>
      <c r="C42" s="6" t="n">
        <v>-16654</v>
      </c>
      <c r="D42" s="6" t="n">
        <v>119382</v>
      </c>
    </row>
    <row r="43">
      <c r="A43" s="4" t="inlineStr">
        <is>
          <t>Cash and cash equivalents at beginning of period</t>
        </is>
      </c>
      <c r="B43" s="6" t="n">
        <v>224943</v>
      </c>
      <c r="C43" s="6" t="n">
        <v>241597</v>
      </c>
      <c r="D43" s="6" t="n">
        <v>122215</v>
      </c>
    </row>
    <row r="44">
      <c r="A44" s="4" t="inlineStr">
        <is>
          <t>Cash and cash equivalents at end of period</t>
        </is>
      </c>
      <c r="B44" s="6" t="n">
        <v>142187</v>
      </c>
      <c r="C44" s="6" t="n">
        <v>224943</v>
      </c>
      <c r="D44" s="6" t="n">
        <v>241597</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during the period for interest</t>
        </is>
      </c>
      <c r="B46" s="6" t="n">
        <v>0</v>
      </c>
      <c r="C46" s="6" t="n">
        <v>0</v>
      </c>
      <c r="D46" s="6" t="n">
        <v>14</v>
      </c>
    </row>
    <row r="47">
      <c r="A47" s="4" t="inlineStr">
        <is>
          <t>Cash paid during the period for income taxes</t>
        </is>
      </c>
      <c r="B47" s="6" t="n">
        <v>24072</v>
      </c>
      <c r="C47" s="6" t="n">
        <v>28916</v>
      </c>
      <c r="D47" s="6" t="n">
        <v>81132</v>
      </c>
    </row>
    <row r="48">
      <c r="A48" s="3" t="inlineStr">
        <is>
          <t>Supplemental disclosures of non-cash investing and financing activities:</t>
        </is>
      </c>
      <c r="B48" s="4" t="inlineStr">
        <is>
          <t xml:space="preserve"> </t>
        </is>
      </c>
      <c r="C48" s="4" t="inlineStr">
        <is>
          <t xml:space="preserve"> </t>
        </is>
      </c>
      <c r="D48" s="4" t="inlineStr">
        <is>
          <t xml:space="preserve"> </t>
        </is>
      </c>
    </row>
    <row r="49">
      <c r="A49" s="4" t="inlineStr">
        <is>
          <t>Right-of-use assets obtained in exchange for new operating lease liabilities</t>
        </is>
      </c>
      <c r="B49" s="6" t="n">
        <v>280</v>
      </c>
      <c r="C49" s="6" t="n">
        <v>4285</v>
      </c>
      <c r="D49" s="6" t="n">
        <v>6805</v>
      </c>
    </row>
    <row r="50">
      <c r="A50" s="4" t="inlineStr">
        <is>
          <t>Property and equipment included in accounts payable and accrued expenses and other current liabilities</t>
        </is>
      </c>
      <c r="B50" s="6" t="n">
        <v>2824</v>
      </c>
      <c r="C50" s="6" t="n">
        <v>4410</v>
      </c>
      <c r="D50" s="6" t="n">
        <v>3355</v>
      </c>
    </row>
    <row r="51">
      <c r="A51" s="4" t="inlineStr">
        <is>
          <t>Tax withholdings on stock-based awards included in accrued expenses and other current liabilities</t>
        </is>
      </c>
      <c r="B51" s="6" t="n">
        <v>451</v>
      </c>
      <c r="C51" s="6" t="n">
        <v>1324</v>
      </c>
      <c r="D51" s="6" t="n">
        <v>860</v>
      </c>
    </row>
    <row r="52">
      <c r="A52" s="4" t="inlineStr">
        <is>
          <t>Stock-based compensation capitalized for software development costs</t>
        </is>
      </c>
      <c r="B52" s="6" t="n">
        <v>1960</v>
      </c>
      <c r="C52" s="6" t="n">
        <v>2321</v>
      </c>
      <c r="D52" s="6" t="n">
        <v>1607</v>
      </c>
    </row>
    <row r="53">
      <c r="A53" s="4" t="inlineStr">
        <is>
          <t>Reclassification of liability awards to equity upon modification</t>
        </is>
      </c>
      <c r="B53" s="6" t="n">
        <v>0</v>
      </c>
      <c r="C53" s="6" t="n">
        <v>0</v>
      </c>
      <c r="D53" s="6" t="n">
        <v>10784</v>
      </c>
    </row>
    <row r="54">
      <c r="A54" s="4" t="inlineStr">
        <is>
          <t>Leasehold improvements acquired through tenant allowances</t>
        </is>
      </c>
      <c r="B54" s="6" t="n">
        <v>0</v>
      </c>
      <c r="C54" s="6" t="n">
        <v>859</v>
      </c>
      <c r="D54" s="6" t="n">
        <v>0</v>
      </c>
    </row>
    <row r="55">
      <c r="A55" s="4" t="inlineStr">
        <is>
          <t>Dividends declared but unpaid</t>
        </is>
      </c>
      <c r="B55" s="5" t="n">
        <v>2342</v>
      </c>
      <c r="C55" s="5" t="n">
        <v>81420</v>
      </c>
      <c r="D5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6" customWidth="1" min="1" max="1"/>
    <col width="32" customWidth="1" min="2" max="2"/>
    <col width="33" customWidth="1" min="3" max="3"/>
    <col width="29" customWidth="1" min="4" max="4"/>
    <col width="21" customWidth="1" min="5" max="5"/>
    <col width="45" customWidth="1" min="6" max="6"/>
    <col width="40" customWidth="1" min="7" max="7"/>
    <col width="22" customWidth="1" min="8" max="8"/>
    <col width="22" customWidth="1" min="9" max="9"/>
    <col width="25" customWidth="1" min="10" max="10"/>
  </cols>
  <sheetData>
    <row r="1">
      <c r="A1" s="1" t="inlineStr">
        <is>
          <t>Capital Structure - Narrative (Details) $ / shares in Units, $ in Thousands</t>
        </is>
      </c>
      <c r="F1" s="2" t="inlineStr">
        <is>
          <t>12 Months Ended</t>
        </is>
      </c>
    </row>
    <row r="2">
      <c r="B2" s="2" t="inlineStr">
        <is>
          <t>May 18, 2023 USD ($) $ / shares</t>
        </is>
      </c>
      <c r="C2" s="2" t="inlineStr">
        <is>
          <t>Dec. 21, 2022 USD ($) $ / shares</t>
        </is>
      </c>
      <c r="D2" s="2" t="inlineStr">
        <is>
          <t>Aug. 24, 2022 USD ($) shares</t>
        </is>
      </c>
      <c r="E2" s="2" t="inlineStr">
        <is>
          <t>Apr. 28, 2021 shares</t>
        </is>
      </c>
      <c r="F2" s="2" t="inlineStr">
        <is>
          <t>Dec. 31, 2023 USD ($) vote $ / shares shares</t>
        </is>
      </c>
      <c r="G2" s="2" t="inlineStr">
        <is>
          <t>Dec. 31, 2022 USD ($) $ / shares shares</t>
        </is>
      </c>
      <c r="H2" s="2" t="inlineStr">
        <is>
          <t>Dec. 31, 2021 USD ($)</t>
        </is>
      </c>
      <c r="I2" s="2" t="inlineStr">
        <is>
          <t>Jul. 19, 2022 USD ($)</t>
        </is>
      </c>
      <c r="J2" s="2" t="inlineStr">
        <is>
          <t>Sep. 01, 2020 $ /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100000000</v>
      </c>
      <c r="G4" s="6" t="n">
        <v>100000000</v>
      </c>
      <c r="H4" s="4" t="inlineStr">
        <is>
          <t xml:space="preserve"> </t>
        </is>
      </c>
      <c r="I4" s="4" t="inlineStr">
        <is>
          <t xml:space="preserve"> </t>
        </is>
      </c>
      <c r="J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c r="J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6" t="n">
        <v>1250000000</v>
      </c>
      <c r="G6" s="4" t="inlineStr">
        <is>
          <t xml:space="preserve"> </t>
        </is>
      </c>
      <c r="H6" s="4" t="inlineStr">
        <is>
          <t xml:space="preserve"> </t>
        </is>
      </c>
      <c r="I6" s="4" t="inlineStr">
        <is>
          <t xml:space="preserve"> </t>
        </is>
      </c>
      <c r="J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c r="J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6" t="n">
        <v>217915713</v>
      </c>
      <c r="G8" s="6" t="n">
        <v>219656587</v>
      </c>
      <c r="H8" s="4" t="inlineStr">
        <is>
          <t xml:space="preserve"> </t>
        </is>
      </c>
      <c r="I8" s="4" t="inlineStr">
        <is>
          <t xml:space="preserve"> </t>
        </is>
      </c>
      <c r="J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6" t="n">
        <v>217915713</v>
      </c>
      <c r="G9" s="6" t="n">
        <v>219656587</v>
      </c>
      <c r="H9" s="4" t="inlineStr">
        <is>
          <t xml:space="preserve"> </t>
        </is>
      </c>
      <c r="I9" s="4" t="inlineStr">
        <is>
          <t xml:space="preserve"> </t>
        </is>
      </c>
      <c r="J9" s="4" t="inlineStr">
        <is>
          <t xml:space="preserve"> </t>
        </is>
      </c>
    </row>
    <row r="10">
      <c r="A10" s="4" t="inlineStr">
        <is>
          <t>Dividends payable (in dollars per share) | $ / shares</t>
        </is>
      </c>
      <c r="B10" s="5" t="n">
        <v>1</v>
      </c>
      <c r="C10" s="8" t="n">
        <v>0.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declared but unpaid | $</t>
        </is>
      </c>
      <c r="B11" s="5" t="n">
        <v>234600</v>
      </c>
      <c r="C11" s="5" t="n">
        <v>81400</v>
      </c>
      <c r="D11" s="4" t="inlineStr">
        <is>
          <t xml:space="preserve"> </t>
        </is>
      </c>
      <c r="E11" s="4" t="inlineStr">
        <is>
          <t xml:space="preserve"> </t>
        </is>
      </c>
      <c r="F11" s="5" t="n">
        <v>2342</v>
      </c>
      <c r="G11" s="5" t="n">
        <v>81420</v>
      </c>
      <c r="H11" s="5" t="n">
        <v>0</v>
      </c>
      <c r="I11" s="4" t="inlineStr">
        <is>
          <t xml:space="preserve"> </t>
        </is>
      </c>
      <c r="J11" s="4" t="inlineStr">
        <is>
          <t xml:space="preserve"> </t>
        </is>
      </c>
    </row>
    <row r="12">
      <c r="A12" s="4" t="inlineStr">
        <is>
          <t>Dividends payable, current portion | $</t>
        </is>
      </c>
      <c r="B12" s="6" t="n">
        <v>219800</v>
      </c>
      <c r="C12" s="6" t="n">
        <v>76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paid-in-kind | $</t>
        </is>
      </c>
      <c r="B13" s="5" t="n">
        <v>14800</v>
      </c>
      <c r="C13" s="5" t="n">
        <v>4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cash | $</t>
        </is>
      </c>
      <c r="B14" s="4" t="inlineStr">
        <is>
          <t xml:space="preserve"> </t>
        </is>
      </c>
      <c r="C14" s="4" t="inlineStr">
        <is>
          <t xml:space="preserve"> </t>
        </is>
      </c>
      <c r="D14" s="4" t="inlineStr">
        <is>
          <t xml:space="preserve"> </t>
        </is>
      </c>
      <c r="E14" s="4" t="inlineStr">
        <is>
          <t xml:space="preserve"> </t>
        </is>
      </c>
      <c r="F14" s="6" t="n">
        <v>294100</v>
      </c>
      <c r="G14" s="4" t="inlineStr">
        <is>
          <t xml:space="preserve"> </t>
        </is>
      </c>
      <c r="H14" s="4" t="inlineStr">
        <is>
          <t xml:space="preserve"> </t>
        </is>
      </c>
      <c r="I14" s="4" t="inlineStr">
        <is>
          <t xml:space="preserve"> </t>
        </is>
      </c>
      <c r="J14" s="4" t="inlineStr">
        <is>
          <t xml:space="preserve"> </t>
        </is>
      </c>
    </row>
    <row r="15">
      <c r="A15" s="4" t="inlineStr">
        <is>
          <t>Dividends, Stock | $</t>
        </is>
      </c>
      <c r="B15" s="4" t="inlineStr">
        <is>
          <t xml:space="preserve"> </t>
        </is>
      </c>
      <c r="C15" s="4" t="inlineStr">
        <is>
          <t xml:space="preserve"> </t>
        </is>
      </c>
      <c r="D15" s="4" t="inlineStr">
        <is>
          <t xml:space="preserve"> </t>
        </is>
      </c>
      <c r="E15" s="4" t="inlineStr">
        <is>
          <t xml:space="preserve"> </t>
        </is>
      </c>
      <c r="F15" s="5" t="n">
        <v>19200</v>
      </c>
      <c r="G15" s="4" t="inlineStr">
        <is>
          <t xml:space="preserve"> </t>
        </is>
      </c>
      <c r="H15" s="4" t="inlineStr">
        <is>
          <t xml:space="preserve"> </t>
        </is>
      </c>
      <c r="I15" s="4" t="inlineStr">
        <is>
          <t xml:space="preserve"> </t>
        </is>
      </c>
      <c r="J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6" t="n">
        <v>1000000000</v>
      </c>
      <c r="G18" s="4" t="inlineStr">
        <is>
          <t xml:space="preserve"> </t>
        </is>
      </c>
      <c r="H18" s="4" t="inlineStr">
        <is>
          <t xml:space="preserve"> </t>
        </is>
      </c>
      <c r="I18" s="4" t="inlineStr">
        <is>
          <t xml:space="preserve"> </t>
        </is>
      </c>
      <c r="J18" s="4" t="inlineStr">
        <is>
          <t xml:space="preserve"> </t>
        </is>
      </c>
    </row>
    <row r="19">
      <c r="A19" s="4" t="inlineStr">
        <is>
          <t>Common stock,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01</v>
      </c>
    </row>
    <row r="20">
      <c r="A20" s="4" t="inlineStr">
        <is>
          <t>Sale of stock, shares issued in transaction</t>
        </is>
      </c>
      <c r="B20" s="4" t="inlineStr">
        <is>
          <t xml:space="preserve"> </t>
        </is>
      </c>
      <c r="C20" s="4" t="inlineStr">
        <is>
          <t xml:space="preserve"> </t>
        </is>
      </c>
      <c r="D20" s="4" t="inlineStr">
        <is>
          <t xml:space="preserve"> </t>
        </is>
      </c>
      <c r="E20" s="6" t="n">
        <v>96881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outstanding (in shares)</t>
        </is>
      </c>
      <c r="B21" s="4" t="inlineStr">
        <is>
          <t xml:space="preserve"> </t>
        </is>
      </c>
      <c r="C21" s="4" t="inlineStr">
        <is>
          <t xml:space="preserve"> </t>
        </is>
      </c>
      <c r="D21" s="4" t="inlineStr">
        <is>
          <t xml:space="preserve"> </t>
        </is>
      </c>
      <c r="E21" s="4" t="inlineStr">
        <is>
          <t xml:space="preserve"> </t>
        </is>
      </c>
      <c r="F21" s="6" t="n">
        <v>51414599</v>
      </c>
      <c r="G21" s="4" t="inlineStr">
        <is>
          <t xml:space="preserve"> </t>
        </is>
      </c>
      <c r="H21" s="4" t="inlineStr">
        <is>
          <t xml:space="preserve"> </t>
        </is>
      </c>
      <c r="I21" s="4" t="inlineStr">
        <is>
          <t xml:space="preserve"> </t>
        </is>
      </c>
      <c r="J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6" t="n">
        <v>51414599</v>
      </c>
      <c r="G22" s="4" t="inlineStr">
        <is>
          <t xml:space="preserve"> </t>
        </is>
      </c>
      <c r="H22" s="4" t="inlineStr">
        <is>
          <t xml:space="preserve"> </t>
        </is>
      </c>
      <c r="I22" s="4" t="inlineStr">
        <is>
          <t xml:space="preserve"> </t>
        </is>
      </c>
      <c r="J22" s="4" t="inlineStr">
        <is>
          <t xml:space="preserve"> </t>
        </is>
      </c>
    </row>
    <row r="23">
      <c r="A23" s="4" t="inlineStr">
        <is>
          <t>Number of votes per share | vote</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row>
    <row r="24">
      <c r="A24" s="4" t="inlineStr">
        <is>
          <t>Number of shares issuable upon conversion (in shares)</t>
        </is>
      </c>
      <c r="B24" s="4" t="inlineStr">
        <is>
          <t xml:space="preserve"> </t>
        </is>
      </c>
      <c r="C24" s="4" t="inlineStr">
        <is>
          <t xml:space="preserve"> </t>
        </is>
      </c>
      <c r="D24" s="4" t="inlineStr">
        <is>
          <t xml:space="preserve"> </t>
        </is>
      </c>
      <c r="E24" s="4" t="inlineStr">
        <is>
          <t xml:space="preserve"> </t>
        </is>
      </c>
      <c r="F24" s="6" t="n">
        <v>1</v>
      </c>
      <c r="G24" s="4" t="inlineStr">
        <is>
          <t xml:space="preserve"> </t>
        </is>
      </c>
      <c r="H24" s="4" t="inlineStr">
        <is>
          <t xml:space="preserve"> </t>
        </is>
      </c>
      <c r="I24" s="4" t="inlineStr">
        <is>
          <t xml:space="preserve"> </t>
        </is>
      </c>
      <c r="J24" s="4" t="inlineStr">
        <is>
          <t xml:space="preserve"> </t>
        </is>
      </c>
    </row>
    <row r="25">
      <c r="A25" s="4" t="inlineStr">
        <is>
          <t>Stock repurchase program, authorized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00</v>
      </c>
      <c r="J25" s="4" t="inlineStr">
        <is>
          <t xml:space="preserve"> </t>
        </is>
      </c>
    </row>
    <row r="26">
      <c r="A26" s="4" t="inlineStr">
        <is>
          <t>Stock repurchased and retired (in shares)</t>
        </is>
      </c>
      <c r="B26" s="4" t="inlineStr">
        <is>
          <t xml:space="preserve"> </t>
        </is>
      </c>
      <c r="C26" s="4" t="inlineStr">
        <is>
          <t xml:space="preserve"> </t>
        </is>
      </c>
      <c r="D26" s="6" t="n">
        <v>250000</v>
      </c>
      <c r="E26" s="4" t="inlineStr">
        <is>
          <t xml:space="preserve"> </t>
        </is>
      </c>
      <c r="F26" s="6" t="n">
        <v>2548893</v>
      </c>
      <c r="G26" s="6" t="n">
        <v>2349581</v>
      </c>
      <c r="H26" s="4" t="inlineStr">
        <is>
          <t xml:space="preserve"> </t>
        </is>
      </c>
      <c r="I26" s="4" t="inlineStr">
        <is>
          <t xml:space="preserve"> </t>
        </is>
      </c>
      <c r="J26" s="4" t="inlineStr">
        <is>
          <t xml:space="preserve"> </t>
        </is>
      </c>
    </row>
    <row r="27">
      <c r="A27" s="4" t="inlineStr">
        <is>
          <t>Stock repurchased and retired, value | $</t>
        </is>
      </c>
      <c r="B27" s="4" t="inlineStr">
        <is>
          <t xml:space="preserve"> </t>
        </is>
      </c>
      <c r="C27" s="4" t="inlineStr">
        <is>
          <t xml:space="preserve"> </t>
        </is>
      </c>
      <c r="D27" s="5" t="n">
        <v>1600</v>
      </c>
      <c r="E27" s="4" t="inlineStr">
        <is>
          <t xml:space="preserve"> </t>
        </is>
      </c>
      <c r="F27" s="5" t="n">
        <v>20300</v>
      </c>
      <c r="G27" s="5" t="n">
        <v>18500</v>
      </c>
      <c r="H27" s="4" t="inlineStr">
        <is>
          <t xml:space="preserve"> </t>
        </is>
      </c>
      <c r="I27" s="4" t="inlineStr">
        <is>
          <t xml:space="preserve"> </t>
        </is>
      </c>
      <c r="J27" s="4" t="inlineStr">
        <is>
          <t xml:space="preserve"> </t>
        </is>
      </c>
    </row>
    <row r="28">
      <c r="A28" s="4" t="inlineStr">
        <is>
          <t>Dividends, cash | $</t>
        </is>
      </c>
      <c r="B28" s="4" t="inlineStr">
        <is>
          <t xml:space="preserve"> </t>
        </is>
      </c>
      <c r="C28" s="4" t="inlineStr">
        <is>
          <t xml:space="preserve"> </t>
        </is>
      </c>
      <c r="D28" s="4" t="inlineStr">
        <is>
          <t xml:space="preserve"> </t>
        </is>
      </c>
      <c r="E28" s="4" t="inlineStr">
        <is>
          <t xml:space="preserve"> </t>
        </is>
      </c>
      <c r="F28" s="5" t="n">
        <v>200</v>
      </c>
      <c r="G28" s="4" t="inlineStr">
        <is>
          <t xml:space="preserve"> </t>
        </is>
      </c>
      <c r="H28" s="4" t="inlineStr">
        <is>
          <t xml:space="preserve"> </t>
        </is>
      </c>
      <c r="I28" s="4" t="inlineStr">
        <is>
          <t xml:space="preserve"> </t>
        </is>
      </c>
      <c r="J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authorized (in shares)</t>
        </is>
      </c>
      <c r="B31" s="4" t="inlineStr">
        <is>
          <t xml:space="preserve"> </t>
        </is>
      </c>
      <c r="C31" s="4" t="inlineStr">
        <is>
          <t xml:space="preserve"> </t>
        </is>
      </c>
      <c r="D31" s="4" t="inlineStr">
        <is>
          <t xml:space="preserve"> </t>
        </is>
      </c>
      <c r="E31" s="4" t="inlineStr">
        <is>
          <t xml:space="preserve"> </t>
        </is>
      </c>
      <c r="F31" s="6" t="n">
        <v>250000000</v>
      </c>
      <c r="G31" s="4" t="inlineStr">
        <is>
          <t xml:space="preserve"> </t>
        </is>
      </c>
      <c r="H31" s="4" t="inlineStr">
        <is>
          <t xml:space="preserve"> </t>
        </is>
      </c>
      <c r="I31" s="4" t="inlineStr">
        <is>
          <t xml:space="preserve"> </t>
        </is>
      </c>
      <c r="J31" s="4" t="inlineStr">
        <is>
          <t xml:space="preserve"> </t>
        </is>
      </c>
    </row>
    <row r="32">
      <c r="A32" s="4" t="inlineStr">
        <is>
          <t>Common stock, shares outstanding (in shares)</t>
        </is>
      </c>
      <c r="B32" s="4" t="inlineStr">
        <is>
          <t xml:space="preserve"> </t>
        </is>
      </c>
      <c r="C32" s="4" t="inlineStr">
        <is>
          <t xml:space="preserve"> </t>
        </is>
      </c>
      <c r="D32" s="4" t="inlineStr">
        <is>
          <t xml:space="preserve"> </t>
        </is>
      </c>
      <c r="E32" s="4" t="inlineStr">
        <is>
          <t xml:space="preserve"> </t>
        </is>
      </c>
      <c r="F32" s="6" t="n">
        <v>166501114</v>
      </c>
      <c r="G32" s="4" t="inlineStr">
        <is>
          <t xml:space="preserve"> </t>
        </is>
      </c>
      <c r="H32" s="4" t="inlineStr">
        <is>
          <t xml:space="preserve"> </t>
        </is>
      </c>
      <c r="I32" s="4" t="inlineStr">
        <is>
          <t xml:space="preserve"> </t>
        </is>
      </c>
      <c r="J32" s="4" t="inlineStr">
        <is>
          <t xml:space="preserve"> </t>
        </is>
      </c>
    </row>
    <row r="33">
      <c r="A33" s="4" t="inlineStr">
        <is>
          <t>Common stock, shares issued (in shares)</t>
        </is>
      </c>
      <c r="B33" s="4" t="inlineStr">
        <is>
          <t xml:space="preserve"> </t>
        </is>
      </c>
      <c r="C33" s="4" t="inlineStr">
        <is>
          <t xml:space="preserve"> </t>
        </is>
      </c>
      <c r="D33" s="4" t="inlineStr">
        <is>
          <t xml:space="preserve"> </t>
        </is>
      </c>
      <c r="E33" s="4" t="inlineStr">
        <is>
          <t xml:space="preserve"> </t>
        </is>
      </c>
      <c r="F33" s="6" t="n">
        <v>166501114</v>
      </c>
      <c r="G33" s="4" t="inlineStr">
        <is>
          <t xml:space="preserve"> </t>
        </is>
      </c>
      <c r="H33" s="4" t="inlineStr">
        <is>
          <t xml:space="preserve"> </t>
        </is>
      </c>
      <c r="I33" s="4" t="inlineStr">
        <is>
          <t xml:space="preserve"> </t>
        </is>
      </c>
      <c r="J33" s="4" t="inlineStr">
        <is>
          <t xml:space="preserve"> </t>
        </is>
      </c>
    </row>
    <row r="34">
      <c r="A34" s="4" t="inlineStr">
        <is>
          <t>Number of votes per share | vote</t>
        </is>
      </c>
      <c r="B34" s="4" t="inlineStr">
        <is>
          <t xml:space="preserve"> </t>
        </is>
      </c>
      <c r="C34" s="4" t="inlineStr">
        <is>
          <t xml:space="preserve"> </t>
        </is>
      </c>
      <c r="D34" s="4" t="inlineStr">
        <is>
          <t xml:space="preserve"> </t>
        </is>
      </c>
      <c r="E34" s="4" t="inlineStr">
        <is>
          <t xml:space="preserve"> </t>
        </is>
      </c>
      <c r="F34" s="6" t="n">
        <v>5</v>
      </c>
      <c r="G34" s="4" t="inlineStr">
        <is>
          <t xml:space="preserve"> </t>
        </is>
      </c>
      <c r="H34" s="4" t="inlineStr">
        <is>
          <t xml:space="preserve"> </t>
        </is>
      </c>
      <c r="I34" s="4" t="inlineStr">
        <is>
          <t xml:space="preserve"> </t>
        </is>
      </c>
      <c r="J34" s="4" t="inlineStr">
        <is>
          <t xml:space="preserve"> </t>
        </is>
      </c>
    </row>
    <row r="35">
      <c r="A35" s="4" t="inlineStr">
        <is>
          <t>Existing Stockholders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shares issued in transaction</t>
        </is>
      </c>
      <c r="B37" s="4" t="inlineStr">
        <is>
          <t xml:space="preserve"> </t>
        </is>
      </c>
      <c r="C37" s="4" t="inlineStr">
        <is>
          <t xml:space="preserve"> </t>
        </is>
      </c>
      <c r="D37" s="4" t="inlineStr">
        <is>
          <t xml:space="preserve"> </t>
        </is>
      </c>
      <c r="E37" s="6" t="n">
        <v>150984</v>
      </c>
      <c r="F37" s="6" t="n">
        <v>9214127</v>
      </c>
      <c r="G37" s="4" t="inlineStr">
        <is>
          <t xml:space="preserve"> </t>
        </is>
      </c>
      <c r="H37" s="4" t="inlineStr">
        <is>
          <t xml:space="preserve"> </t>
        </is>
      </c>
      <c r="I37" s="4" t="inlineStr">
        <is>
          <t xml:space="preserve"> </t>
        </is>
      </c>
      <c r="J37"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st by Award Typ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d and capitalized</t>
        </is>
      </c>
      <c r="B4" s="5" t="n">
        <v>50030</v>
      </c>
      <c r="C4" s="5" t="n">
        <v>45288</v>
      </c>
      <c r="D4" s="5" t="n">
        <v>42202</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d and capitalized</t>
        </is>
      </c>
      <c r="B7" s="6" t="n">
        <v>41094</v>
      </c>
      <c r="C7" s="6" t="n">
        <v>32442</v>
      </c>
      <c r="D7" s="6" t="n">
        <v>14149</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d and capitalized</t>
        </is>
      </c>
      <c r="B10" s="6" t="n">
        <v>2388</v>
      </c>
      <c r="C10" s="6" t="n">
        <v>3579</v>
      </c>
      <c r="D10" s="6" t="n">
        <v>6406</v>
      </c>
    </row>
    <row r="11">
      <c r="A11" s="4" t="inlineStr">
        <is>
          <t>Class B 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d and capitalized</t>
        </is>
      </c>
      <c r="B13" s="6" t="n">
        <v>6504</v>
      </c>
      <c r="C13" s="6" t="n">
        <v>9321</v>
      </c>
      <c r="D13" s="6" t="n">
        <v>15200</v>
      </c>
    </row>
    <row r="14">
      <c r="A14" s="4" t="inlineStr">
        <is>
          <t>Liability-classified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d and capitalized</t>
        </is>
      </c>
      <c r="B16" s="5" t="n">
        <v>44</v>
      </c>
      <c r="C16" s="5" t="n">
        <v>-54</v>
      </c>
      <c r="D16" s="5" t="n">
        <v>64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st Related to Company's Stock-Based Compensation Pla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47326</v>
      </c>
      <c r="C4" s="5" t="n">
        <v>41121</v>
      </c>
      <c r="D4" s="5" t="n">
        <v>38074</v>
      </c>
    </row>
    <row r="5">
      <c r="A5" s="4" t="inlineStr">
        <is>
          <t>Total stock-based compensation</t>
        </is>
      </c>
      <c r="B5" s="6" t="n">
        <v>50030</v>
      </c>
      <c r="C5" s="6" t="n">
        <v>45288</v>
      </c>
      <c r="D5" s="6" t="n">
        <v>42202</v>
      </c>
    </row>
    <row r="6">
      <c r="A6" s="4" t="inlineStr">
        <is>
          <t>Software Development</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hare-based compensation expense, amount capitalized</t>
        </is>
      </c>
      <c r="B8" s="6" t="n">
        <v>1960</v>
      </c>
      <c r="C8" s="6" t="n">
        <v>2321</v>
      </c>
      <c r="D8" s="6" t="n">
        <v>1607</v>
      </c>
    </row>
    <row r="9">
      <c r="A9" s="4" t="inlineStr">
        <is>
          <t>Inventorie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hare-based compensation expense, amount capitalized</t>
        </is>
      </c>
      <c r="B11" s="6" t="n">
        <v>744</v>
      </c>
      <c r="C11" s="6" t="n">
        <v>1846</v>
      </c>
      <c r="D11" s="6" t="n">
        <v>2521</v>
      </c>
    </row>
    <row r="12">
      <c r="A12" s="4" t="inlineStr">
        <is>
          <t>Total cost of revenue</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6" t="n">
        <v>2431</v>
      </c>
      <c r="C14" s="6" t="n">
        <v>930</v>
      </c>
      <c r="D14" s="6" t="n">
        <v>253</v>
      </c>
    </row>
    <row r="15">
      <c r="A15" s="4" t="inlineStr">
        <is>
          <t>Connected machines</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 expense</t>
        </is>
      </c>
      <c r="B17" s="6" t="n">
        <v>700</v>
      </c>
      <c r="C17" s="6" t="n">
        <v>288</v>
      </c>
      <c r="D17" s="6" t="n">
        <v>34</v>
      </c>
    </row>
    <row r="18">
      <c r="A18" s="4" t="inlineStr">
        <is>
          <t>Subscriptions</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Stock-based compensation expense</t>
        </is>
      </c>
      <c r="B20" s="6" t="n">
        <v>926</v>
      </c>
      <c r="C20" s="6" t="n">
        <v>443</v>
      </c>
      <c r="D20" s="6" t="n">
        <v>219</v>
      </c>
    </row>
    <row r="21">
      <c r="A21" s="4" t="inlineStr">
        <is>
          <t>Accessories and materials</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Stock-based compensation expense</t>
        </is>
      </c>
      <c r="B23" s="6" t="n">
        <v>805</v>
      </c>
      <c r="C23" s="6" t="n">
        <v>199</v>
      </c>
      <c r="D23" s="6" t="n">
        <v>0</v>
      </c>
    </row>
    <row r="24">
      <c r="A24" s="4" t="inlineStr">
        <is>
          <t>Research and development</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Stock-based compensation expense</t>
        </is>
      </c>
      <c r="B26" s="6" t="n">
        <v>18169</v>
      </c>
      <c r="C26" s="6" t="n">
        <v>17713</v>
      </c>
      <c r="D26" s="6" t="n">
        <v>15782</v>
      </c>
    </row>
    <row r="27">
      <c r="A27" s="4" t="inlineStr">
        <is>
          <t>Sales and marketing</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Stock-based compensation expense</t>
        </is>
      </c>
      <c r="B29" s="6" t="n">
        <v>12740</v>
      </c>
      <c r="C29" s="6" t="n">
        <v>12603</v>
      </c>
      <c r="D29" s="6" t="n">
        <v>13814</v>
      </c>
    </row>
    <row r="30">
      <c r="A30" s="4" t="inlineStr">
        <is>
          <t>General and administrative</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Stock-based compensation expense</t>
        </is>
      </c>
      <c r="B32" s="5" t="n">
        <v>13986</v>
      </c>
      <c r="C32" s="5" t="n">
        <v>9875</v>
      </c>
      <c r="D32" s="5" t="n">
        <v>82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48" customWidth="1" min="2" max="2"/>
    <col width="29" customWidth="1" min="3" max="3"/>
    <col width="33" customWidth="1" min="4" max="4"/>
    <col width="14" customWidth="1" min="5" max="5"/>
    <col width="16" customWidth="1" min="6" max="6"/>
  </cols>
  <sheetData>
    <row r="1">
      <c r="A1" s="1" t="inlineStr">
        <is>
          <t>Stock-Based Compensation - Narrative (Details)</t>
        </is>
      </c>
      <c r="B1" s="2" t="inlineStr">
        <is>
          <t>12 Months Ended</t>
        </is>
      </c>
      <c r="F1" s="2" t="inlineStr">
        <is>
          <t>24 Months Ended</t>
        </is>
      </c>
    </row>
    <row r="2">
      <c r="B2" s="2" t="inlineStr">
        <is>
          <t>Dec. 31, 2023 USD ($) tranche $ / shares shares</t>
        </is>
      </c>
      <c r="C2" s="2" t="inlineStr">
        <is>
          <t>Dec. 31, 2022 USD ($) shares</t>
        </is>
      </c>
      <c r="D2" s="2" t="inlineStr">
        <is>
          <t>Dec. 31, 2021 USD ($) $ / shares</t>
        </is>
      </c>
      <c r="E2" s="2" t="inlineStr">
        <is>
          <t>Dec. 31, 2020</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cost, tax benefit</t>
        </is>
      </c>
      <c r="B4" s="5" t="n">
        <v>9300000</v>
      </c>
      <c r="C4" s="5" t="n">
        <v>8200000</v>
      </c>
      <c r="D4" s="5" t="n">
        <v>5800000</v>
      </c>
      <c r="E4" s="4" t="inlineStr">
        <is>
          <t xml:space="preserve"> </t>
        </is>
      </c>
      <c r="F4" s="4" t="inlineStr">
        <is>
          <t xml:space="preserve"> </t>
        </is>
      </c>
    </row>
    <row r="5">
      <c r="A5" s="4" t="inlineStr">
        <is>
          <t>Number of tranches | tranche</t>
        </is>
      </c>
      <c r="B5" s="6" t="n">
        <v>2</v>
      </c>
      <c r="C5" s="4" t="inlineStr">
        <is>
          <t xml:space="preserve"> </t>
        </is>
      </c>
      <c r="D5" s="4" t="inlineStr">
        <is>
          <t xml:space="preserve"> </t>
        </is>
      </c>
      <c r="E5" s="4" t="inlineStr">
        <is>
          <t xml:space="preserve"> </t>
        </is>
      </c>
      <c r="F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wards issued | shares</t>
        </is>
      </c>
      <c r="B8" s="6" t="n">
        <v>1656679</v>
      </c>
      <c r="C8" s="6" t="n">
        <v>4655214</v>
      </c>
      <c r="D8" s="4" t="inlineStr">
        <is>
          <t xml:space="preserve"> </t>
        </is>
      </c>
      <c r="E8" s="4" t="inlineStr">
        <is>
          <t xml:space="preserve"> </t>
        </is>
      </c>
      <c r="F8" s="4" t="inlineStr">
        <is>
          <t xml:space="preserve"> </t>
        </is>
      </c>
    </row>
    <row r="9">
      <c r="A9" s="4" t="inlineStr">
        <is>
          <t>Fair value of awards vested</t>
        </is>
      </c>
      <c r="B9" s="5" t="n">
        <v>27100000</v>
      </c>
      <c r="C9" s="5" t="n">
        <v>73900000</v>
      </c>
      <c r="D9" s="5" t="n">
        <v>69700000</v>
      </c>
      <c r="E9" s="4" t="inlineStr">
        <is>
          <t xml:space="preserve"> </t>
        </is>
      </c>
      <c r="F9" s="4" t="inlineStr">
        <is>
          <t xml:space="preserve"> </t>
        </is>
      </c>
    </row>
    <row r="10">
      <c r="A10" s="4" t="inlineStr">
        <is>
          <t>Weighted-average grant date fair value of options granted (in dollars per share) | $ / shares</t>
        </is>
      </c>
      <c r="B10" s="4" t="inlineStr">
        <is>
          <t xml:space="preserve"> </t>
        </is>
      </c>
      <c r="C10" s="4" t="inlineStr">
        <is>
          <t xml:space="preserve"> </t>
        </is>
      </c>
      <c r="D10" s="8" t="n">
        <v>13.42</v>
      </c>
      <c r="E10" s="4" t="inlineStr">
        <is>
          <t xml:space="preserve"> </t>
        </is>
      </c>
      <c r="F10" s="4" t="inlineStr">
        <is>
          <t xml:space="preserve"> </t>
        </is>
      </c>
    </row>
    <row r="11">
      <c r="A11" s="4" t="inlineStr">
        <is>
          <t>2021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stock-based compensation cost</t>
        </is>
      </c>
      <c r="B13" s="5" t="n">
        <v>14500000</v>
      </c>
      <c r="C13" s="4" t="inlineStr">
        <is>
          <t xml:space="preserve"> </t>
        </is>
      </c>
      <c r="D13" s="4" t="inlineStr">
        <is>
          <t xml:space="preserve"> </t>
        </is>
      </c>
      <c r="E13" s="4" t="inlineStr">
        <is>
          <t xml:space="preserve"> </t>
        </is>
      </c>
      <c r="F13" s="4" t="inlineStr">
        <is>
          <t xml:space="preserve"> </t>
        </is>
      </c>
    </row>
    <row r="14">
      <c r="A14" s="4" t="inlineStr">
        <is>
          <t>2021 Equity Incentive Plan | 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erved for future issuance (in shares) | shares</t>
        </is>
      </c>
      <c r="B16" s="6" t="n">
        <v>41467020</v>
      </c>
      <c r="C16" s="4" t="inlineStr">
        <is>
          <t xml:space="preserve"> </t>
        </is>
      </c>
      <c r="D16" s="4" t="inlineStr">
        <is>
          <t xml:space="preserve"> </t>
        </is>
      </c>
      <c r="E16" s="4" t="inlineStr">
        <is>
          <t xml:space="preserve"> </t>
        </is>
      </c>
      <c r="F16" s="4" t="inlineStr">
        <is>
          <t xml:space="preserve"> </t>
        </is>
      </c>
    </row>
    <row r="17">
      <c r="A17" s="4" t="inlineStr">
        <is>
          <t>Incentive Unit Plan |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awards issued | shares</t>
        </is>
      </c>
      <c r="B19" s="6" t="n">
        <v>3000000</v>
      </c>
      <c r="C19" s="4" t="inlineStr">
        <is>
          <t xml:space="preserve"> </t>
        </is>
      </c>
      <c r="D19" s="4" t="inlineStr">
        <is>
          <t xml:space="preserve"> </t>
        </is>
      </c>
      <c r="E19" s="4" t="inlineStr">
        <is>
          <t xml:space="preserve"> </t>
        </is>
      </c>
      <c r="F19" s="4" t="inlineStr">
        <is>
          <t xml:space="preserve"> </t>
        </is>
      </c>
    </row>
    <row r="20">
      <c r="A20" s="4" t="inlineStr">
        <is>
          <t>Participation threshold before modification</t>
        </is>
      </c>
      <c r="B20" s="5" t="n">
        <v>2</v>
      </c>
      <c r="C20" s="4" t="inlineStr">
        <is>
          <t xml:space="preserve"> </t>
        </is>
      </c>
      <c r="D20" s="4" t="inlineStr">
        <is>
          <t xml:space="preserve"> </t>
        </is>
      </c>
      <c r="E20" s="4" t="inlineStr">
        <is>
          <t xml:space="preserve"> </t>
        </is>
      </c>
      <c r="F20" s="4" t="inlineStr">
        <is>
          <t xml:space="preserve"> </t>
        </is>
      </c>
    </row>
    <row r="21">
      <c r="A21" s="4" t="inlineStr">
        <is>
          <t>Participation threshold after modification</t>
        </is>
      </c>
      <c r="B21" s="5" t="n">
        <v>3</v>
      </c>
      <c r="C21" s="4" t="inlineStr">
        <is>
          <t xml:space="preserve"> </t>
        </is>
      </c>
      <c r="D21" s="4" t="inlineStr">
        <is>
          <t xml:space="preserve"> </t>
        </is>
      </c>
      <c r="E21" s="4" t="inlineStr">
        <is>
          <t xml:space="preserve"> </t>
        </is>
      </c>
      <c r="F21" s="4" t="inlineStr">
        <is>
          <t xml:space="preserve"> </t>
        </is>
      </c>
    </row>
    <row r="22">
      <c r="A22" s="4" t="inlineStr">
        <is>
          <t>Incentive Unit Plan | Tranch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wards issued | shares</t>
        </is>
      </c>
      <c r="B24" s="6" t="n">
        <v>3000000</v>
      </c>
      <c r="C24" s="4" t="inlineStr">
        <is>
          <t xml:space="preserve"> </t>
        </is>
      </c>
      <c r="D24" s="4" t="inlineStr">
        <is>
          <t xml:space="preserve"> </t>
        </is>
      </c>
      <c r="E24" s="4" t="inlineStr">
        <is>
          <t xml:space="preserve"> </t>
        </is>
      </c>
      <c r="F24" s="4" t="inlineStr">
        <is>
          <t xml:space="preserve"> </t>
        </is>
      </c>
    </row>
    <row r="25">
      <c r="A25" s="4" t="inlineStr">
        <is>
          <t>Participation threshold before modification</t>
        </is>
      </c>
      <c r="B25" s="5" t="n">
        <v>2</v>
      </c>
      <c r="C25" s="4" t="inlineStr">
        <is>
          <t xml:space="preserve"> </t>
        </is>
      </c>
      <c r="D25" s="4" t="inlineStr">
        <is>
          <t xml:space="preserve"> </t>
        </is>
      </c>
      <c r="E25" s="4" t="inlineStr">
        <is>
          <t xml:space="preserve"> </t>
        </is>
      </c>
      <c r="F25" s="4" t="inlineStr">
        <is>
          <t xml:space="preserve"> </t>
        </is>
      </c>
    </row>
    <row r="26">
      <c r="A26" s="4" t="inlineStr">
        <is>
          <t>Participation threshold after modification</t>
        </is>
      </c>
      <c r="B26" s="5" t="n">
        <v>4</v>
      </c>
      <c r="C26" s="4" t="inlineStr">
        <is>
          <t xml:space="preserve"> </t>
        </is>
      </c>
      <c r="D26" s="4" t="inlineStr">
        <is>
          <t xml:space="preserve"> </t>
        </is>
      </c>
      <c r="E26" s="4" t="inlineStr">
        <is>
          <t xml:space="preserve"> </t>
        </is>
      </c>
      <c r="F26" s="4" t="inlineStr">
        <is>
          <t xml:space="preserve"> </t>
        </is>
      </c>
    </row>
    <row r="27">
      <c r="A27" s="4" t="inlineStr">
        <is>
          <t>Incentive Unit Plan | Tranche Th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awards issued | shares</t>
        </is>
      </c>
      <c r="B29" s="6" t="n">
        <v>1000000</v>
      </c>
      <c r="C29" s="4" t="inlineStr">
        <is>
          <t xml:space="preserve"> </t>
        </is>
      </c>
      <c r="D29" s="4" t="inlineStr">
        <is>
          <t xml:space="preserve"> </t>
        </is>
      </c>
      <c r="E29" s="4" t="inlineStr">
        <is>
          <t xml:space="preserve"> </t>
        </is>
      </c>
      <c r="F29" s="4" t="inlineStr">
        <is>
          <t xml:space="preserve"> </t>
        </is>
      </c>
    </row>
    <row r="30">
      <c r="A30" s="4" t="inlineStr">
        <is>
          <t>Participation threshold before modification</t>
        </is>
      </c>
      <c r="B30" s="5" t="n">
        <v>5</v>
      </c>
      <c r="C30" s="4" t="inlineStr">
        <is>
          <t xml:space="preserve"> </t>
        </is>
      </c>
      <c r="D30" s="4" t="inlineStr">
        <is>
          <t xml:space="preserve"> </t>
        </is>
      </c>
      <c r="E30" s="4" t="inlineStr">
        <is>
          <t xml:space="preserve"> </t>
        </is>
      </c>
      <c r="F30" s="4" t="inlineStr">
        <is>
          <t xml:space="preserve"> </t>
        </is>
      </c>
    </row>
    <row r="31">
      <c r="A31" s="4" t="inlineStr">
        <is>
          <t>Participation threshold after modification</t>
        </is>
      </c>
      <c r="B31" s="5" t="n">
        <v>6</v>
      </c>
      <c r="C31" s="4" t="inlineStr">
        <is>
          <t xml:space="preserve"> </t>
        </is>
      </c>
      <c r="D31" s="4" t="inlineStr">
        <is>
          <t xml:space="preserve"> </t>
        </is>
      </c>
      <c r="E31" s="4" t="inlineStr">
        <is>
          <t xml:space="preserve"> </t>
        </is>
      </c>
      <c r="F31" s="4" t="inlineStr">
        <is>
          <t xml:space="preserve"> </t>
        </is>
      </c>
    </row>
    <row r="32">
      <c r="A32" s="4" t="inlineStr">
        <is>
          <t>Incentive Unit Plan | Tranche Fou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awards issued | shares</t>
        </is>
      </c>
      <c r="B34" s="6" t="n">
        <v>1000000</v>
      </c>
      <c r="C34" s="4" t="inlineStr">
        <is>
          <t xml:space="preserve"> </t>
        </is>
      </c>
      <c r="D34" s="4" t="inlineStr">
        <is>
          <t xml:space="preserve"> </t>
        </is>
      </c>
      <c r="E34" s="4" t="inlineStr">
        <is>
          <t xml:space="preserve"> </t>
        </is>
      </c>
      <c r="F34" s="4" t="inlineStr">
        <is>
          <t xml:space="preserve"> </t>
        </is>
      </c>
    </row>
    <row r="35">
      <c r="A35" s="4" t="inlineStr">
        <is>
          <t>Participation threshold before modification</t>
        </is>
      </c>
      <c r="B35" s="5" t="n">
        <v>5</v>
      </c>
      <c r="C35" s="4" t="inlineStr">
        <is>
          <t xml:space="preserve"> </t>
        </is>
      </c>
      <c r="D35" s="4" t="inlineStr">
        <is>
          <t xml:space="preserve"> </t>
        </is>
      </c>
      <c r="E35" s="4" t="inlineStr">
        <is>
          <t xml:space="preserve"> </t>
        </is>
      </c>
      <c r="F35" s="4" t="inlineStr">
        <is>
          <t xml:space="preserve"> </t>
        </is>
      </c>
    </row>
    <row r="36">
      <c r="A36" s="4" t="inlineStr">
        <is>
          <t>Participation threshold after modification</t>
        </is>
      </c>
      <c r="B36" s="6" t="n">
        <v>7</v>
      </c>
      <c r="C36" s="4" t="inlineStr">
        <is>
          <t xml:space="preserve"> </t>
        </is>
      </c>
      <c r="D36" s="4" t="inlineStr">
        <is>
          <t xml:space="preserve"> </t>
        </is>
      </c>
      <c r="E36" s="4" t="inlineStr">
        <is>
          <t xml:space="preserve"> </t>
        </is>
      </c>
      <c r="F36" s="4" t="inlineStr">
        <is>
          <t xml:space="preserve"> </t>
        </is>
      </c>
    </row>
    <row r="37">
      <c r="A37" s="4" t="inlineStr">
        <is>
          <t>Equity-classified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recognized stock-based compensation cost</t>
        </is>
      </c>
      <c r="B39" s="5" t="n">
        <v>94200000</v>
      </c>
      <c r="C39" s="4" t="inlineStr">
        <is>
          <t xml:space="preserve"> </t>
        </is>
      </c>
      <c r="D39" s="4" t="inlineStr">
        <is>
          <t xml:space="preserve"> </t>
        </is>
      </c>
      <c r="E39" s="4" t="inlineStr">
        <is>
          <t xml:space="preserve"> </t>
        </is>
      </c>
      <c r="F39" s="4" t="inlineStr">
        <is>
          <t xml:space="preserve"> </t>
        </is>
      </c>
    </row>
    <row r="40">
      <c r="A40" s="4" t="inlineStr">
        <is>
          <t>Unrecognized stock-based compensation cost, period for recognition</t>
        </is>
      </c>
      <c r="B40" s="4" t="inlineStr">
        <is>
          <t>2 years 3 months 18 days</t>
        </is>
      </c>
      <c r="C40" s="4" t="inlineStr">
        <is>
          <t xml:space="preserve"> </t>
        </is>
      </c>
      <c r="D40" s="4" t="inlineStr">
        <is>
          <t xml:space="preserve"> </t>
        </is>
      </c>
      <c r="E40" s="4" t="inlineStr">
        <is>
          <t xml:space="preserve"> </t>
        </is>
      </c>
      <c r="F40" s="4" t="inlineStr">
        <is>
          <t xml:space="preserve"> </t>
        </is>
      </c>
    </row>
    <row r="41">
      <c r="A41" s="4" t="inlineStr">
        <is>
          <t>Performance Restricted Stock Units (PR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recognized stock-based compensation cost</t>
        </is>
      </c>
      <c r="B43" s="5" t="n">
        <v>157800000</v>
      </c>
      <c r="C43" s="4" t="inlineStr">
        <is>
          <t xml:space="preserve"> </t>
        </is>
      </c>
      <c r="D43" s="4" t="inlineStr">
        <is>
          <t xml:space="preserve"> </t>
        </is>
      </c>
      <c r="E43" s="4" t="inlineStr">
        <is>
          <t xml:space="preserve"> </t>
        </is>
      </c>
      <c r="F43" s="4" t="inlineStr">
        <is>
          <t xml:space="preserve"> </t>
        </is>
      </c>
    </row>
    <row r="44">
      <c r="A44" s="4" t="inlineStr">
        <is>
          <t>Performance Restricted Stock Units (PRSUs) | Tranche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ight quarter cumulative adjusted earnings per share (in dollars per share) | $ / shares</t>
        </is>
      </c>
      <c r="B46" s="8" t="n">
        <v>4.93</v>
      </c>
      <c r="C46" s="4" t="inlineStr">
        <is>
          <t xml:space="preserve"> </t>
        </is>
      </c>
      <c r="D46" s="4" t="inlineStr">
        <is>
          <t xml:space="preserve"> </t>
        </is>
      </c>
      <c r="E46" s="4" t="inlineStr">
        <is>
          <t xml:space="preserve"> </t>
        </is>
      </c>
      <c r="F46" s="4" t="inlineStr">
        <is>
          <t xml:space="preserve"> </t>
        </is>
      </c>
    </row>
    <row r="47">
      <c r="A47" s="4" t="inlineStr">
        <is>
          <t>Performance Restricted Stock Units (PRSUs) | Tranche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ight quarter cumulative adjusted earnings per share (in dollars per share) | $ / shares</t>
        </is>
      </c>
      <c r="B49" s="8" t="n">
        <v>6.16</v>
      </c>
      <c r="C49" s="4" t="inlineStr">
        <is>
          <t xml:space="preserve"> </t>
        </is>
      </c>
      <c r="D49" s="4" t="inlineStr">
        <is>
          <t xml:space="preserve"> </t>
        </is>
      </c>
      <c r="E49" s="4" t="inlineStr">
        <is>
          <t xml:space="preserve"> </t>
        </is>
      </c>
      <c r="F49" s="4" t="inlineStr">
        <is>
          <t xml:space="preserve"> </t>
        </is>
      </c>
    </row>
    <row r="50">
      <c r="A50" s="4" t="inlineStr">
        <is>
          <t>Performance Restricted Stock Units (PRSUs) | 2021 Equity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awards issued | shares</t>
        </is>
      </c>
      <c r="B52" s="6" t="n">
        <v>6766001</v>
      </c>
      <c r="C52" s="6" t="n">
        <v>6295000</v>
      </c>
      <c r="D52" s="4" t="inlineStr">
        <is>
          <t xml:space="preserve"> </t>
        </is>
      </c>
      <c r="E52" s="4" t="inlineStr">
        <is>
          <t xml:space="preserve"> </t>
        </is>
      </c>
      <c r="F52" s="4" t="inlineStr">
        <is>
          <t xml:space="preserve"> </t>
        </is>
      </c>
    </row>
    <row r="53">
      <c r="A53" s="4" t="inlineStr">
        <is>
          <t>Performance period</t>
        </is>
      </c>
      <c r="B53" s="4" t="inlineStr">
        <is>
          <t>5 years</t>
        </is>
      </c>
      <c r="C53" s="4" t="inlineStr">
        <is>
          <t xml:space="preserve"> </t>
        </is>
      </c>
      <c r="D53" s="4" t="inlineStr">
        <is>
          <t xml:space="preserve"> </t>
        </is>
      </c>
      <c r="E53" s="4" t="inlineStr">
        <is>
          <t xml:space="preserve"> </t>
        </is>
      </c>
      <c r="F53" s="4" t="inlineStr">
        <is>
          <t xml:space="preserve"> </t>
        </is>
      </c>
    </row>
    <row r="54">
      <c r="A54" s="4" t="inlineStr">
        <is>
          <t>Restricted stock un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ir value of awards vested</t>
        </is>
      </c>
      <c r="B56" s="5" t="n">
        <v>17100000</v>
      </c>
      <c r="C56" s="5" t="n">
        <v>13000000</v>
      </c>
      <c r="D56" s="5" t="n">
        <v>6100000</v>
      </c>
      <c r="E56" s="4" t="inlineStr">
        <is>
          <t xml:space="preserve"> </t>
        </is>
      </c>
      <c r="F56" s="4" t="inlineStr">
        <is>
          <t xml:space="preserve"> </t>
        </is>
      </c>
    </row>
    <row r="57">
      <c r="A57" s="4" t="inlineStr">
        <is>
          <t>Restricted stock units | 2021 Equity Incentive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awards issued | shares</t>
        </is>
      </c>
      <c r="B59" s="6" t="n">
        <v>8893831</v>
      </c>
      <c r="C59" s="6" t="n">
        <v>6364022</v>
      </c>
      <c r="D59" s="4" t="inlineStr">
        <is>
          <t xml:space="preserve"> </t>
        </is>
      </c>
      <c r="E59" s="4" t="inlineStr">
        <is>
          <t xml:space="preserve"> </t>
        </is>
      </c>
      <c r="F59" s="4" t="inlineStr">
        <is>
          <t xml:space="preserve"> </t>
        </is>
      </c>
    </row>
    <row r="60">
      <c r="A60" s="4" t="inlineStr">
        <is>
          <t>Granted (in dollars per share) | $ / shares</t>
        </is>
      </c>
      <c r="B60" s="8" t="n">
        <v>10.42</v>
      </c>
      <c r="C60" s="4" t="inlineStr">
        <is>
          <t xml:space="preserve"> </t>
        </is>
      </c>
      <c r="D60" s="4" t="inlineStr">
        <is>
          <t xml:space="preserve"> </t>
        </is>
      </c>
      <c r="E60" s="4" t="inlineStr">
        <is>
          <t xml:space="preserve"> </t>
        </is>
      </c>
      <c r="F60" s="4" t="inlineStr">
        <is>
          <t xml:space="preserve"> </t>
        </is>
      </c>
    </row>
    <row r="61">
      <c r="A61" s="4" t="inlineStr">
        <is>
          <t>Employee stock op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anted (in dollars per share) | $ / shares</t>
        </is>
      </c>
      <c r="B63" s="4" t="inlineStr">
        <is>
          <t xml:space="preserve"> </t>
        </is>
      </c>
      <c r="C63" s="4" t="inlineStr">
        <is>
          <t xml:space="preserve"> </t>
        </is>
      </c>
      <c r="D63" s="8" t="n">
        <v>4.45</v>
      </c>
      <c r="E63" s="4" t="inlineStr">
        <is>
          <t xml:space="preserve"> </t>
        </is>
      </c>
      <c r="F63" s="4" t="inlineStr">
        <is>
          <t xml:space="preserve"> </t>
        </is>
      </c>
    </row>
    <row r="64">
      <c r="A64" s="4" t="inlineStr">
        <is>
          <t>Employee stock options | 2021 Equity Incentive Pla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piration period</t>
        </is>
      </c>
      <c r="B66" s="4" t="inlineStr">
        <is>
          <t>10 years</t>
        </is>
      </c>
      <c r="C66" s="4" t="inlineStr">
        <is>
          <t xml:space="preserve"> </t>
        </is>
      </c>
      <c r="D66" s="4" t="inlineStr">
        <is>
          <t xml:space="preserve"> </t>
        </is>
      </c>
      <c r="E66" s="4" t="inlineStr">
        <is>
          <t xml:space="preserve"> </t>
        </is>
      </c>
      <c r="F66" s="4" t="inlineStr">
        <is>
          <t xml:space="preserve"> </t>
        </is>
      </c>
    </row>
    <row r="67">
      <c r="A67" s="4" t="inlineStr">
        <is>
          <t>Minimum exercise price, percentage of fair market value of shares on date of grant</t>
        </is>
      </c>
      <c r="B67" s="11" t="n">
        <v>1</v>
      </c>
      <c r="C67" s="4" t="inlineStr">
        <is>
          <t xml:space="preserve"> </t>
        </is>
      </c>
      <c r="D67" s="4" t="inlineStr">
        <is>
          <t xml:space="preserve"> </t>
        </is>
      </c>
      <c r="E67" s="4" t="inlineStr">
        <is>
          <t xml:space="preserve"> </t>
        </is>
      </c>
      <c r="F67" s="4" t="inlineStr">
        <is>
          <t xml:space="preserve"> </t>
        </is>
      </c>
    </row>
    <row r="68">
      <c r="A68" s="4" t="inlineStr">
        <is>
          <t>Weighted-average grant date fair value of options granted (in dollars per share) | $ / shares</t>
        </is>
      </c>
      <c r="B68" s="4" t="inlineStr">
        <is>
          <t xml:space="preserve"> </t>
        </is>
      </c>
      <c r="C68" s="4" t="inlineStr">
        <is>
          <t xml:space="preserve"> </t>
        </is>
      </c>
      <c r="D68" s="8" t="n">
        <v>8.789999999999999</v>
      </c>
      <c r="E68" s="4" t="inlineStr">
        <is>
          <t xml:space="preserve"> </t>
        </is>
      </c>
      <c r="F68" s="4" t="inlineStr">
        <is>
          <t xml:space="preserve"> </t>
        </is>
      </c>
    </row>
    <row r="69">
      <c r="A69" s="4" t="inlineStr">
        <is>
          <t>Exercised aggregate intrinsic value</t>
        </is>
      </c>
      <c r="B69" s="4" t="inlineStr">
        <is>
          <t xml:space="preserve"> </t>
        </is>
      </c>
      <c r="C69" s="4" t="inlineStr">
        <is>
          <t xml:space="preserve"> </t>
        </is>
      </c>
      <c r="D69" s="5" t="n">
        <v>100000</v>
      </c>
      <c r="E69" s="4" t="inlineStr">
        <is>
          <t xml:space="preserve"> </t>
        </is>
      </c>
      <c r="F69" s="4" t="inlineStr">
        <is>
          <t xml:space="preserve"> </t>
        </is>
      </c>
    </row>
    <row r="70">
      <c r="A70" s="4" t="inlineStr">
        <is>
          <t>Restricted Stock Unit Equivalents (“RSU equivalents”) | 2021 Equity Incentive Pla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umber of awards issued | shares</t>
        </is>
      </c>
      <c r="B72" s="6" t="n">
        <v>6173</v>
      </c>
      <c r="C72" s="6" t="n">
        <v>4846</v>
      </c>
      <c r="D72" s="4" t="inlineStr">
        <is>
          <t xml:space="preserve"> </t>
        </is>
      </c>
      <c r="E72" s="4" t="inlineStr">
        <is>
          <t xml:space="preserve"> </t>
        </is>
      </c>
      <c r="F72" s="4" t="inlineStr">
        <is>
          <t xml:space="preserve"> </t>
        </is>
      </c>
    </row>
    <row r="73">
      <c r="A73" s="4" t="inlineStr">
        <is>
          <t>Granted (in dollars per share) | $ / shares</t>
        </is>
      </c>
      <c r="B73" s="5" t="n">
        <v>0</v>
      </c>
      <c r="C73" s="4" t="inlineStr">
        <is>
          <t xml:space="preserve"> </t>
        </is>
      </c>
      <c r="D73" s="4" t="inlineStr">
        <is>
          <t xml:space="preserve"> </t>
        </is>
      </c>
      <c r="E73" s="4" t="inlineStr">
        <is>
          <t xml:space="preserve"> </t>
        </is>
      </c>
      <c r="F73" s="4" t="inlineStr">
        <is>
          <t xml:space="preserve"> </t>
        </is>
      </c>
    </row>
    <row r="74">
      <c r="A74" s="4" t="inlineStr">
        <is>
          <t>ESPP | 2021 Employee Stock Purchase Pla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Maximum eligible employee compensation contribution percentage</t>
        </is>
      </c>
      <c r="B76" s="11" t="n">
        <v>0.15</v>
      </c>
      <c r="C76" s="4" t="inlineStr">
        <is>
          <t xml:space="preserve"> </t>
        </is>
      </c>
      <c r="D76" s="4" t="inlineStr">
        <is>
          <t xml:space="preserve"> </t>
        </is>
      </c>
      <c r="E76" s="4" t="inlineStr">
        <is>
          <t xml:space="preserve"> </t>
        </is>
      </c>
      <c r="F76" s="4" t="inlineStr">
        <is>
          <t xml:space="preserve"> </t>
        </is>
      </c>
    </row>
    <row r="77">
      <c r="A77" s="4" t="inlineStr">
        <is>
          <t>Offering period</t>
        </is>
      </c>
      <c r="B77" s="4" t="inlineStr">
        <is>
          <t>27 months</t>
        </is>
      </c>
      <c r="C77" s="4" t="inlineStr">
        <is>
          <t xml:space="preserve"> </t>
        </is>
      </c>
      <c r="D77" s="4" t="inlineStr">
        <is>
          <t xml:space="preserve"> </t>
        </is>
      </c>
      <c r="E77" s="4" t="inlineStr">
        <is>
          <t xml:space="preserve"> </t>
        </is>
      </c>
      <c r="F77" s="4" t="inlineStr">
        <is>
          <t xml:space="preserve"> </t>
        </is>
      </c>
    </row>
    <row r="78">
      <c r="A78" s="4" t="inlineStr">
        <is>
          <t>ESPP | 2021 Employee Stock Purchase Plan | Common Class A</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common stock available for sale (in shares) | shares</t>
        </is>
      </c>
      <c r="B80" s="6" t="n">
        <v>4000000</v>
      </c>
      <c r="C80" s="4" t="inlineStr">
        <is>
          <t xml:space="preserve"> </t>
        </is>
      </c>
      <c r="D80" s="4" t="inlineStr">
        <is>
          <t xml:space="preserve"> </t>
        </is>
      </c>
      <c r="E80" s="4" t="inlineStr">
        <is>
          <t xml:space="preserve"> </t>
        </is>
      </c>
      <c r="F80" s="4" t="inlineStr">
        <is>
          <t xml:space="preserve"> </t>
        </is>
      </c>
    </row>
    <row r="81">
      <c r="A81" s="4" t="inlineStr">
        <is>
          <t>Equity Classified Incentive Uni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ir value of awards vested</t>
        </is>
      </c>
      <c r="B83" s="4" t="inlineStr">
        <is>
          <t xml:space="preserve"> </t>
        </is>
      </c>
      <c r="C83" s="4" t="inlineStr">
        <is>
          <t xml:space="preserve"> </t>
        </is>
      </c>
      <c r="D83" s="5" t="n">
        <v>3200000</v>
      </c>
      <c r="E83" s="4" t="inlineStr">
        <is>
          <t xml:space="preserve"> </t>
        </is>
      </c>
      <c r="F83" s="4" t="inlineStr">
        <is>
          <t xml:space="preserve"> </t>
        </is>
      </c>
    </row>
    <row r="84">
      <c r="A84" s="4" t="inlineStr">
        <is>
          <t>Percentage of awards vesting</t>
        </is>
      </c>
      <c r="B84" s="11" t="n">
        <v>0.25</v>
      </c>
      <c r="C84" s="4" t="inlineStr">
        <is>
          <t xml:space="preserve"> </t>
        </is>
      </c>
      <c r="D84" s="4" t="inlineStr">
        <is>
          <t xml:space="preserve"> </t>
        </is>
      </c>
      <c r="E84" s="4" t="inlineStr">
        <is>
          <t xml:space="preserve"> </t>
        </is>
      </c>
      <c r="F84" s="4" t="inlineStr">
        <is>
          <t xml:space="preserve"> </t>
        </is>
      </c>
    </row>
    <row r="85">
      <c r="A85" s="4" t="inlineStr">
        <is>
          <t>Award vesting period</t>
        </is>
      </c>
      <c r="B85" s="4" t="inlineStr">
        <is>
          <t>4 years</t>
        </is>
      </c>
      <c r="C85" s="4" t="inlineStr">
        <is>
          <t xml:space="preserve"> </t>
        </is>
      </c>
      <c r="D85" s="4" t="inlineStr">
        <is>
          <t xml:space="preserve"> </t>
        </is>
      </c>
      <c r="E85" s="4" t="inlineStr">
        <is>
          <t xml:space="preserve"> </t>
        </is>
      </c>
      <c r="F85" s="4" t="inlineStr">
        <is>
          <t xml:space="preserve"> </t>
        </is>
      </c>
    </row>
    <row r="86">
      <c r="A86" s="4" t="inlineStr">
        <is>
          <t>Granted (in dollars per share) | $ / shares</t>
        </is>
      </c>
      <c r="B86" s="4" t="inlineStr">
        <is>
          <t xml:space="preserve"> </t>
        </is>
      </c>
      <c r="C86" s="4" t="inlineStr">
        <is>
          <t xml:space="preserve"> </t>
        </is>
      </c>
      <c r="D86" s="8" t="n">
        <v>9.06</v>
      </c>
      <c r="E86" s="4" t="inlineStr">
        <is>
          <t xml:space="preserve"> </t>
        </is>
      </c>
      <c r="F86" s="4" t="inlineStr">
        <is>
          <t xml:space="preserve"> </t>
        </is>
      </c>
    </row>
    <row r="87">
      <c r="A87" s="4" t="inlineStr">
        <is>
          <t>Vested aggregate intrinsic value</t>
        </is>
      </c>
      <c r="B87" s="4" t="inlineStr">
        <is>
          <t xml:space="preserve"> </t>
        </is>
      </c>
      <c r="C87" s="4" t="inlineStr">
        <is>
          <t xml:space="preserve"> </t>
        </is>
      </c>
      <c r="D87" s="5" t="n">
        <v>0</v>
      </c>
      <c r="E87" s="4" t="inlineStr">
        <is>
          <t xml:space="preserve"> </t>
        </is>
      </c>
      <c r="F87" s="4" t="inlineStr">
        <is>
          <t xml:space="preserve"> </t>
        </is>
      </c>
    </row>
    <row r="88">
      <c r="A88" s="4" t="inlineStr">
        <is>
          <t>Liability Classified Incentive Unit Equival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ward vesting period</t>
        </is>
      </c>
      <c r="B90" s="4" t="inlineStr">
        <is>
          <t xml:space="preserve"> </t>
        </is>
      </c>
      <c r="C90" s="4" t="inlineStr">
        <is>
          <t xml:space="preserve"> </t>
        </is>
      </c>
      <c r="D90" s="4" t="inlineStr">
        <is>
          <t>5 years</t>
        </is>
      </c>
      <c r="E90" s="4" t="inlineStr">
        <is>
          <t xml:space="preserve"> </t>
        </is>
      </c>
      <c r="F90" s="4" t="inlineStr">
        <is>
          <t>4 years</t>
        </is>
      </c>
    </row>
    <row r="91">
      <c r="A91" s="4" t="inlineStr">
        <is>
          <t>Granted (in dollars per share) | $ / shares</t>
        </is>
      </c>
      <c r="B91" s="4" t="inlineStr">
        <is>
          <t xml:space="preserve"> </t>
        </is>
      </c>
      <c r="C91" s="4" t="inlineStr">
        <is>
          <t xml:space="preserve"> </t>
        </is>
      </c>
      <c r="D91" s="8" t="n">
        <v>8.19</v>
      </c>
      <c r="E91" s="4" t="inlineStr">
        <is>
          <t xml:space="preserve"> </t>
        </is>
      </c>
      <c r="F91" s="4" t="inlineStr">
        <is>
          <t xml:space="preserve"> </t>
        </is>
      </c>
    </row>
    <row r="92">
      <c r="A92" s="4" t="inlineStr">
        <is>
          <t>Liability Classified Incentive Unit Equivalents | Tranche On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ercentage of awards vesting</t>
        </is>
      </c>
      <c r="B94" s="4" t="inlineStr">
        <is>
          <t xml:space="preserve"> </t>
        </is>
      </c>
      <c r="C94" s="4" t="inlineStr">
        <is>
          <t xml:space="preserve"> </t>
        </is>
      </c>
      <c r="D94" s="4" t="inlineStr">
        <is>
          <t xml:space="preserve"> </t>
        </is>
      </c>
      <c r="E94" s="14" t="n">
        <v>0.125</v>
      </c>
      <c r="F94" s="11" t="n">
        <v>0.25</v>
      </c>
    </row>
    <row r="95">
      <c r="A95" s="4" t="inlineStr">
        <is>
          <t>Liability Classified Incentive Unit Equivalents | Tranche Two</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ercentage of awards vesting</t>
        </is>
      </c>
      <c r="B97" s="4" t="inlineStr">
        <is>
          <t xml:space="preserve"> </t>
        </is>
      </c>
      <c r="C97" s="4" t="inlineStr">
        <is>
          <t xml:space="preserve"> </t>
        </is>
      </c>
      <c r="D97" s="4" t="inlineStr">
        <is>
          <t xml:space="preserve"> </t>
        </is>
      </c>
      <c r="E97" s="14" t="n">
        <v>0.125</v>
      </c>
      <c r="F97" s="11" t="n">
        <v>0.25</v>
      </c>
    </row>
    <row r="98">
      <c r="A98" s="4" t="inlineStr">
        <is>
          <t>Liability Classified Incentive Unit Equivalents | Tranche Thre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ercentage of awards vesting</t>
        </is>
      </c>
      <c r="B100" s="4" t="inlineStr">
        <is>
          <t xml:space="preserve"> </t>
        </is>
      </c>
      <c r="C100" s="4" t="inlineStr">
        <is>
          <t xml:space="preserve"> </t>
        </is>
      </c>
      <c r="D100" s="4" t="inlineStr">
        <is>
          <t xml:space="preserve"> </t>
        </is>
      </c>
      <c r="E100" s="14" t="n">
        <v>0.125</v>
      </c>
      <c r="F100" s="11" t="n">
        <v>0.25</v>
      </c>
    </row>
    <row r="101">
      <c r="A101" s="4" t="inlineStr">
        <is>
          <t>Liability Classified Incentive Unit Equivalents | Tranche Fou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ercentage of awards vesting</t>
        </is>
      </c>
      <c r="B103" s="4" t="inlineStr">
        <is>
          <t xml:space="preserve"> </t>
        </is>
      </c>
      <c r="C103" s="4" t="inlineStr">
        <is>
          <t xml:space="preserve"> </t>
        </is>
      </c>
      <c r="D103" s="4" t="inlineStr">
        <is>
          <t xml:space="preserve"> </t>
        </is>
      </c>
      <c r="E103" s="14" t="n">
        <v>0.125</v>
      </c>
      <c r="F103" s="11" t="n">
        <v>0.25</v>
      </c>
    </row>
    <row r="104">
      <c r="A104" s="4" t="inlineStr">
        <is>
          <t>Liability Classified Incentive Unit Equivalents | Tranche Fiv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ercentage of awards vesting</t>
        </is>
      </c>
      <c r="B106" s="4" t="inlineStr">
        <is>
          <t xml:space="preserve"> </t>
        </is>
      </c>
      <c r="C106" s="4" t="inlineStr">
        <is>
          <t xml:space="preserve"> </t>
        </is>
      </c>
      <c r="D106" s="4" t="inlineStr">
        <is>
          <t xml:space="preserve"> </t>
        </is>
      </c>
      <c r="E106" s="11" t="n">
        <v>0.5</v>
      </c>
      <c r="F106"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Under Company's Stock Plans (Details) - Restricted stock units - 2021 Equity Incentive Plan</t>
        </is>
      </c>
      <c r="B1" s="2" t="inlineStr">
        <is>
          <t>12 Months Ended</t>
        </is>
      </c>
    </row>
    <row r="2">
      <c r="B2" s="2" t="inlineStr">
        <is>
          <t>Dec. 31, 2023 $ / shares shares</t>
        </is>
      </c>
    </row>
    <row r="3">
      <c r="A3" s="3" t="inlineStr">
        <is>
          <t>Number of RSUs</t>
        </is>
      </c>
      <c r="B3" s="4" t="inlineStr">
        <is>
          <t xml:space="preserve"> </t>
        </is>
      </c>
    </row>
    <row r="4">
      <c r="A4" s="4" t="inlineStr">
        <is>
          <t>Beginning balance (in shares) | shares</t>
        </is>
      </c>
      <c r="B4" s="6" t="n">
        <v>6364022</v>
      </c>
    </row>
    <row r="5">
      <c r="A5" s="4" t="inlineStr">
        <is>
          <t>Granted (in shares) | shares</t>
        </is>
      </c>
      <c r="B5" s="6" t="n">
        <v>4342919</v>
      </c>
    </row>
    <row r="6">
      <c r="A6" s="4" t="inlineStr">
        <is>
          <t>Dividend equivalent grants (in shares) | shares</t>
        </is>
      </c>
      <c r="B6" s="6" t="n">
        <v>594486</v>
      </c>
    </row>
    <row r="7">
      <c r="A7" s="4" t="inlineStr">
        <is>
          <t>Vested (in shares) | shares</t>
        </is>
      </c>
      <c r="B7" s="6" t="n">
        <v>-1997154</v>
      </c>
    </row>
    <row r="8">
      <c r="A8" s="4" t="inlineStr">
        <is>
          <t>Forfeited / cancelled (in shares) | shares</t>
        </is>
      </c>
      <c r="B8" s="6" t="n">
        <v>-410442</v>
      </c>
    </row>
    <row r="9">
      <c r="A9" s="4" t="inlineStr">
        <is>
          <t>Ending balance (in shares) | shares</t>
        </is>
      </c>
      <c r="B9" s="6" t="n">
        <v>8893831</v>
      </c>
    </row>
    <row r="10">
      <c r="A10" s="3" t="inlineStr">
        <is>
          <t>Weighted- Average Grant Date Fair Value (per share)</t>
        </is>
      </c>
      <c r="B10" s="4" t="inlineStr">
        <is>
          <t xml:space="preserve"> </t>
        </is>
      </c>
    </row>
    <row r="11">
      <c r="A11" s="4" t="inlineStr">
        <is>
          <t>Beginning balance (in dollars per share) | $ / shares</t>
        </is>
      </c>
      <c r="B11" s="8" t="n">
        <v>18.06</v>
      </c>
    </row>
    <row r="12">
      <c r="A12" s="4" t="inlineStr">
        <is>
          <t>Granted (in dollars per share) | $ / shares</t>
        </is>
      </c>
      <c r="B12" s="15" t="n">
        <v>10.42</v>
      </c>
    </row>
    <row r="13">
      <c r="A13" s="4" t="inlineStr">
        <is>
          <t>Dividend equivalent grants (in dollars per share) | $ / shares</t>
        </is>
      </c>
      <c r="B13" s="6" t="n">
        <v>0</v>
      </c>
    </row>
    <row r="14">
      <c r="A14" s="4" t="inlineStr">
        <is>
          <t>Vested (in dollars per share) | $ / shares</t>
        </is>
      </c>
      <c r="B14" s="15" t="n">
        <v>18.77</v>
      </c>
    </row>
    <row r="15">
      <c r="A15" s="4" t="inlineStr">
        <is>
          <t>Forfeited / cancelled (in dollars per share) | $ / shares</t>
        </is>
      </c>
      <c r="B15" s="15" t="n">
        <v>14.49</v>
      </c>
    </row>
    <row r="16">
      <c r="A16" s="4" t="inlineStr">
        <is>
          <t>Ending balance (in dollars per share) | $ / shares</t>
        </is>
      </c>
      <c r="B16" s="8" t="n">
        <v>14.3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RSU Activity (Details) - 2021 Equity Incentive Plan</t>
        </is>
      </c>
      <c r="B1" s="2" t="inlineStr">
        <is>
          <t>12 Months Ended</t>
        </is>
      </c>
    </row>
    <row r="2">
      <c r="B2" s="2" t="inlineStr">
        <is>
          <t>Dec. 31, 2023 $ / shares shares</t>
        </is>
      </c>
    </row>
    <row r="3">
      <c r="A3" s="4" t="inlineStr">
        <is>
          <t>Performance Restricted Stock Units (PRSUs)</t>
        </is>
      </c>
      <c r="B3" s="4" t="inlineStr">
        <is>
          <t xml:space="preserve"> </t>
        </is>
      </c>
    </row>
    <row r="4">
      <c r="A4" s="3" t="inlineStr">
        <is>
          <t>Number of PRSUs</t>
        </is>
      </c>
      <c r="B4" s="4" t="inlineStr">
        <is>
          <t xml:space="preserve"> </t>
        </is>
      </c>
    </row>
    <row r="5">
      <c r="A5" s="4" t="inlineStr">
        <is>
          <t>Beginning balance (in shares) | shares</t>
        </is>
      </c>
      <c r="B5" s="6" t="n">
        <v>6295000</v>
      </c>
    </row>
    <row r="6">
      <c r="A6" s="4" t="inlineStr">
        <is>
          <t>Dividend equivalent grants (in shares) | shares</t>
        </is>
      </c>
      <c r="B6" s="6" t="n">
        <v>710033</v>
      </c>
    </row>
    <row r="7">
      <c r="A7" s="4" t="inlineStr">
        <is>
          <t>Forfeited / cancelled (in shares) | shares</t>
        </is>
      </c>
      <c r="B7" s="6" t="n">
        <v>-239032</v>
      </c>
    </row>
    <row r="8">
      <c r="A8" s="4" t="inlineStr">
        <is>
          <t>Ending balance (in shares) | shares</t>
        </is>
      </c>
      <c r="B8" s="6" t="n">
        <v>6766001</v>
      </c>
    </row>
    <row r="9">
      <c r="A9" s="3" t="inlineStr">
        <is>
          <t>Weighted- Average Grant Date Fair Value (per share)</t>
        </is>
      </c>
      <c r="B9" s="4" t="inlineStr">
        <is>
          <t xml:space="preserve"> </t>
        </is>
      </c>
    </row>
    <row r="10">
      <c r="A10" s="4" t="inlineStr">
        <is>
          <t>Beginning balance (in dollars per share) | $ / shares</t>
        </is>
      </c>
      <c r="B10" s="8" t="n">
        <v>23.32</v>
      </c>
    </row>
    <row r="11">
      <c r="A11" s="4" t="inlineStr">
        <is>
          <t>Dividend equivalent grants (in dollars per share) | $ / shares</t>
        </is>
      </c>
      <c r="B11" s="6" t="n">
        <v>0</v>
      </c>
    </row>
    <row r="12">
      <c r="A12" s="4" t="inlineStr">
        <is>
          <t>Forfeited / cancelled (in dollars per share) | $ / shares</t>
        </is>
      </c>
      <c r="B12" s="15" t="n">
        <v>23.37</v>
      </c>
    </row>
    <row r="13">
      <c r="A13" s="4" t="inlineStr">
        <is>
          <t>Ending balance (in dollars per share) | $ / shares</t>
        </is>
      </c>
      <c r="B13" s="8" t="n">
        <v>23.32</v>
      </c>
    </row>
    <row r="14">
      <c r="A14" s="4" t="inlineStr">
        <is>
          <t>Restricted stock units</t>
        </is>
      </c>
      <c r="B14" s="4" t="inlineStr">
        <is>
          <t xml:space="preserve"> </t>
        </is>
      </c>
    </row>
    <row r="15">
      <c r="A15" s="3" t="inlineStr">
        <is>
          <t>Number of PRSUs</t>
        </is>
      </c>
      <c r="B15" s="4" t="inlineStr">
        <is>
          <t xml:space="preserve"> </t>
        </is>
      </c>
    </row>
    <row r="16">
      <c r="A16" s="4" t="inlineStr">
        <is>
          <t>Beginning balance (in shares) | shares</t>
        </is>
      </c>
      <c r="B16" s="6" t="n">
        <v>6364022</v>
      </c>
    </row>
    <row r="17">
      <c r="A17" s="4" t="inlineStr">
        <is>
          <t>Dividend equivalent grants (in shares) | shares</t>
        </is>
      </c>
      <c r="B17" s="6" t="n">
        <v>594486</v>
      </c>
    </row>
    <row r="18">
      <c r="A18" s="4" t="inlineStr">
        <is>
          <t>Forfeited / cancelled (in shares) | shares</t>
        </is>
      </c>
      <c r="B18" s="6" t="n">
        <v>-410442</v>
      </c>
    </row>
    <row r="19">
      <c r="A19" s="4" t="inlineStr">
        <is>
          <t>Ending balance (in shares) | shares</t>
        </is>
      </c>
      <c r="B19" s="6" t="n">
        <v>8893831</v>
      </c>
    </row>
    <row r="20">
      <c r="A20" s="3" t="inlineStr">
        <is>
          <t>Weighted- Average Grant Date Fair Value (per share)</t>
        </is>
      </c>
      <c r="B20" s="4" t="inlineStr">
        <is>
          <t xml:space="preserve"> </t>
        </is>
      </c>
    </row>
    <row r="21">
      <c r="A21" s="4" t="inlineStr">
        <is>
          <t>Beginning balance (in dollars per share) | $ / shares</t>
        </is>
      </c>
      <c r="B21" s="8" t="n">
        <v>18.06</v>
      </c>
    </row>
    <row r="22">
      <c r="A22" s="4" t="inlineStr">
        <is>
          <t>Dividend equivalent grants (in dollars per share) | $ / shares</t>
        </is>
      </c>
      <c r="B22" s="6" t="n">
        <v>0</v>
      </c>
    </row>
    <row r="23">
      <c r="A23" s="4" t="inlineStr">
        <is>
          <t>Forfeited / cancelled (in dollars per share) | $ / shares</t>
        </is>
      </c>
      <c r="B23" s="15" t="n">
        <v>14.49</v>
      </c>
    </row>
    <row r="24">
      <c r="A24" s="4" t="inlineStr">
        <is>
          <t>Ending balance (in dollars per share) | $ / shares</t>
        </is>
      </c>
      <c r="B24" s="8" t="n">
        <v>14.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2021 Equity Incentive Plan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3142911</v>
      </c>
      <c r="C4" s="4" t="inlineStr">
        <is>
          <t xml:space="preserve"> </t>
        </is>
      </c>
    </row>
    <row r="5">
      <c r="A5" s="4" t="inlineStr">
        <is>
          <t>Forfeited / cancelled (in shares)</t>
        </is>
      </c>
      <c r="B5" s="6" t="n">
        <v>-143826</v>
      </c>
      <c r="C5" s="4" t="inlineStr">
        <is>
          <t xml:space="preserve"> </t>
        </is>
      </c>
    </row>
    <row r="6">
      <c r="A6" s="4" t="inlineStr">
        <is>
          <t>Ending balance (in shares)</t>
        </is>
      </c>
      <c r="B6" s="6" t="n">
        <v>2999085</v>
      </c>
      <c r="C6" s="6" t="n">
        <v>3142911</v>
      </c>
    </row>
    <row r="7">
      <c r="A7" s="4" t="inlineStr">
        <is>
          <t>Vested and exercisable (in shares)</t>
        </is>
      </c>
      <c r="B7" s="6" t="n">
        <v>2526813</v>
      </c>
      <c r="C7" s="4" t="inlineStr">
        <is>
          <t xml:space="preserve"> </t>
        </is>
      </c>
    </row>
    <row r="8">
      <c r="A8" s="3" t="inlineStr">
        <is>
          <t>Weighted- Average Exercise Price</t>
        </is>
      </c>
      <c r="B8" s="4" t="inlineStr">
        <is>
          <t xml:space="preserve"> </t>
        </is>
      </c>
      <c r="C8" s="4" t="inlineStr">
        <is>
          <t xml:space="preserve"> </t>
        </is>
      </c>
    </row>
    <row r="9">
      <c r="A9" s="4" t="inlineStr">
        <is>
          <t>Beginning weighted average exercise price (in dollars per share)</t>
        </is>
      </c>
      <c r="B9" s="5" t="n">
        <v>20</v>
      </c>
      <c r="C9" s="4" t="inlineStr">
        <is>
          <t xml:space="preserve"> </t>
        </is>
      </c>
    </row>
    <row r="10">
      <c r="A10" s="4" t="inlineStr">
        <is>
          <t>Forfeited (in dollars per share)</t>
        </is>
      </c>
      <c r="B10" s="6" t="n">
        <v>20</v>
      </c>
      <c r="C10" s="4" t="inlineStr">
        <is>
          <t xml:space="preserve"> </t>
        </is>
      </c>
    </row>
    <row r="11">
      <c r="A11" s="4" t="inlineStr">
        <is>
          <t>Ending weighted average exercise price (in dollars per share)</t>
        </is>
      </c>
      <c r="B11" s="15" t="n">
        <v>18.65</v>
      </c>
      <c r="C11" s="5" t="n">
        <v>20</v>
      </c>
    </row>
    <row r="12">
      <c r="A12" s="4" t="inlineStr">
        <is>
          <t>Vested and exercisable (in dollars per share)</t>
        </is>
      </c>
      <c r="B12" s="8" t="n">
        <v>18.65</v>
      </c>
      <c r="C12" s="4" t="inlineStr">
        <is>
          <t xml:space="preserve"> </t>
        </is>
      </c>
    </row>
    <row r="13">
      <c r="A13" s="3" t="inlineStr">
        <is>
          <t>Weighted- Average Remaining Term (Years)</t>
        </is>
      </c>
      <c r="B13" s="4" t="inlineStr">
        <is>
          <t xml:space="preserve"> </t>
        </is>
      </c>
      <c r="C13" s="4" t="inlineStr">
        <is>
          <t xml:space="preserve"> </t>
        </is>
      </c>
    </row>
    <row r="14">
      <c r="A14" s="4" t="inlineStr">
        <is>
          <t>Weighted average remaining terms (years)</t>
        </is>
      </c>
      <c r="B14" s="4" t="inlineStr">
        <is>
          <t>3 years 6 months</t>
        </is>
      </c>
      <c r="C14" s="4" t="inlineStr">
        <is>
          <t>4 years 7 months 6 days</t>
        </is>
      </c>
    </row>
    <row r="15">
      <c r="A15" s="4" t="inlineStr">
        <is>
          <t>Weighted average remaining terms, vested and exercisable (years)</t>
        </is>
      </c>
      <c r="B15" s="4" t="inlineStr">
        <is>
          <t>3 years 4 months 24 days</t>
        </is>
      </c>
      <c r="C15" s="4" t="inlineStr">
        <is>
          <t xml:space="preserve"> </t>
        </is>
      </c>
    </row>
    <row r="16">
      <c r="A16" s="3" t="inlineStr">
        <is>
          <t>Aggregate Intrinsic Value</t>
        </is>
      </c>
      <c r="B16" s="4" t="inlineStr">
        <is>
          <t xml:space="preserve"> </t>
        </is>
      </c>
      <c r="C16" s="4" t="inlineStr">
        <is>
          <t xml:space="preserve"> </t>
        </is>
      </c>
    </row>
    <row r="17">
      <c r="A17" s="4" t="inlineStr">
        <is>
          <t>Beginning aggregate intrinsic value</t>
        </is>
      </c>
      <c r="B17" s="5" t="n">
        <v>0</v>
      </c>
      <c r="C17" s="4" t="inlineStr">
        <is>
          <t xml:space="preserve"> </t>
        </is>
      </c>
    </row>
    <row r="18">
      <c r="A18" s="4" t="inlineStr">
        <is>
          <t>Ending aggregate intrinsic value</t>
        </is>
      </c>
      <c r="B18" s="6" t="n">
        <v>0</v>
      </c>
      <c r="C18" s="5" t="n">
        <v>0</v>
      </c>
    </row>
    <row r="19">
      <c r="A19" s="4" t="inlineStr">
        <is>
          <t>Vested and exercisable aggregate intrinsic value</t>
        </is>
      </c>
      <c r="B19" s="5" t="n">
        <v>0</v>
      </c>
      <c r="C1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chedule of Weighted-Average Valuation Assumptions (Details) - $ / shares</t>
        </is>
      </c>
      <c r="B1" s="2" t="inlineStr">
        <is>
          <t>12 Months Ended</t>
        </is>
      </c>
    </row>
    <row r="2">
      <c r="B2" s="2" t="inlineStr">
        <is>
          <t>Dec. 31, 2023</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dividend</t>
        </is>
      </c>
      <c r="B4" s="11" t="n">
        <v>0</v>
      </c>
      <c r="C4" s="4" t="inlineStr">
        <is>
          <t xml:space="preserve"> </t>
        </is>
      </c>
    </row>
    <row r="5">
      <c r="A5" s="4" t="inlineStr">
        <is>
          <t>Employee stock options | 2021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4" t="inlineStr">
        <is>
          <t xml:space="preserve"> </t>
        </is>
      </c>
      <c r="C7" s="14" t="n">
        <v>0.516</v>
      </c>
    </row>
    <row r="8">
      <c r="A8" s="4" t="inlineStr">
        <is>
          <t>Risk-free interest rate</t>
        </is>
      </c>
      <c r="B8" s="4" t="inlineStr">
        <is>
          <t xml:space="preserve"> </t>
        </is>
      </c>
      <c r="C8" s="14" t="n">
        <v>0.008</v>
      </c>
    </row>
    <row r="9">
      <c r="A9" s="4" t="inlineStr">
        <is>
          <t>Expected term (in years)</t>
        </is>
      </c>
      <c r="B9" s="4" t="inlineStr">
        <is>
          <t xml:space="preserve"> </t>
        </is>
      </c>
      <c r="C9" s="4" t="inlineStr">
        <is>
          <t>4 years 10 months 24 days</t>
        </is>
      </c>
    </row>
    <row r="10">
      <c r="A10" s="4" t="inlineStr">
        <is>
          <t>Expected dividend</t>
        </is>
      </c>
      <c r="B10" s="4" t="inlineStr">
        <is>
          <t xml:space="preserve"> </t>
        </is>
      </c>
      <c r="C10" s="11" t="n">
        <v>0</v>
      </c>
    </row>
    <row r="11">
      <c r="A11" s="4" t="inlineStr">
        <is>
          <t>Employee stock options | Class B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t>
        </is>
      </c>
      <c r="B13" s="4" t="inlineStr">
        <is>
          <t xml:space="preserve"> </t>
        </is>
      </c>
      <c r="C13" s="14" t="n">
        <v>0.514</v>
      </c>
    </row>
    <row r="14">
      <c r="A14" s="4" t="inlineStr">
        <is>
          <t>Risk-free interest rate</t>
        </is>
      </c>
      <c r="B14" s="4" t="inlineStr">
        <is>
          <t xml:space="preserve"> </t>
        </is>
      </c>
      <c r="C14" s="14" t="n">
        <v>0.008</v>
      </c>
    </row>
    <row r="15">
      <c r="A15" s="4" t="inlineStr">
        <is>
          <t>Expected term (in years)</t>
        </is>
      </c>
      <c r="B15" s="4" t="inlineStr">
        <is>
          <t xml:space="preserve"> </t>
        </is>
      </c>
      <c r="C15" s="4" t="inlineStr">
        <is>
          <t>5 years 6 months</t>
        </is>
      </c>
    </row>
    <row r="16">
      <c r="A16" s="4" t="inlineStr">
        <is>
          <t>Expected dividend</t>
        </is>
      </c>
      <c r="B16" s="4" t="inlineStr">
        <is>
          <t xml:space="preserve"> </t>
        </is>
      </c>
      <c r="C16" s="11" t="n">
        <v>0</v>
      </c>
    </row>
    <row r="17">
      <c r="A17" s="4" t="inlineStr">
        <is>
          <t>Equity Classified Option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air value of common unit (in dollars per share)</t>
        </is>
      </c>
      <c r="B19" s="4" t="inlineStr">
        <is>
          <t xml:space="preserve"> </t>
        </is>
      </c>
      <c r="C19" s="8" t="n">
        <v>8.99</v>
      </c>
    </row>
    <row r="20">
      <c r="A20" s="4" t="inlineStr">
        <is>
          <t>Expected volatility</t>
        </is>
      </c>
      <c r="B20" s="4" t="inlineStr">
        <is>
          <t xml:space="preserve"> </t>
        </is>
      </c>
      <c r="C20" s="14" t="n">
        <v>0.509</v>
      </c>
    </row>
    <row r="21">
      <c r="A21" s="4" t="inlineStr">
        <is>
          <t>Risk-free interest rate</t>
        </is>
      </c>
      <c r="B21" s="4" t="inlineStr">
        <is>
          <t xml:space="preserve"> </t>
        </is>
      </c>
      <c r="C21" s="14" t="n">
        <v>0.006</v>
      </c>
    </row>
    <row r="22">
      <c r="A22" s="4" t="inlineStr">
        <is>
          <t>Expected term (in years)</t>
        </is>
      </c>
      <c r="B22" s="4" t="inlineStr">
        <is>
          <t xml:space="preserve"> </t>
        </is>
      </c>
      <c r="C22" s="4" t="inlineStr">
        <is>
          <t>5 years</t>
        </is>
      </c>
    </row>
    <row r="23">
      <c r="A23" s="4" t="inlineStr">
        <is>
          <t>Expected dividend</t>
        </is>
      </c>
      <c r="B23" s="4" t="inlineStr">
        <is>
          <t xml:space="preserve"> </t>
        </is>
      </c>
      <c r="C23" s="11"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Equivalent Activity Under Company's Stock Plans (Details) - 2021 Equity Incentive Plan $ / shares in Units, $ in Thousands</t>
        </is>
      </c>
      <c r="B1" s="2" t="inlineStr">
        <is>
          <t>12 Months Ended</t>
        </is>
      </c>
    </row>
    <row r="2">
      <c r="B2" s="2" t="inlineStr">
        <is>
          <t>Dec. 31, 2023 USD ($) $ / shares shares</t>
        </is>
      </c>
    </row>
    <row r="3">
      <c r="A3" s="3" t="inlineStr">
        <is>
          <t>Number of RSU Equivalents</t>
        </is>
      </c>
      <c r="B3" s="4" t="inlineStr">
        <is>
          <t xml:space="preserve"> </t>
        </is>
      </c>
    </row>
    <row r="4">
      <c r="A4" s="4" t="inlineStr">
        <is>
          <t>Forfeited / cancelled (in shares) | shares</t>
        </is>
      </c>
      <c r="B4" s="6" t="n">
        <v>-143826</v>
      </c>
    </row>
    <row r="5">
      <c r="A5" s="3" t="inlineStr">
        <is>
          <t>Weighted- Average Base Price</t>
        </is>
      </c>
      <c r="B5" s="4" t="inlineStr">
        <is>
          <t xml:space="preserve"> </t>
        </is>
      </c>
    </row>
    <row r="6">
      <c r="A6" s="4" t="inlineStr">
        <is>
          <t>Forfeited / Cancelled (in dollars per share) | $ / shares</t>
        </is>
      </c>
      <c r="B6" s="5" t="n">
        <v>20</v>
      </c>
    </row>
    <row r="7">
      <c r="A7" s="4" t="inlineStr">
        <is>
          <t>Restricted Stock Unit Equivalents (“RSU equivalents”)</t>
        </is>
      </c>
      <c r="B7" s="4" t="inlineStr">
        <is>
          <t xml:space="preserve"> </t>
        </is>
      </c>
    </row>
    <row r="8">
      <c r="A8" s="3" t="inlineStr">
        <is>
          <t>Number of RSU Equivalents</t>
        </is>
      </c>
      <c r="B8" s="4" t="inlineStr">
        <is>
          <t xml:space="preserve"> </t>
        </is>
      </c>
    </row>
    <row r="9">
      <c r="A9" s="4" t="inlineStr">
        <is>
          <t>Beginning balance (in shares) | shares</t>
        </is>
      </c>
      <c r="B9" s="6" t="n">
        <v>4846</v>
      </c>
    </row>
    <row r="10">
      <c r="A10" s="4" t="inlineStr">
        <is>
          <t>Granted (in shares) | shares</t>
        </is>
      </c>
      <c r="B10" s="6" t="n">
        <v>3500</v>
      </c>
    </row>
    <row r="11">
      <c r="A11" s="4" t="inlineStr">
        <is>
          <t>Vested (in shares) | shares</t>
        </is>
      </c>
      <c r="B11" s="6" t="n">
        <v>-2173</v>
      </c>
    </row>
    <row r="12">
      <c r="A12" s="4" t="inlineStr">
        <is>
          <t>Forfeited / cancelled (in shares) | shares</t>
        </is>
      </c>
      <c r="B12" s="6" t="n">
        <v>0</v>
      </c>
    </row>
    <row r="13">
      <c r="A13" s="4" t="inlineStr">
        <is>
          <t>Ending balance (in shares) | shares</t>
        </is>
      </c>
      <c r="B13" s="6" t="n">
        <v>6173</v>
      </c>
    </row>
    <row r="14">
      <c r="A14" s="3" t="inlineStr">
        <is>
          <t>Weighted- Average Base Price</t>
        </is>
      </c>
      <c r="B14" s="4" t="inlineStr">
        <is>
          <t xml:space="preserve"> </t>
        </is>
      </c>
    </row>
    <row r="15">
      <c r="A15" s="4" t="inlineStr">
        <is>
          <t>Beginning balance (in dollars per share) | $ / shares</t>
        </is>
      </c>
      <c r="B15" s="8" t="n">
        <v>15.87</v>
      </c>
    </row>
    <row r="16">
      <c r="A16" s="4" t="inlineStr">
        <is>
          <t>Granted (in dollars per share) | $ / shares</t>
        </is>
      </c>
      <c r="B16" s="6" t="n">
        <v>0</v>
      </c>
    </row>
    <row r="17">
      <c r="A17" s="4" t="inlineStr">
        <is>
          <t>Vested (in dollars per share) | $ / shares</t>
        </is>
      </c>
      <c r="B17" s="6" t="n">
        <v>0</v>
      </c>
    </row>
    <row r="18">
      <c r="A18" s="4" t="inlineStr">
        <is>
          <t>Forfeited / Cancelled (in dollars per share) | $ / shares</t>
        </is>
      </c>
      <c r="B18" s="6" t="n">
        <v>0</v>
      </c>
    </row>
    <row r="19">
      <c r="A19" s="4" t="inlineStr">
        <is>
          <t>Ending balance (in dollars per share) | $ / shares</t>
        </is>
      </c>
      <c r="B19" s="8" t="n">
        <v>11.52</v>
      </c>
    </row>
    <row r="20">
      <c r="A20" s="3" t="inlineStr">
        <is>
          <t>Aggregate Intrinsic Value</t>
        </is>
      </c>
      <c r="B20" s="4" t="inlineStr">
        <is>
          <t xml:space="preserve"> </t>
        </is>
      </c>
    </row>
    <row r="21">
      <c r="A21" s="4" t="inlineStr">
        <is>
          <t>Beginning aggregate intrinsic value | $</t>
        </is>
      </c>
      <c r="B21" s="5" t="n">
        <v>86</v>
      </c>
    </row>
    <row r="22">
      <c r="A22" s="4" t="inlineStr">
        <is>
          <t>Ending aggregate intrinsic value | $</t>
        </is>
      </c>
      <c r="B22" s="5" t="n">
        <v>3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Unvested Class B Common Stock Activity (Details) - Class B common stock</t>
        </is>
      </c>
      <c r="B1" s="2" t="inlineStr">
        <is>
          <t>12 Months Ended</t>
        </is>
      </c>
    </row>
    <row r="2">
      <c r="B2" s="2" t="inlineStr">
        <is>
          <t>Dec. 31, 2023 $ / shares shares</t>
        </is>
      </c>
    </row>
    <row r="3">
      <c r="A3" s="3" t="inlineStr">
        <is>
          <t>Number of RSUs</t>
        </is>
      </c>
      <c r="B3" s="4" t="inlineStr">
        <is>
          <t xml:space="preserve"> </t>
        </is>
      </c>
    </row>
    <row r="4">
      <c r="A4" s="4" t="inlineStr">
        <is>
          <t>Beginning balance (in shares) | shares</t>
        </is>
      </c>
      <c r="B4" s="6" t="n">
        <v>4655214</v>
      </c>
    </row>
    <row r="5">
      <c r="A5" s="4" t="inlineStr">
        <is>
          <t>Vested (in shares) | shares</t>
        </is>
      </c>
      <c r="B5" s="6" t="n">
        <v>-2680986</v>
      </c>
    </row>
    <row r="6">
      <c r="A6" s="4" t="inlineStr">
        <is>
          <t>Forfeited / cancelled (in shares) | shares</t>
        </is>
      </c>
      <c r="B6" s="6" t="n">
        <v>-317549</v>
      </c>
    </row>
    <row r="7">
      <c r="A7" s="4" t="inlineStr">
        <is>
          <t>Ending balance (in shares) | shares</t>
        </is>
      </c>
      <c r="B7" s="6" t="n">
        <v>1656679</v>
      </c>
    </row>
    <row r="8">
      <c r="A8" s="3" t="inlineStr">
        <is>
          <t>Weighted- Average Grant Date Fair Value (per share)</t>
        </is>
      </c>
      <c r="B8" s="4" t="inlineStr">
        <is>
          <t xml:space="preserve"> </t>
        </is>
      </c>
    </row>
    <row r="9">
      <c r="A9" s="4" t="inlineStr">
        <is>
          <t>Beginning balance (in dollars per share) | $ / shares</t>
        </is>
      </c>
      <c r="B9" s="5" t="n">
        <v>20</v>
      </c>
    </row>
    <row r="10">
      <c r="A10" s="4" t="inlineStr">
        <is>
          <t>Vested (in dollars per share) | $ / shares</t>
        </is>
      </c>
      <c r="B10" s="6" t="n">
        <v>20</v>
      </c>
    </row>
    <row r="11">
      <c r="A11" s="4" t="inlineStr">
        <is>
          <t>Forfeited / cancelled (in dollars per share) | $ / shares</t>
        </is>
      </c>
      <c r="B11" s="6" t="n">
        <v>20</v>
      </c>
    </row>
    <row r="12">
      <c r="A12" s="4" t="inlineStr">
        <is>
          <t>Ending balance (in dollars per share) | $ / shares</t>
        </is>
      </c>
      <c r="B12" s="5" t="n">
        <v>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Nature of Business Cricut, Inc. (“Cricut” or the “Company”) is a designer and marketer of a creativity platform that enables users to turn ideas into professional-looking handmade goods. Using the Company’s versatile connected machines, design apps and accessories and materials, users create everything from personalized birthday cards, mugs and T-shirts to large-scale interior decorations. The Company’s connected machines and related accessories and materials and subscription services are primarily marketed under the Cricut brand in the United States, as well as Europe and other countries of the world. Headquartered in South Jordan, Utah, the Company is an innovator in its industry, focused on bringing innovative technology (automation and consumerization of industrial tools) to the craft, DIY and home décor categories. The Company’s consolidated financial statements include the operations of its wholly owned subsidiaries, which are located throughout Europe and in the Asia-Pacific region. The Company designs, markets and distributes the Cricut family of products, including connected machines, design apps and accessories and materials. In addition, Cricut sells a broad line of images, fonts and projects for purchase à la carte. On September 2, 2020, Cricut converted from a Utah corporation to a Delaware corporation. In connection with such conversion, each share of Class A common stock, par value $0.01, of the Utah corporation was exchanged for one share of common stock of the Delaware corporation, par value $0.001. On March 11, 2021, the Company filed an Amended and Restated Certificate of Incorporation to effect a 64.2645654-for-1 forward stock split of its outstanding common stock. The par value per share was not adjusted as a result of the forward stock split. All authorized, issued and outstanding shares of common stock, additional paid in capital and the related per share amounts contained in the consolidated financial statements were retroactively adjusted to reflect the forward stock split for all prior periods presented. The Company organizes its business into the following three reportable segments: Connected Machines, Subscriptions and Accessories and Materials. See Note 19 for further discussion of the Company’s segment reporting structure. Initial Public Offering and Corporate Reorganization The Company’s registration statement on Form S-1 related to its initial public offering (“IPO”) was declared effective on March 24, 2021 by the SEC, and the Company’s Class A common stock began trading on the Nasdaq Global Select Market on March 25, 202 1. On March 29, 2021, the Company closed its IPO, in which the Company sold 13,250,000 shares of Class A common stock and the selling stockholders sold an additional 2,064,903 shares of Class A common stock at a price to the public of $20.00 per share. The Company received aggregate net proceeds of $242.7 million after deducting offering costs, underwriting discounts and commissions of $22.3 million. On April 28, 2021, the Company sold an additional 968,815 shares of Class A common stock and the selling stockholders sold an additional 150,984 shares of Class A common stock pursuant to the partial exercise of the underwriters’ option to purchase additional shares which generated net proceeds of $18.0 million after deducting for underwriting discounts and commissions of $1.4 million. Immediately prior to the IPO, the Company engaged in a series of related Corporate Reorganization transactions as follows: • Cricut, Inc. filed an amended and restated certificate of incorporation; and • Cricut Holdings, LLC, or Cricut Holdings, dissolved and liquidated in accordance with the terms and conditions of its then existing limited liability company agreement, pursuant to which the holders of existing units in Cricut Holdings (including holders of purchased units, incentive units, zero strike price incentive units, certain phantom units and options), or the Existing Unitholders, received 100% of the capital stock of Cricut, Inc., its sole asset, at the time of the liquidation with a value implied by the initial public offering price of the shares of Class A common stock to be sold in this offering. Cricut Holdings ceased to exist following this transaction. In connection with the Corporate Reorganization the outstanding stock-based compensation awards issued by Cricut Holdings were modified or settled as described in Note 12. Upon filing the amended and restated certificate of incorporation, all of the Company’s historical Common Stock converted to Class B common stock. Shares of Class A common stock is entitled to one vote per share. Each share of Class B common stock is entitled to five votes per share and is convertible at any time into one share of Class A common stock. Basis of Presentation and Consolidation The accompanying consolidated financial statements have been prepared in conformity with accounting principles generally accepted in the United States (“GAAP”) and applicable rules and regulations of the Securities and Exchange Commission (“SEC”). The consolidated financial statements include the accounts of Cricut, Inc.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s to Purchase Class B Common Stock (Details) - Class B common stock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358000</v>
      </c>
      <c r="C4" s="4" t="inlineStr">
        <is>
          <t xml:space="preserve"> </t>
        </is>
      </c>
    </row>
    <row r="5">
      <c r="A5" s="4" t="inlineStr">
        <is>
          <t>Exercised (in shares)</t>
        </is>
      </c>
      <c r="B5" s="6" t="n">
        <v>-40575</v>
      </c>
      <c r="C5" s="4" t="inlineStr">
        <is>
          <t xml:space="preserve"> </t>
        </is>
      </c>
    </row>
    <row r="6">
      <c r="A6" s="4" t="inlineStr">
        <is>
          <t>Forfeited / cancelled (in shares)</t>
        </is>
      </c>
      <c r="B6" s="6" t="n">
        <v>-58000</v>
      </c>
      <c r="C6" s="4" t="inlineStr">
        <is>
          <t xml:space="preserve"> </t>
        </is>
      </c>
    </row>
    <row r="7">
      <c r="A7" s="4" t="inlineStr">
        <is>
          <t>Ending balance (in shares)</t>
        </is>
      </c>
      <c r="B7" s="6" t="n">
        <v>259425</v>
      </c>
      <c r="C7" s="6" t="n">
        <v>358000</v>
      </c>
    </row>
    <row r="8">
      <c r="A8" s="4" t="inlineStr">
        <is>
          <t>Vested (in shares)</t>
        </is>
      </c>
      <c r="B8" s="6" t="n">
        <v>259425</v>
      </c>
      <c r="C8" s="4" t="inlineStr">
        <is>
          <t xml:space="preserve"> </t>
        </is>
      </c>
    </row>
    <row r="9">
      <c r="A9" s="3" t="inlineStr">
        <is>
          <t>Weighted- Average Exercise Price</t>
        </is>
      </c>
      <c r="B9" s="4" t="inlineStr">
        <is>
          <t xml:space="preserve"> </t>
        </is>
      </c>
      <c r="C9" s="4" t="inlineStr">
        <is>
          <t xml:space="preserve"> </t>
        </is>
      </c>
    </row>
    <row r="10">
      <c r="A10" s="4" t="inlineStr">
        <is>
          <t>Beginning weighted average exercise price (in dollars per share)</t>
        </is>
      </c>
      <c r="B10" s="8" t="n">
        <v>9.039999999999999</v>
      </c>
      <c r="C10" s="4" t="inlineStr">
        <is>
          <t xml:space="preserve"> </t>
        </is>
      </c>
    </row>
    <row r="11">
      <c r="A11" s="4" t="inlineStr">
        <is>
          <t>Exercised (in dollars per share)</t>
        </is>
      </c>
      <c r="B11" s="15" t="n">
        <v>9.039999999999999</v>
      </c>
      <c r="C11" s="4" t="inlineStr">
        <is>
          <t xml:space="preserve"> </t>
        </is>
      </c>
    </row>
    <row r="12">
      <c r="A12" s="4" t="inlineStr">
        <is>
          <t>Forfeited / Cancelled (in dollars per share)</t>
        </is>
      </c>
      <c r="B12" s="15" t="n">
        <v>8.800000000000001</v>
      </c>
      <c r="C12" s="4" t="inlineStr">
        <is>
          <t xml:space="preserve"> </t>
        </is>
      </c>
    </row>
    <row r="13">
      <c r="A13" s="4" t="inlineStr">
        <is>
          <t>Ending weighted average exercise price (in dollars per share)</t>
        </is>
      </c>
      <c r="B13" s="15" t="n">
        <v>7.69</v>
      </c>
      <c r="C13" s="8" t="n">
        <v>9.039999999999999</v>
      </c>
    </row>
    <row r="14">
      <c r="A14" s="4" t="inlineStr">
        <is>
          <t>Vested (in dollars per share)</t>
        </is>
      </c>
      <c r="B14" s="8" t="n">
        <v>7.69</v>
      </c>
      <c r="C14" s="4" t="inlineStr">
        <is>
          <t xml:space="preserve"> </t>
        </is>
      </c>
    </row>
    <row r="15">
      <c r="A15" s="3" t="inlineStr">
        <is>
          <t>Weighted- Average Remaining Term (Years)</t>
        </is>
      </c>
      <c r="B15" s="4" t="inlineStr">
        <is>
          <t xml:space="preserve"> </t>
        </is>
      </c>
      <c r="C15" s="4" t="inlineStr">
        <is>
          <t xml:space="preserve"> </t>
        </is>
      </c>
    </row>
    <row r="16">
      <c r="A16" s="4" t="inlineStr">
        <is>
          <t>Weighted average remaining terms (years)</t>
        </is>
      </c>
      <c r="B16" s="4" t="inlineStr">
        <is>
          <t>1 year 10 months 24 days</t>
        </is>
      </c>
      <c r="C16" s="4" t="inlineStr">
        <is>
          <t>2 years 9 months 18 days</t>
        </is>
      </c>
    </row>
    <row r="17">
      <c r="A17" s="4" t="inlineStr">
        <is>
          <t>Weighted- Average Remaining Term (Years)</t>
        </is>
      </c>
      <c r="B17" s="4" t="inlineStr">
        <is>
          <t>1 year 10 months 24 days</t>
        </is>
      </c>
      <c r="C17" s="4" t="inlineStr">
        <is>
          <t xml:space="preserve"> </t>
        </is>
      </c>
    </row>
    <row r="18">
      <c r="A18" s="3" t="inlineStr">
        <is>
          <t>Aggregate Intrinsic Value</t>
        </is>
      </c>
      <c r="B18" s="4" t="inlineStr">
        <is>
          <t xml:space="preserve"> </t>
        </is>
      </c>
      <c r="C18" s="4" t="inlineStr">
        <is>
          <t xml:space="preserve"> </t>
        </is>
      </c>
    </row>
    <row r="19">
      <c r="A19" s="4" t="inlineStr">
        <is>
          <t>Beginning aggregate intrinsic value</t>
        </is>
      </c>
      <c r="B19" s="5" t="n">
        <v>82</v>
      </c>
      <c r="C19" s="4" t="inlineStr">
        <is>
          <t xml:space="preserve"> </t>
        </is>
      </c>
    </row>
    <row r="20">
      <c r="A20" s="4" t="inlineStr">
        <is>
          <t>Ending aggregate intrinsic value</t>
        </is>
      </c>
      <c r="B20" s="6" t="n">
        <v>0</v>
      </c>
      <c r="C20" s="5" t="n">
        <v>82</v>
      </c>
    </row>
    <row r="21">
      <c r="A21" s="4" t="inlineStr">
        <is>
          <t>Vested aggregate intrinsic value</t>
        </is>
      </c>
      <c r="B21" s="5" t="n">
        <v>0</v>
      </c>
      <c r="C2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Employee medical claims</t>
        </is>
      </c>
      <c r="B3" s="10" t="n">
        <v>0.8</v>
      </c>
      <c r="C3" s="10" t="n">
        <v>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10" t="n">
        <v>5.4</v>
      </c>
      <c r="C4" s="10" t="n">
        <v>5.5</v>
      </c>
      <c r="D4" s="10" t="n">
        <v>4.7</v>
      </c>
    </row>
    <row r="5">
      <c r="A5" s="4" t="inlineStr">
        <is>
          <t>Variable lease cost</t>
        </is>
      </c>
      <c r="B5" s="12" t="n">
        <v>0.4</v>
      </c>
      <c r="C5" s="12" t="n">
        <v>0.5</v>
      </c>
      <c r="D5" s="12" t="n">
        <v>0.5</v>
      </c>
    </row>
    <row r="6">
      <c r="A6" s="4" t="inlineStr">
        <is>
          <t>Cash paid for amounts included in the measurement of operating lease liabilities, included in net cash used in operating activities</t>
        </is>
      </c>
      <c r="B6" s="10" t="n">
        <v>5.9</v>
      </c>
      <c r="C6" s="10" t="n">
        <v>5.8</v>
      </c>
      <c r="D6" s="10" t="n">
        <v>5.1</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 term</t>
        </is>
      </c>
      <c r="B12" s="4" t="inlineStr">
        <is>
          <t>6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566</v>
      </c>
      <c r="C3" s="4" t="inlineStr">
        <is>
          <t xml:space="preserve"> </t>
        </is>
      </c>
    </row>
    <row r="4">
      <c r="A4" s="4" t="inlineStr">
        <is>
          <t>2025</t>
        </is>
      </c>
      <c r="B4" s="6" t="n">
        <v>4351</v>
      </c>
      <c r="C4" s="4" t="inlineStr">
        <is>
          <t xml:space="preserve"> </t>
        </is>
      </c>
    </row>
    <row r="5">
      <c r="A5" s="4" t="inlineStr">
        <is>
          <t>2026</t>
        </is>
      </c>
      <c r="B5" s="6" t="n">
        <v>3899</v>
      </c>
      <c r="C5" s="4" t="inlineStr">
        <is>
          <t xml:space="preserve"> </t>
        </is>
      </c>
    </row>
    <row r="6">
      <c r="A6" s="4" t="inlineStr">
        <is>
          <t>2027</t>
        </is>
      </c>
      <c r="B6" s="6" t="n">
        <v>967</v>
      </c>
      <c r="C6" s="4" t="inlineStr">
        <is>
          <t xml:space="preserve"> </t>
        </is>
      </c>
    </row>
    <row r="7">
      <c r="A7" s="4" t="inlineStr">
        <is>
          <t>Total lease payments</t>
        </is>
      </c>
      <c r="B7" s="6" t="n">
        <v>14783</v>
      </c>
      <c r="C7" s="4" t="inlineStr">
        <is>
          <t xml:space="preserve"> </t>
        </is>
      </c>
    </row>
    <row r="8">
      <c r="A8" s="4" t="inlineStr">
        <is>
          <t>Less: imputed interest</t>
        </is>
      </c>
      <c r="B8" s="6" t="n">
        <v>-615</v>
      </c>
      <c r="C8" s="4" t="inlineStr">
        <is>
          <t xml:space="preserve"> </t>
        </is>
      </c>
    </row>
    <row r="9">
      <c r="A9" s="4" t="inlineStr">
        <is>
          <t>Present value of operating lease liabilities</t>
        </is>
      </c>
      <c r="B9" s="6" t="n">
        <v>14168</v>
      </c>
      <c r="C9" s="4" t="inlineStr">
        <is>
          <t xml:space="preserve"> </t>
        </is>
      </c>
    </row>
    <row r="10">
      <c r="A10" s="4" t="inlineStr">
        <is>
          <t>Operating lease liabilities, current</t>
        </is>
      </c>
      <c r="B10" s="6" t="n">
        <v>5230</v>
      </c>
      <c r="C10" s="5" t="n">
        <v>5436</v>
      </c>
    </row>
    <row r="11">
      <c r="A11" s="4" t="inlineStr">
        <is>
          <t>Operating lease liabilities, non-current</t>
        </is>
      </c>
      <c r="B11" s="5" t="n">
        <v>8938</v>
      </c>
      <c r="C11" s="5" t="n">
        <v>139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6" customWidth="1" min="2" max="2"/>
    <col width="25" customWidth="1" min="3" max="3"/>
  </cols>
  <sheetData>
    <row r="1">
      <c r="A1" s="1" t="inlineStr">
        <is>
          <t>Leases - Additional Lease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f operating leases</t>
        </is>
      </c>
      <c r="B3" s="4" t="inlineStr">
        <is>
          <t>2 years 10 months 24 days</t>
        </is>
      </c>
      <c r="C3" s="4" t="inlineStr">
        <is>
          <t>3 years 8 months 12 days</t>
        </is>
      </c>
    </row>
    <row r="4">
      <c r="A4" s="4" t="inlineStr">
        <is>
          <t>Weighted-average discount rate of operating leases</t>
        </is>
      </c>
      <c r="B4" s="14" t="n">
        <v>0.025</v>
      </c>
      <c r="C4" s="14" t="n">
        <v>0.0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Related Party Transactions - Narrative (Details) - USD ($)</t>
        </is>
      </c>
      <c r="C1" s="2" t="inlineStr">
        <is>
          <t>12 Months Ended</t>
        </is>
      </c>
    </row>
    <row r="2">
      <c r="B2" s="2" t="inlineStr">
        <is>
          <t>Aug. 24, 2022</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capital contributions</t>
        </is>
      </c>
      <c r="B4" s="4" t="inlineStr">
        <is>
          <t xml:space="preserve"> </t>
        </is>
      </c>
      <c r="C4" s="5" t="n">
        <v>0</v>
      </c>
      <c r="D4" s="5" t="n">
        <v>0</v>
      </c>
      <c r="E4" s="5" t="n">
        <v>200000</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tock repurchased and retired (in shares)</t>
        </is>
      </c>
      <c r="B7" s="6" t="n">
        <v>250000</v>
      </c>
      <c r="C7" s="6" t="n">
        <v>2548893</v>
      </c>
      <c r="D7" s="6" t="n">
        <v>2349581</v>
      </c>
      <c r="E7" s="4" t="inlineStr">
        <is>
          <t xml:space="preserve"> </t>
        </is>
      </c>
    </row>
    <row r="8">
      <c r="A8" s="4" t="inlineStr">
        <is>
          <t>Sale of stock (in dollars per share)</t>
        </is>
      </c>
      <c r="B8" s="8" t="n">
        <v>6.47</v>
      </c>
      <c r="C8" s="4" t="inlineStr">
        <is>
          <t xml:space="preserve"> </t>
        </is>
      </c>
      <c r="D8" s="4" t="inlineStr">
        <is>
          <t xml:space="preserve"> </t>
        </is>
      </c>
      <c r="E8" s="4" t="inlineStr">
        <is>
          <t xml:space="preserve"> </t>
        </is>
      </c>
    </row>
    <row r="9">
      <c r="A9" s="4" t="inlineStr">
        <is>
          <t>Stock repurchased and retired, value</t>
        </is>
      </c>
      <c r="B9" s="5" t="n">
        <v>1600000</v>
      </c>
      <c r="C9" s="5" t="n">
        <v>20300000</v>
      </c>
      <c r="D9" s="5" t="n">
        <v>18500000</v>
      </c>
      <c r="E9" s="4" t="inlineStr">
        <is>
          <t xml:space="preserve"> </t>
        </is>
      </c>
    </row>
    <row r="10">
      <c r="A10" s="4" t="inlineStr">
        <is>
          <t>Related Party | Cricut Holding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oceeds from capital contributions</t>
        </is>
      </c>
      <c r="B12" s="4" t="inlineStr">
        <is>
          <t xml:space="preserve"> </t>
        </is>
      </c>
      <c r="C12" s="5" t="n">
        <v>0</v>
      </c>
      <c r="D12" s="5" t="n">
        <v>0</v>
      </c>
      <c r="E12" s="5" t="n">
        <v>2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Restructuring (Details) - USD ($) $ in Millions</t>
        </is>
      </c>
      <c r="B1" s="2" t="inlineStr">
        <is>
          <t>3 Months Ended</t>
        </is>
      </c>
      <c r="C1" s="2" t="inlineStr">
        <is>
          <t>12 Months Ended</t>
        </is>
      </c>
    </row>
    <row r="2">
      <c r="B2" s="2" t="inlineStr">
        <is>
          <t>Mar. 31, 2023</t>
        </is>
      </c>
      <c r="C2" s="2" t="inlineStr">
        <is>
          <t>Dec. 31, 2023</t>
        </is>
      </c>
    </row>
    <row r="3">
      <c r="A3" s="3" t="inlineStr">
        <is>
          <t>Restructuring Cost and Reserve [Line Items]</t>
        </is>
      </c>
      <c r="B3" s="4" t="inlineStr">
        <is>
          <t xml:space="preserve"> </t>
        </is>
      </c>
      <c r="C3" s="4" t="inlineStr">
        <is>
          <t xml:space="preserve"> </t>
        </is>
      </c>
    </row>
    <row r="4">
      <c r="A4" s="4" t="inlineStr">
        <is>
          <t>Severance costs</t>
        </is>
      </c>
      <c r="B4" s="4" t="inlineStr">
        <is>
          <t xml:space="preserve"> </t>
        </is>
      </c>
      <c r="C4" s="10" t="n">
        <v>1.2</v>
      </c>
    </row>
    <row r="5">
      <c r="A5" s="4" t="inlineStr">
        <is>
          <t>Research and develop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10" t="n">
        <v>0.7</v>
      </c>
      <c r="C7" s="4" t="inlineStr">
        <is>
          <t xml:space="preserve"> </t>
        </is>
      </c>
    </row>
    <row r="8">
      <c r="A8" s="4" t="inlineStr">
        <is>
          <t>Sales and market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costs</t>
        </is>
      </c>
      <c r="B10" s="12" t="n">
        <v>0.3</v>
      </c>
      <c r="C10" s="4" t="inlineStr">
        <is>
          <t xml:space="preserve"> </t>
        </is>
      </c>
    </row>
    <row r="11">
      <c r="A11" s="4" t="inlineStr">
        <is>
          <t>General and administrativ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costs</t>
        </is>
      </c>
      <c r="B13" s="10" t="n">
        <v>0.2</v>
      </c>
      <c r="C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age)</t>
        </is>
      </c>
      <c r="B4" s="11" t="n">
        <v>0.5</v>
      </c>
      <c r="C4" s="4" t="inlineStr">
        <is>
          <t xml:space="preserve"> </t>
        </is>
      </c>
      <c r="D4" s="4" t="inlineStr">
        <is>
          <t xml:space="preserve"> </t>
        </is>
      </c>
    </row>
    <row r="5">
      <c r="A5" s="4" t="inlineStr">
        <is>
          <t>Employer matching contribution as a percent of employees' gross pay (percentage)</t>
        </is>
      </c>
      <c r="B5" s="11" t="n">
        <v>0.12</v>
      </c>
      <c r="C5" s="4" t="inlineStr">
        <is>
          <t xml:space="preserve"> </t>
        </is>
      </c>
      <c r="D5" s="4" t="inlineStr">
        <is>
          <t xml:space="preserve"> </t>
        </is>
      </c>
    </row>
    <row r="6">
      <c r="A6" s="4" t="inlineStr">
        <is>
          <t>Employer contribution amount</t>
        </is>
      </c>
      <c r="B6" s="10" t="n">
        <v>2.5</v>
      </c>
      <c r="C6" s="10" t="n">
        <v>2.5</v>
      </c>
      <c r="D6" s="10" t="n">
        <v>2.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53636</v>
      </c>
      <c r="C4" s="5" t="n">
        <v>60666</v>
      </c>
      <c r="D4" s="5" t="n">
        <v>140473</v>
      </c>
    </row>
    <row r="5">
      <c r="A5" s="3" t="inlineStr">
        <is>
          <t>Shares used in computation:</t>
        </is>
      </c>
      <c r="B5" s="4" t="inlineStr">
        <is>
          <t xml:space="preserve"> </t>
        </is>
      </c>
      <c r="C5" s="4" t="inlineStr">
        <is>
          <t xml:space="preserve"> </t>
        </is>
      </c>
      <c r="D5" s="4" t="inlineStr">
        <is>
          <t xml:space="preserve"> </t>
        </is>
      </c>
    </row>
    <row r="6">
      <c r="A6" s="4" t="inlineStr">
        <is>
          <t>Weighted-average common shares outstanding, basic (in shares)</t>
        </is>
      </c>
      <c r="B6" s="6" t="n">
        <v>216892525</v>
      </c>
      <c r="C6" s="6" t="n">
        <v>214458284</v>
      </c>
      <c r="D6" s="6" t="n">
        <v>208833827</v>
      </c>
    </row>
    <row r="7">
      <c r="A7" s="4" t="inlineStr">
        <is>
          <t>Earnings per share, basic (in dollars per share)</t>
        </is>
      </c>
      <c r="B7" s="8" t="n">
        <v>0.25</v>
      </c>
      <c r="C7" s="8" t="n">
        <v>0.28</v>
      </c>
      <c r="D7" s="8" t="n">
        <v>0.67</v>
      </c>
    </row>
    <row r="8">
      <c r="A8" s="3" t="inlineStr">
        <is>
          <t>Diluted earnings per share:</t>
        </is>
      </c>
      <c r="B8" s="4" t="inlineStr">
        <is>
          <t xml:space="preserve"> </t>
        </is>
      </c>
      <c r="C8" s="4" t="inlineStr">
        <is>
          <t xml:space="preserve"> </t>
        </is>
      </c>
      <c r="D8" s="4" t="inlineStr">
        <is>
          <t xml:space="preserve"> </t>
        </is>
      </c>
    </row>
    <row r="9">
      <c r="A9" s="4" t="inlineStr">
        <is>
          <t>Net income</t>
        </is>
      </c>
      <c r="B9" s="5" t="n">
        <v>53636</v>
      </c>
      <c r="C9" s="5" t="n">
        <v>60666</v>
      </c>
      <c r="D9" s="5" t="n">
        <v>140473</v>
      </c>
    </row>
    <row r="10">
      <c r="A10" s="3" t="inlineStr">
        <is>
          <t>Shares used in computation:</t>
        </is>
      </c>
      <c r="B10" s="4" t="inlineStr">
        <is>
          <t xml:space="preserve"> </t>
        </is>
      </c>
      <c r="C10" s="4" t="inlineStr">
        <is>
          <t xml:space="preserve"> </t>
        </is>
      </c>
      <c r="D10" s="4" t="inlineStr">
        <is>
          <t xml:space="preserve"> </t>
        </is>
      </c>
    </row>
    <row r="11">
      <c r="A11" s="4" t="inlineStr">
        <is>
          <t>Weighted-average common shares outstanding, basic (in shares)</t>
        </is>
      </c>
      <c r="B11" s="6" t="n">
        <v>216892525</v>
      </c>
      <c r="C11" s="6" t="n">
        <v>214458284</v>
      </c>
      <c r="D11" s="6" t="n">
        <v>208833827</v>
      </c>
    </row>
    <row r="12">
      <c r="A12" s="3" t="inlineStr">
        <is>
          <t>Weighted-average effect of potentially dilutive securities:</t>
        </is>
      </c>
      <c r="B12" s="4" t="inlineStr">
        <is>
          <t xml:space="preserve"> </t>
        </is>
      </c>
      <c r="C12" s="4" t="inlineStr">
        <is>
          <t xml:space="preserve"> </t>
        </is>
      </c>
      <c r="D12" s="4" t="inlineStr">
        <is>
          <t xml:space="preserve"> </t>
        </is>
      </c>
    </row>
    <row r="13">
      <c r="A13" s="4" t="inlineStr">
        <is>
          <t>Unvested common stock subject to forfeiture (in shares)</t>
        </is>
      </c>
      <c r="B13" s="6" t="n">
        <v>1840180</v>
      </c>
      <c r="C13" s="6" t="n">
        <v>5621136</v>
      </c>
      <c r="D13" s="6" t="n">
        <v>9132579</v>
      </c>
    </row>
    <row r="14">
      <c r="A14" s="4" t="inlineStr">
        <is>
          <t>Underwriters' option to purchase additional shares (in shares)</t>
        </is>
      </c>
      <c r="B14" s="6" t="n">
        <v>0</v>
      </c>
      <c r="C14" s="6" t="n">
        <v>0</v>
      </c>
      <c r="D14" s="6" t="n">
        <v>18798</v>
      </c>
    </row>
    <row r="15">
      <c r="A15" s="4" t="inlineStr">
        <is>
          <t>Diluted weighted-average common shares outstanding (in shares)</t>
        </is>
      </c>
      <c r="B15" s="6" t="n">
        <v>219722063</v>
      </c>
      <c r="C15" s="6" t="n">
        <v>220588789</v>
      </c>
      <c r="D15" s="6" t="n">
        <v>219776069</v>
      </c>
    </row>
    <row r="16">
      <c r="A16" s="4" t="inlineStr">
        <is>
          <t>Diluted earnings per share (in dollars per share)</t>
        </is>
      </c>
      <c r="B16" s="8" t="n">
        <v>0.24</v>
      </c>
      <c r="C16" s="8" t="n">
        <v>0.28</v>
      </c>
      <c r="D16" s="8" t="n">
        <v>0.64</v>
      </c>
    </row>
    <row r="17">
      <c r="A17" s="4" t="inlineStr">
        <is>
          <t>Employee stock options</t>
        </is>
      </c>
      <c r="B17" s="4" t="inlineStr">
        <is>
          <t xml:space="preserve"> </t>
        </is>
      </c>
      <c r="C17" s="4" t="inlineStr">
        <is>
          <t xml:space="preserve"> </t>
        </is>
      </c>
      <c r="D17" s="4" t="inlineStr">
        <is>
          <t xml:space="preserve"> </t>
        </is>
      </c>
    </row>
    <row r="18">
      <c r="A18" s="3" t="inlineStr">
        <is>
          <t>Weighted-average effect of potentially dilutive securities:</t>
        </is>
      </c>
      <c r="B18" s="4" t="inlineStr">
        <is>
          <t xml:space="preserve"> </t>
        </is>
      </c>
      <c r="C18" s="4" t="inlineStr">
        <is>
          <t xml:space="preserve"> </t>
        </is>
      </c>
      <c r="D18" s="4" t="inlineStr">
        <is>
          <t xml:space="preserve"> </t>
        </is>
      </c>
    </row>
    <row r="19">
      <c r="A19" s="4" t="inlineStr">
        <is>
          <t>Employee stock options / Restricted stock units (in shares)</t>
        </is>
      </c>
      <c r="B19" s="6" t="n">
        <v>48889</v>
      </c>
      <c r="C19" s="6" t="n">
        <v>23100</v>
      </c>
      <c r="D19" s="6" t="n">
        <v>717772</v>
      </c>
    </row>
    <row r="20">
      <c r="A20" s="4" t="inlineStr">
        <is>
          <t>Restricted stock units</t>
        </is>
      </c>
      <c r="B20" s="4" t="inlineStr">
        <is>
          <t xml:space="preserve"> </t>
        </is>
      </c>
      <c r="C20" s="4" t="inlineStr">
        <is>
          <t xml:space="preserve"> </t>
        </is>
      </c>
      <c r="D20" s="4" t="inlineStr">
        <is>
          <t xml:space="preserve"> </t>
        </is>
      </c>
    </row>
    <row r="21">
      <c r="A21" s="3" t="inlineStr">
        <is>
          <t>Weighted-average effect of potentially dilutive securities:</t>
        </is>
      </c>
      <c r="B21" s="4" t="inlineStr">
        <is>
          <t xml:space="preserve"> </t>
        </is>
      </c>
      <c r="C21" s="4" t="inlineStr">
        <is>
          <t xml:space="preserve"> </t>
        </is>
      </c>
      <c r="D21" s="4" t="inlineStr">
        <is>
          <t xml:space="preserve"> </t>
        </is>
      </c>
    </row>
    <row r="22">
      <c r="A22" s="4" t="inlineStr">
        <is>
          <t>Employee stock options / Restricted stock units (in shares)</t>
        </is>
      </c>
      <c r="B22" s="6" t="n">
        <v>940469</v>
      </c>
      <c r="C22" s="6" t="n">
        <v>486269</v>
      </c>
      <c r="D22" s="6" t="n">
        <v>10730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Employee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2999085</v>
      </c>
      <c r="C5" s="6" t="n">
        <v>3142911</v>
      </c>
      <c r="D5" s="6" t="n">
        <v>0</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4435957</v>
      </c>
      <c r="C8" s="6" t="n">
        <v>5742284</v>
      </c>
      <c r="D8" s="6" t="n">
        <v>786500</v>
      </c>
    </row>
    <row r="9">
      <c r="A9" s="4" t="inlineStr">
        <is>
          <t>Unvested Class B common stock subject to forfeiture</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415402</v>
      </c>
      <c r="C11" s="6" t="n">
        <v>831952</v>
      </c>
      <c r="D11"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For revenue recognition, examples of estimates and judgments include: determining the nature and timing of satisfaction of performance obligations, determining the standalone selling price (“SSP”) of performance obligations, estimating variable consideration such as customer rebates and product returns. Other estimates include the warranty reserve, allowance for credit losses, inventory reserve, intangible assets and other long-lived assets valuation, legal contingencies, stock-based compensation, income taxes, deferred tax assets valuation and developed software, among others. These estimates and assumptions are based on the Company’s best estimates and judgment. Management evaluates its estimates and assumptions on an ongoing basis using historical experience and other factors, including any effects of the pandemic and the economic environment, which management believes to be reasonable under the circumstances. Management adjusts such estimates and assumptions when facts and circumstances dictate. Actual results could differ from these estimates. Foreign Currency Transactions The Company translates assets and liabilities of foreign subsidiaries from functional currencies into United States dollars (“USD”) at exchange rates in effect at the balance sheet dates, and related revenues and expenses are translated into USD at average exchange rates in effect during each period. Net foreign currency gains and losses resulting from the translation of assets and liabilities of foreign operations into USD are reported as a separate component of other comprehensive income in the consolidated statements of comprehensive income. Realized and unrealized foreign currency transaction gains and losses included in net income are recorded primarily within general and administrative expenses. Foreign currency transaction losses totaled $1.3 million, $1.0 million, and $0.9 million for the years ended December 31, 2023, 2022, and 2021, respectively. Comprehensive Income Comprehensive income consists of two components: net income and other comprehensive income (loss). Other comprehensive income (loss) refers to net gains and losses that are recorded as an element of stockholders’ equity but are excluded from net income. The Company’s other comprehensive income (loss) consists of unrealized gains and losses on marketable securities as well as foreign currency translation adjustments from those subsidiaries not using the U.S. dollar as their functional currency. Cash and Cash Equivalents The Company considers all highly liquid investments with an original maturity of three months or less when purchased to be cash equivalents. Cash and cash equivalents include money market funds and are stated at fair value. The Company also classifies amounts in transit from payment processors for credit card and debit card transactions as cash equivalents. Marketable Securities The Company designates investments in debt securities as available-for-sale. Available-for-sale debt securities with original maturities of three months or less from the date of purchase are classified within cash and cash equivalents. Available-for-sale debt securities with original maturities longer than three months are available to fund current operations and are classified as marketable securities, within current assets on the consolidated balance sheets. Available-for-sale debt securities are reported at fair value with the related unrealized gains and losses included in accumulated other comprehensive income (loss), a component of stockholders’ equity, net of tax. Realized gains and losses on the sale of marketable securities are determined using the average cost method on a first-in, first-out basis and recorded in total other income (expense), net in the consolidated statements of operations and comprehensive income. The available-for-sale debt securities are subject to a periodic impairment review. For investments in an unrealized loss position, the Company writes down the amortized cost basis of the investment if it is more likely than not that the Company will be required or will intend to sell the investment before recovery of its amortized cost basis. For investments not likely to be sold before recovery of the amortized cost basis,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llowances for credit losses and write-downs are recognized in total other income (expense), net, and unrealized losses not related to credit losses are recognized in accumulated other comprehensive income (loss). There are no allowances for credit losses recorded for the periods presented. As of December 31, 2023, the Company’s available-for-sale debt securities were in an unrealized gain position. As of December 31, 2022, the gross unrealized losses on available-for-sale debt securities are related to market interest rate changes and not attributable to credit. Accounts Receivable Accounts receivable are recorded at original invoice amounts less estimates for credit losses. Management determines the allowance for credit losses by specifically identifying troubled accounts and by using historical write off experience, adjusted for current market conditions and reasonable supportable forecasts of future economic conditions, applied to an aging of all other accounts. Accounts receivable are written off when deemed uncollectible. Recoveries of accounts receivable previously written off are recorded when received. As of January 1, 2021, the Company had an accounts receivable balance of $199.5 million. Accounts receivable consist of the following: December 31, 2023 2022 (in thousands) Trade accounts receivable $ 100,070 $ 128,437 Credit card and other receivables 13,127 8,550 Less: allowance for credit losses (1,950) (448) Total accounts receivable, net $ 111,247 $ 136,539 The following table summarizes changes in the allowance for credit losses: December 31, 2023 2022 (in thousands) Beginning balance $ (448) $ (1,454) Provision for expected losses (1,720) 64 Write-offs 218 942 Ending balance $ (1,950) $ (448) Concentration of Credit Risk The Company maintains cash and cash equivalents in deposit accounts at financial institutions that, at times, may significantly exceed federally insured limits. Historically, the Company has not experienced any losses related to such accounts. The Company’s non-interest bearing cash balances at December 31, 2023 and 2022 were fully insured up to $250,000 per depositor at each financial institution. Balances held at the institutions may significantly exceed federally insured limits. Financial instruments, which potentially subject the Company to concentrations of credit risk, include trade receivables. In the normal course of business, the Company provides credit terms to its customers. Accordingly, the Company performs ongoing credit evaluations of its customers, generally does not require collateral and considers the credit risk profile of the customer from which the receivable is due in further evaluating collection risk. The Company maintains allowances for possible losses which, when realized, have been within the range of management’s expectations. If one or more of the Company’s significant customers were to become insolvent or were otherwise unable to pay for product purchased, it would have a material adverse effect on the Company’s financial condition and results of consolidated operations. Customers that accounted for 10% or greater of accounts receivable, net as of December 31, 2023 and 2022 were as follows: December 31, 2023 2022 Customer A 26 % 22 % Customer B 11 % 12 % Customer C 17 % * Customer D 12 % * * Accounts Receivable was less than 10% As of December 31, 2023 and 2022, no customers accounted for more than 10% of revenue. As of December 31, 2021, three customers accounted for equal to or greater than 10% of total revenue, totaling 10%, 11% and 14%, respectively. The revenue from these customers is associated with the Connected Machines and Accessories and Materials segment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 Substantially all of the Company’s products are manufactured by outsourcing partners that are located primarily in Asia. We rely on single source, or a small number of suppliers. For the years ended December 31, 2023, 2022, and 2021, the Company’s top two vendors accounted for approximately 59%, 61%, and 76% of total finished goods purchases, respectively. Inventories Inventories (current and non-current), which consist of finished goods and raw materials, are valued at the lower of average cost or net realizable value.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As a result of the Company’s assessments, when the net realizable value of inventory is less than the carrying value, the inventory cost is written down to the net realizable value and the write down is recorded as a charge to cost of revenue.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 As needed, we complete strategic and market beneficial purchases of critical raw materials that are used in our core production process (such as microchips) in quantities that exceed anticipated consumption within our normal operating cycle, which is 12 months. We classify such raw materials that we do not expect to consume within our normal operating cycle as non-current within Other assets. Property and Equipment Property and equipment are stated at cost, less accumulated depreciation and amortization. Major additions and improvements are capitalized, while minor repairs and maintenance costs are expensed when incurred. Manufacturing tools include tools and molds used in the production process. Expenditures for tools and molds are capitalized and depreciated over the estimated useful lives of the assets. We capitalize certain software development costs in the application development stage in accordance with Accounting Standards Codification (“ASC”) 350-40, “Accounting for Costs of Computer Software Developed or Obtained for Internal Use” and upon the establishment of technological feasibility for a product in accordance with ASC 985-20, “Software to Be Sold, Leased or Otherwise Marketed”. When assets are sold or otherwise disposed of, the cost and related accumulated depreciation are removed from the accounts and any resulting gain or loss is recognized in the consolidated statements of operations. Depreciation and amortization are calculated using the straight-line method over the estimated useful lives of the related assets. The Company uses the following estimated useful lives: Computer software, software development costs and equipment 3-5 years Furniture and fixtures 5-7 years Manufacturing tools and equipment 3-5 years Leasehold improvements Shorter of lease term or remaining life of the asset Cloud Computing Arrangement Implementation Costs The Company incurs costs to implement cloud computing arrangements that are hosted by third-party vendors. Implementation costs incurred during the application development stage are capitalized until the software is ready for its intended use. The costs are then amortized on a straight-line basis over the term of the associated hosting arrangement and are recognized primarily as general and administrative expense within the consolidated statements of operations. To date, these costs primarily relate to new website hosting services. During the years ended December 31, 2023, 2022, and 2021, the Company recorded amortization expense of $1.0 million, $0.7 million, and $0.1 million respectively, for these implementation costs. Gross capitalized costs were $2.2 million and $2.2 million as of December 31, 2023 and 2022, respectively, with accumulated amortization of $1.8 million and $0.8 million, respectively. Capitalized costs are reported as a component of other assets on the Company's consolidated balance sheets.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The Company evaluates renewal options at lease inception and on an ongoing basis, and includes renewal options that it is reasonably certain to exercise in its expected lease terms when classifying leases and measuring lease liabilities. Lease costs for the Company's operating leases are recognized on a straight-line basis within operating expenses and cost of revenue over the reasonably assured lease term. The Company has elected to not separate lease and non-lease components for leases of office space and, as a result, accounts for any lease and non-lease components for office space as a single lease component, to the extent they are fixed. Non-lease components that are not fixed are expensed as incurred as variable lease payments. The Company’s office leases typically include non-lease components such as common-area maintenance costs. The Company has also elected to not apply the recognition requirement to any leases within its existing classes of assets with a term of 12 months or less. Legal Contingencies Liabilities for legal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 See Note 13. Debt Issuance Costs Costs incurred and paid to the lender or third parties for the revolver credit facility are recorded as other assets and amortized over the term of the revolver using the straight-line method. Impairment of Long-lived Assets The Company assesses potential impairments to its long-lived assets, including intangible assets subject to amortization, on an annual basis or when there is evidence that events or changes in circumstances indicate that the carrying amount of an asset may not be recovered. The Company regularly evaluates whether events or circumstances have occurred that indicate possible impairment and relies on a number of factors, including results of operations, business plans, economic projections and anticipated future cash flows.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the consolidated statement of operations. During the years ended December 31, 2023, 2022, and 2021, the Company recorded no impairments relating to amortized intangible assets. During the years ended December 31, 2023 and 2022, the Company recorded an impairment charge of $10.0 million and $2.9 million, respectively, primarily related to computer software and software development costs and manufacturing tools and equipment from products that the Company no longer plans to commercialize. These impairment charges were recorded primarily within general and administrative expense in the consolidated statements of operations. During the year ended December 31, 2021, the Company recorded no impairments of property and equipment. See Note 6. Fair Value of Financial Instruments The Company’s financial instruments include cash and cash equivalents, marketable securities, accounts receivable, and accounts payable. At December 31, 2023, and 2022, the carrying amounts of cash, accounts receivable, and accounts payable approximate fair values because of the short-term nature of these instruments. Fair Value Measurement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The Company estimates fair value for the assets and liabilities measured and reported at fair value on a recurring or non-recurring basis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are available in active markets for identical assets and liabilities as of the reporting date. • Level II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Pricing inputs are either directly or indirectly observable as of the reporting date, and fair value is determined through the use of models or other valuation methodologies. • Level III – Pricing inputs are unobservable for the assets and liabilities and includes situations where there is little, if any, market activity for the assets and liabilities. The inputs into the determination of fair value require significant management judgment or estimation. The Company’s assessment of the significance of a particular input to the fair value measurement in its entirety requires judgment and considers factors specific to the asset or liability. The Company’s non-financial assets and liabilities, which include intangible assets and property and equipment, are not required to be carried at fair value on a recurring basis. However, if certain triggering events occur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The inputs for fair value calculations of intangible assets and property and equipment, are based on Level 3 inputs as data used for such fair value calculations would be based on discounted cash flows that are not observable from the market, directly or indirectly. The key variables that drive the discounted cash flow analysis are estimated revenue growth rates, levels of profitability, the terminal value growth rate assumptions and the weighted average cost of capital rate applied, among others. No long-lived assets were measured at fair value on a recurring basis as of December 31, 2023 and 2022. Money market funds are highly liquid investments and are actively traded. The pricing information for these assets is readily available and can be independently validated as of the measurement date. This approach results in the classification of these securities as Level 1 of the fair value hierarchy. Marketable securities which include U.S. Treasury securities are valued using observable inputs from similar assets, or from observable data in markets that are not active; these assets are classified as Level 2 of the fair value hierarchy. There were no transfers between Levels 1, 2 or 3 for any of the periods presented. There were no liabilities measured at fair value on a recurring basis as of December 31, 2023 and December 31, 2022 other than liability classified stock-based awards discussed in Note 12. Earnings Per Share Earning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profits are identical, the undistributed earnings are allocated on a proportionate basis and the resulting net income per share will, therefore, be the same for both Class A and Class B common stock on an individual or combined basis.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Stock-based awards subject to conditions other than service conditions are considered contingently issuable shares and are included in basic EPS based on the number of awards that would be issuable if the reporting date were the end of the contingency period. Revenue Recognition The Company derives the majority of its revenue from the sale of connected machines, digital content subscriptions and accessories and materials. The Company markets and sells its products to customers, which include brick-and-mortar and online retail partners as well as users that purchase from the Company’s website at cricut.com.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Revenue is recorded at the net sales price, which includes estimates of variable consideration such as product returns, volume rebates and customer rebates or discounts. The estimates of variable consideration are based on historical return experience, historical and projected sales data and current contract terms. Taxes collected from customers relating to product sales and remitted to governmental authorities are excluded from revenue. The Company accounts for shipping and handling activities performed after a customer obtains control of the goods as activities to fulfill the promise to transfer the good. All incremental costs of obtaining a contract with a customer are expensed as incurred if the expected amortization period of the asset that would have been recognized is one year or less. The Company does not have any material contract cost assets. The following describes the nature of the Company’s primary types of revenue and the revenue recognition policies and significant payment terms as they pertain to the types of transactions with its customers. Connected Machines Connected machines include the Cricut Joy, Cricut Explore, Cricut Maker and Cricut Venture machine architectures. Payment by traditional brick-and-mortar retail partners, including their online channels, is due under customary fixed payment terms. Payment for sale of products online through the online channel at cricut.com is collected at point of sale in advance of shipping the products. The Company’s contracts with customers for a connected machine contain multiple promises that include hardware, software, unspecified future upgrades and enhancements related to the software and access to the Company’s cloud-based services. Determining whether the hardware, software, unspecified future upgrades, enhancements and cloud-based services are considered distinct performance obligations requires significant judgment. The Company’s software used to design, cut and complete projects can be accessed offline or with the cloud-based services at no charge. When accessed with the cloud-based services, users are also able to sync projects across various devices. The connected machines are not able to function without the software, inclusive of firmware and the downloadable software. Together the hardware and software are inputs into providing the essential functionality of the connected machines and are accounted for as a single performance obligation. Revenue is recognized for the single performance obligation of hardware with essential software at a point-in-time when control is transferred, which is either upon shipment or delivery of goods, in accordance with the terms of each contract with the customer. The promise to provide the customer with unspecified future upgrades and enhancements related to the essential software and the promise to provide access to the Company’s cloud-based services are both distinct performance obligations that provide incremental benefits to the connected machines and are recognized using a time-based output measure over the service period as the customer consumes the benefit of the service each day. The Company estimates the service period since it is not contractually stated. In developing the estimated period of providing future services, the Company considers past history, plans to continue to provide services, expected technological developments, obsolescence, competition and other factors. The estimated service period may change in the future in response to competition, technology developments and the Company’s business strategy. Judgment is required to determine the SSP for each distinct performance obligation related to sales of connected machines and the allocation of the transaction price to each of those performance obligations. The Company estimates SSP for performance obligations that are not sold separately, which include the connected machines and related software, unspecified future upgrades and enhancements and cloud-based services using information that may include the range of prices for the bundle of products and services and the cost of providing the products or services plus a reasonable margin. In developing SSP estimates, the Company also considers the nature of the products and services and the expected level of future services. SSP of the hardware and essential software reflects the Company’s best estimate of the selling price if it was sold regularly on a standalone basis and comprises the majority of the contract value. Subscriptions The Company’s paid subscription services relate to Cricut Access and Cricut Access Premium which provide users access to images, fonts and projects. The paid subscription is separate from our free of charge service to provide unspecified future upgrades and enhancements related to the essential software and access to the Company’s cloud-based services as described above. The paid subscription services are offered on a month-to-month or annual basis. Payments for subscription services are due month-to-month or annually in advance. Cricut Access and Cricut Access Premium are generally sold in standalone contracts and reallocations are not required other than allocations to customer options that were determined to be material rights related to incremental discounts on purchases of physical products that paid subscribers receive. The transaction price is allocated between the subscription and material right based on the relative standalone selling prices of the subscription and material right. Revenue related to the material right is recognized as accessories and materials revenue upon redemption or expiration of the material right. Revenue related to subscriptions is recognized ratably over the length of the subscription using a time-based output measure as the customer consumes the benefit of the service each day. Accessories and Materials The Company also sells accessories and materials (both physical and digital) which generally consist of a single performance obligation and reallocations are not required. Revenue from accessories and materials is recognized at a point-in-time when control is transferred, either upon shipment or delivery of goods, in accordance with the terms of each contract with the customer, or in the case of digital goods, at a point-in-time when the goods are made available to the customer. Payment by traditional brick-and-mortar retail partners, including their online channels, is due under customary fixed payment terms. Payment for sale of accessories and materials through the online channel at cricut.com is collected at point of sale in advance of shipping the products. Cost of Revenue Connected Machines Cost of revenue related to Connected Machines consists of product costs, including costs of components, costs of contract manufacturers for production, inspecting and packaging, shipping, receiving, handling, warehousing and fulfillment, duties and other applicable importing costs, warranty replacement, excess and obsolete inventory write-downs, tooling and equipment depreciation and royalties. Subscriptions Cost of revenue related to Subscriptions consists primarily of hosting fees, digital content costs, amortization of capitalized software development costs and software maintenance costs. Accessories and Materials Costs of revenue related to Accessories and Materials consists of product costs, including costs of components, costs of contract manufacturers for production, inspecting and packaging, shipping, receiving, handling, warehousing and fulfillment, duties and other applicable importing costs, warranty replacement, excess and obsolete inventory write-downs, tooling and equipment depreciation and royalties. Customer Rebates The Company recognizes reven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egment Information - Narrative (Details) $ in Millions</t>
        </is>
      </c>
      <c r="B1" s="2" t="inlineStr">
        <is>
          <t>12 Months Ended</t>
        </is>
      </c>
    </row>
    <row r="2">
      <c r="B2" s="2" t="inlineStr">
        <is>
          <t>Dec. 31, 2023 USD ($) segment</t>
        </is>
      </c>
      <c r="C2" s="2" t="inlineStr">
        <is>
          <t>Dec. 31, 2022 USD ($)</t>
        </is>
      </c>
    </row>
    <row r="3">
      <c r="A3" s="3" t="inlineStr">
        <is>
          <t>Segment Reporting, Asset Reconciling Item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Non-U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Long-lived assets | $</t>
        </is>
      </c>
      <c r="B7" s="10" t="n">
        <v>8.699999999999999</v>
      </c>
      <c r="C7" s="10" t="n">
        <v>20.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Key Financial Performance Measures of the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Revenue</t>
        </is>
      </c>
      <c r="B4" s="5" t="n">
        <v>765147</v>
      </c>
      <c r="C4" s="5" t="n">
        <v>886296</v>
      </c>
      <c r="D4" s="5" t="n">
        <v>1306227</v>
      </c>
    </row>
    <row r="5">
      <c r="A5" s="4" t="inlineStr">
        <is>
          <t>Cost of revenue</t>
        </is>
      </c>
      <c r="B5" s="6" t="n">
        <v>421854</v>
      </c>
      <c r="C5" s="6" t="n">
        <v>536403</v>
      </c>
      <c r="D5" s="6" t="n">
        <v>848777</v>
      </c>
    </row>
    <row r="6">
      <c r="A6" s="4" t="inlineStr">
        <is>
          <t>Gross profit</t>
        </is>
      </c>
      <c r="B6" s="6" t="n">
        <v>343293</v>
      </c>
      <c r="C6" s="6" t="n">
        <v>349893</v>
      </c>
      <c r="D6" s="6" t="n">
        <v>457450</v>
      </c>
    </row>
    <row r="7">
      <c r="A7" s="4" t="inlineStr">
        <is>
          <t>Connected machine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Revenue</t>
        </is>
      </c>
      <c r="B9" s="6" t="n">
        <v>198312</v>
      </c>
      <c r="C9" s="6" t="n">
        <v>252563</v>
      </c>
      <c r="D9" s="6" t="n">
        <v>548205</v>
      </c>
    </row>
    <row r="10">
      <c r="A10" s="4" t="inlineStr">
        <is>
          <t>Cost of revenue</t>
        </is>
      </c>
      <c r="B10" s="6" t="n">
        <v>172571</v>
      </c>
      <c r="C10" s="6" t="n">
        <v>244260</v>
      </c>
      <c r="D10" s="6" t="n">
        <v>484025</v>
      </c>
    </row>
    <row r="11">
      <c r="A11" s="4" t="inlineStr">
        <is>
          <t>Gross profit</t>
        </is>
      </c>
      <c r="B11" s="6" t="n">
        <v>25741</v>
      </c>
      <c r="C11" s="6" t="n">
        <v>8303</v>
      </c>
      <c r="D11" s="6" t="n">
        <v>64180</v>
      </c>
    </row>
    <row r="12">
      <c r="A12" s="4" t="inlineStr">
        <is>
          <t>Subscriptions</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Revenue</t>
        </is>
      </c>
      <c r="B14" s="6" t="n">
        <v>303989</v>
      </c>
      <c r="C14" s="6" t="n">
        <v>272344</v>
      </c>
      <c r="D14" s="6" t="n">
        <v>205858</v>
      </c>
    </row>
    <row r="15">
      <c r="A15" s="4" t="inlineStr">
        <is>
          <t>Cost of revenue</t>
        </is>
      </c>
      <c r="B15" s="6" t="n">
        <v>32346</v>
      </c>
      <c r="C15" s="6" t="n">
        <v>26375</v>
      </c>
      <c r="D15" s="6" t="n">
        <v>21961</v>
      </c>
    </row>
    <row r="16">
      <c r="A16" s="4" t="inlineStr">
        <is>
          <t>Gross profit</t>
        </is>
      </c>
      <c r="B16" s="6" t="n">
        <v>271643</v>
      </c>
      <c r="C16" s="6" t="n">
        <v>245969</v>
      </c>
      <c r="D16" s="6" t="n">
        <v>183897</v>
      </c>
    </row>
    <row r="17">
      <c r="A17" s="4" t="inlineStr">
        <is>
          <t>Accessories and materials</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Revenue</t>
        </is>
      </c>
      <c r="B19" s="6" t="n">
        <v>262846</v>
      </c>
      <c r="C19" s="6" t="n">
        <v>361389</v>
      </c>
      <c r="D19" s="6" t="n">
        <v>552164</v>
      </c>
    </row>
    <row r="20">
      <c r="A20" s="4" t="inlineStr">
        <is>
          <t>Cost of revenue</t>
        </is>
      </c>
      <c r="B20" s="6" t="n">
        <v>216937</v>
      </c>
      <c r="C20" s="6" t="n">
        <v>265768</v>
      </c>
      <c r="D20" s="6" t="n">
        <v>342791</v>
      </c>
    </row>
    <row r="21">
      <c r="A21" s="4" t="inlineStr">
        <is>
          <t>Gross profit</t>
        </is>
      </c>
      <c r="B21" s="5" t="n">
        <v>45909</v>
      </c>
      <c r="C21" s="5" t="n">
        <v>95621</v>
      </c>
      <c r="D21" s="5" t="n">
        <v>2093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Subsequent Events (Details) - segment</t>
        </is>
      </c>
      <c r="B1" s="2" t="inlineStr">
        <is>
          <t>1 Months Ended</t>
        </is>
      </c>
      <c r="C1" s="2" t="inlineStr">
        <is>
          <t>12 Months Ended</t>
        </is>
      </c>
    </row>
    <row r="2">
      <c r="B2" s="2" t="inlineStr">
        <is>
          <t>Jan. 31, 2024</t>
        </is>
      </c>
      <c r="C2" s="2" t="inlineStr">
        <is>
          <t>Dec. 31, 2023</t>
        </is>
      </c>
    </row>
    <row r="3">
      <c r="A3" s="3" t="inlineStr">
        <is>
          <t>Subsequent Event [Line Items]</t>
        </is>
      </c>
      <c r="B3" s="4" t="inlineStr">
        <is>
          <t xml:space="preserve"> </t>
        </is>
      </c>
      <c r="C3" s="4" t="inlineStr">
        <is>
          <t xml:space="preserve"> </t>
        </is>
      </c>
    </row>
    <row r="4">
      <c r="A4" s="4" t="inlineStr">
        <is>
          <t>Number of reportable segments</t>
        </is>
      </c>
      <c r="B4" s="4" t="inlineStr">
        <is>
          <t xml:space="preserve"> </t>
        </is>
      </c>
      <c r="C4" s="6" t="n">
        <v>3</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reportable segments</t>
        </is>
      </c>
      <c r="B7" s="6" t="n">
        <v>2</v>
      </c>
      <c r="C7" s="4" t="inlineStr">
        <is>
          <t xml:space="preserve"> </t>
        </is>
      </c>
    </row>
    <row r="8">
      <c r="A8" s="4" t="inlineStr">
        <is>
          <t>Number of platform segments</t>
        </is>
      </c>
      <c r="B8" s="6" t="n">
        <v>1</v>
      </c>
      <c r="C8" s="4" t="inlineStr">
        <is>
          <t xml:space="preserve"> </t>
        </is>
      </c>
    </row>
    <row r="9">
      <c r="A9" s="4" t="inlineStr">
        <is>
          <t>Number of product segments</t>
        </is>
      </c>
      <c r="B9" s="6" t="n">
        <v>1</v>
      </c>
      <c r="C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01:38:55Z</dcterms:created>
  <dcterms:modified xmlns:dcterms="http://purl.org/dc/terms/" xmlns:xsi="http://www.w3.org/2001/XMLSchema-instance" xsi:type="dcterms:W3CDTF">2024-03-06T01:38:55Z</dcterms:modified>
</cp:coreProperties>
</file>